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Depletion, depreciation and acc" sheetId="10" state="visible" r:id="rId10"/>
    <sheet xmlns:r="http://schemas.openxmlformats.org/officeDocument/2006/relationships" name="Asset Retirement Obligations" sheetId="11" state="visible" r:id="rId11"/>
    <sheet xmlns:r="http://schemas.openxmlformats.org/officeDocument/2006/relationships" name="Revolving Credit Facility" sheetId="12" state="visible" r:id="rId12"/>
    <sheet xmlns:r="http://schemas.openxmlformats.org/officeDocument/2006/relationships" name="Notes Payable" sheetId="13" state="visible" r:id="rId13"/>
    <sheet xmlns:r="http://schemas.openxmlformats.org/officeDocument/2006/relationships" name="Commodity Derivative Instrument" sheetId="14" state="visible" r:id="rId14"/>
    <sheet xmlns:r="http://schemas.openxmlformats.org/officeDocument/2006/relationships" name="Fair Value Measurements" sheetId="15" state="visible" r:id="rId15"/>
    <sheet xmlns:r="http://schemas.openxmlformats.org/officeDocument/2006/relationships" name="Interest Expense" sheetId="16" state="visible" r:id="rId16"/>
    <sheet xmlns:r="http://schemas.openxmlformats.org/officeDocument/2006/relationships" name="Equity and Stock-Based Compensa" sheetId="17" state="visible" r:id="rId17"/>
    <sheet xmlns:r="http://schemas.openxmlformats.org/officeDocument/2006/relationships" name="Weighted-Average Shares Outstan"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Revenue from Contract with Cust" sheetId="21" state="visible" r:id="rId21"/>
    <sheet xmlns:r="http://schemas.openxmlformats.org/officeDocument/2006/relationships" name="Other Commitments and Contingen" sheetId="22" state="visible" r:id="rId22"/>
    <sheet xmlns:r="http://schemas.openxmlformats.org/officeDocument/2006/relationships" name="Supplemental Schedule of Inform" sheetId="23" state="visible" r:id="rId23"/>
    <sheet xmlns:r="http://schemas.openxmlformats.org/officeDocument/2006/relationships" name="Unaudited Oil and Gas Reserves " sheetId="24" state="visible" r:id="rId24"/>
    <sheet xmlns:r="http://schemas.openxmlformats.org/officeDocument/2006/relationships" name="Unaudited Financial Data"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Property and Equipment (Tables)" sheetId="28" state="visible" r:id="rId28"/>
    <sheet xmlns:r="http://schemas.openxmlformats.org/officeDocument/2006/relationships" name="Depletion, depreciation and a_2" sheetId="29" state="visible" r:id="rId29"/>
    <sheet xmlns:r="http://schemas.openxmlformats.org/officeDocument/2006/relationships" name="Asset Retirement Obligations (T" sheetId="30" state="visible" r:id="rId30"/>
    <sheet xmlns:r="http://schemas.openxmlformats.org/officeDocument/2006/relationships" name="Commodity Derivative Instrume_2" sheetId="31" state="visible" r:id="rId31"/>
    <sheet xmlns:r="http://schemas.openxmlformats.org/officeDocument/2006/relationships" name="Fair Value Measurements (Tables" sheetId="32" state="visible" r:id="rId32"/>
    <sheet xmlns:r="http://schemas.openxmlformats.org/officeDocument/2006/relationships" name="Interest Expense (Tables)" sheetId="33" state="visible" r:id="rId33"/>
    <sheet xmlns:r="http://schemas.openxmlformats.org/officeDocument/2006/relationships" name="Equity and Stock-Based Compen_2" sheetId="34" state="visible" r:id="rId34"/>
    <sheet xmlns:r="http://schemas.openxmlformats.org/officeDocument/2006/relationships" name="Weighted-Average Shares Outst_2" sheetId="35" state="visible" r:id="rId35"/>
    <sheet xmlns:r="http://schemas.openxmlformats.org/officeDocument/2006/relationships" name="Income Taxes (Tables)" sheetId="36" state="visible" r:id="rId36"/>
    <sheet xmlns:r="http://schemas.openxmlformats.org/officeDocument/2006/relationships" name="Revenue from Contract with Cu_2" sheetId="37" state="visible" r:id="rId37"/>
    <sheet xmlns:r="http://schemas.openxmlformats.org/officeDocument/2006/relationships" name="Other Commitments and Conting_2" sheetId="38" state="visible" r:id="rId38"/>
    <sheet xmlns:r="http://schemas.openxmlformats.org/officeDocument/2006/relationships" name="Supplemental Schedule of Info_2" sheetId="39" state="visible" r:id="rId39"/>
    <sheet xmlns:r="http://schemas.openxmlformats.org/officeDocument/2006/relationships" name="Unaudited Oil and Gas Reserve_2" sheetId="40" state="visible" r:id="rId40"/>
    <sheet xmlns:r="http://schemas.openxmlformats.org/officeDocument/2006/relationships" name="Unaudited Financial Data (Table"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Property and Equipment (Schedul" sheetId="45" state="visible" r:id="rId45"/>
    <sheet xmlns:r="http://schemas.openxmlformats.org/officeDocument/2006/relationships" name="Property and Equipment (Narrati" sheetId="46" state="visible" r:id="rId46"/>
    <sheet xmlns:r="http://schemas.openxmlformats.org/officeDocument/2006/relationships" name="Property and Equipment (Sched_2" sheetId="47" state="visible" r:id="rId47"/>
    <sheet xmlns:r="http://schemas.openxmlformats.org/officeDocument/2006/relationships" name="Property and Equipment (Sched_3" sheetId="48" state="visible" r:id="rId48"/>
    <sheet xmlns:r="http://schemas.openxmlformats.org/officeDocument/2006/relationships" name="Property and Equipment (Sched_4" sheetId="49" state="visible" r:id="rId49"/>
    <sheet xmlns:r="http://schemas.openxmlformats.org/officeDocument/2006/relationships" name="Acquisitions and Divestitures (" sheetId="50" state="visible" r:id="rId50"/>
    <sheet xmlns:r="http://schemas.openxmlformats.org/officeDocument/2006/relationships" name="Depletion, depreciation and a_3" sheetId="51" state="visible" r:id="rId51"/>
    <sheet xmlns:r="http://schemas.openxmlformats.org/officeDocument/2006/relationships" name="Asset Retirement Obligations (S" sheetId="52" state="visible" r:id="rId52"/>
    <sheet xmlns:r="http://schemas.openxmlformats.org/officeDocument/2006/relationships" name="Revolving Credit Facility (Deta" sheetId="53" state="visible" r:id="rId53"/>
    <sheet xmlns:r="http://schemas.openxmlformats.org/officeDocument/2006/relationships" name="Notes Payable (Details)" sheetId="54" state="visible" r:id="rId54"/>
    <sheet xmlns:r="http://schemas.openxmlformats.org/officeDocument/2006/relationships" name="Commodity Derivative Instrume_3" sheetId="55" state="visible" r:id="rId55"/>
    <sheet xmlns:r="http://schemas.openxmlformats.org/officeDocument/2006/relationships" name="Commodity Derivative Instrume_4" sheetId="56" state="visible" r:id="rId56"/>
    <sheet xmlns:r="http://schemas.openxmlformats.org/officeDocument/2006/relationships" name="Commodity Derivative Instrume_5" sheetId="57" state="visible" r:id="rId57"/>
    <sheet xmlns:r="http://schemas.openxmlformats.org/officeDocument/2006/relationships" name="Commodity Derivative Instrume_6" sheetId="58" state="visible" r:id="rId58"/>
    <sheet xmlns:r="http://schemas.openxmlformats.org/officeDocument/2006/relationships" name="Commodity Derivative Instrume_7" sheetId="59" state="visible" r:id="rId59"/>
    <sheet xmlns:r="http://schemas.openxmlformats.org/officeDocument/2006/relationships" name="Fair Value Measurements (Detail" sheetId="60" state="visible" r:id="rId60"/>
    <sheet xmlns:r="http://schemas.openxmlformats.org/officeDocument/2006/relationships" name="Interest Expense (Details)" sheetId="61" state="visible" r:id="rId61"/>
    <sheet xmlns:r="http://schemas.openxmlformats.org/officeDocument/2006/relationships" name="Equity and Stock-Based Compen_3" sheetId="62" state="visible" r:id="rId62"/>
    <sheet xmlns:r="http://schemas.openxmlformats.org/officeDocument/2006/relationships" name="Equity and Stock-Based Compen_4" sheetId="63" state="visible" r:id="rId63"/>
    <sheet xmlns:r="http://schemas.openxmlformats.org/officeDocument/2006/relationships" name="Equity and Stock-Based Compen_5" sheetId="64" state="visible" r:id="rId64"/>
    <sheet xmlns:r="http://schemas.openxmlformats.org/officeDocument/2006/relationships" name="Equity and Stock-Based Compen_6" sheetId="65" state="visible" r:id="rId65"/>
    <sheet xmlns:r="http://schemas.openxmlformats.org/officeDocument/2006/relationships" name="Equity and Stock-Based Compen_7" sheetId="66" state="visible" r:id="rId66"/>
    <sheet xmlns:r="http://schemas.openxmlformats.org/officeDocument/2006/relationships" name="Equity and Stock-Based Compen_8" sheetId="67" state="visible" r:id="rId67"/>
    <sheet xmlns:r="http://schemas.openxmlformats.org/officeDocument/2006/relationships" name="Equity and Stock-Based Compen_9" sheetId="68" state="visible" r:id="rId68"/>
    <sheet xmlns:r="http://schemas.openxmlformats.org/officeDocument/2006/relationships" name="Equity and Stock-Based Compe_10" sheetId="69" state="visible" r:id="rId69"/>
    <sheet xmlns:r="http://schemas.openxmlformats.org/officeDocument/2006/relationships" name="Weighted-Average Shares Outst_3" sheetId="70" state="visible" r:id="rId70"/>
    <sheet xmlns:r="http://schemas.openxmlformats.org/officeDocument/2006/relationships" name="Defined Contribution Plan (Deta" sheetId="71" state="visible" r:id="rId71"/>
    <sheet xmlns:r="http://schemas.openxmlformats.org/officeDocument/2006/relationships" name="Income Taxes (Schedule of Compo" sheetId="72" state="visible" r:id="rId72"/>
    <sheet xmlns:r="http://schemas.openxmlformats.org/officeDocument/2006/relationships" name="Income Taxes (Schedule of Recon"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Revenue from Contract with Cu_3" sheetId="76" state="visible" r:id="rId76"/>
    <sheet xmlns:r="http://schemas.openxmlformats.org/officeDocument/2006/relationships" name="Other Commitments and Conting_3" sheetId="77" state="visible" r:id="rId77"/>
    <sheet xmlns:r="http://schemas.openxmlformats.org/officeDocument/2006/relationships" name="Other Commitments and Conting_4" sheetId="78" state="visible" r:id="rId78"/>
    <sheet xmlns:r="http://schemas.openxmlformats.org/officeDocument/2006/relationships" name="Other Commitments and Conting_5" sheetId="79" state="visible" r:id="rId79"/>
    <sheet xmlns:r="http://schemas.openxmlformats.org/officeDocument/2006/relationships" name="Supplemental Schedule of Info_3" sheetId="80" state="visible" r:id="rId80"/>
    <sheet xmlns:r="http://schemas.openxmlformats.org/officeDocument/2006/relationships" name="Unaudited Oil and Gas Reserve_3" sheetId="81" state="visible" r:id="rId81"/>
    <sheet xmlns:r="http://schemas.openxmlformats.org/officeDocument/2006/relationships" name="Unaudited Oil and Gas Reserve_4" sheetId="82" state="visible" r:id="rId82"/>
    <sheet xmlns:r="http://schemas.openxmlformats.org/officeDocument/2006/relationships" name="Unaudited Oil and Gas Reserve_5" sheetId="83" state="visible" r:id="rId83"/>
    <sheet xmlns:r="http://schemas.openxmlformats.org/officeDocument/2006/relationships" name="Unaudited Oil and Gas Reserve_6" sheetId="84" state="visible" r:id="rId84"/>
    <sheet xmlns:r="http://schemas.openxmlformats.org/officeDocument/2006/relationships" name="Unaudited Oil and Gas Reserve_7" sheetId="85" state="visible" r:id="rId85"/>
    <sheet xmlns:r="http://schemas.openxmlformats.org/officeDocument/2006/relationships" name="Unaudited Financial Data (Detai" sheetId="86" state="visible" r:id="rId86"/>
  </sheets>
  <definedNames/>
  <calcPr calcId="124519" fullCalcOnLoad="1"/>
</workbook>
</file>

<file path=xl/sharedStrings.xml><?xml version="1.0" encoding="utf-8"?>
<sst xmlns="http://schemas.openxmlformats.org/spreadsheetml/2006/main" uniqueCount="895">
  <si>
    <t>Document and Entity Information - USD ($) $ in Billions</t>
  </si>
  <si>
    <t>12 Months Ended</t>
  </si>
  <si>
    <t>Dec. 31, 2018</t>
  </si>
  <si>
    <t>Feb. 14, 2019</t>
  </si>
  <si>
    <t>Jun. 30, 2018</t>
  </si>
  <si>
    <t>Document And Entity Information [Abstract]</t>
  </si>
  <si>
    <t>Entity Registrant Name</t>
  </si>
  <si>
    <t>SRC Energy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ccounts receivable:</t>
  </si>
  <si>
    <t>Oil, natural gas, and NGL sales</t>
  </si>
  <si>
    <t>Trade</t>
  </si>
  <si>
    <t>Commodity derivative assets</t>
  </si>
  <si>
    <t>Other current assets</t>
  </si>
  <si>
    <t>Total current assets</t>
  </si>
  <si>
    <t>Property and equipment:</t>
  </si>
  <si>
    <t>Proved properties, net of accumulated depletion</t>
  </si>
  <si>
    <t>Wells in progress</t>
  </si>
  <si>
    <t>Unproved properties and land, not subject to depletion</t>
  </si>
  <si>
    <t>Oil and gas properties, net</t>
  </si>
  <si>
    <t>Other property and equipment, net</t>
  </si>
  <si>
    <t>Total property and equipment, net</t>
  </si>
  <si>
    <t>Goodwill</t>
  </si>
  <si>
    <t>Other assets</t>
  </si>
  <si>
    <t>Total assets</t>
  </si>
  <si>
    <t>Current liabilities:</t>
  </si>
  <si>
    <t>Accounts payable and accrued expenses</t>
  </si>
  <si>
    <t>Revenue payable</t>
  </si>
  <si>
    <t>Production taxes payable</t>
  </si>
  <si>
    <t>Asset retirement obligations</t>
  </si>
  <si>
    <t>Commodity derivative liabilities</t>
  </si>
  <si>
    <t>Total current liabilities</t>
  </si>
  <si>
    <t>Revolving credit facility</t>
  </si>
  <si>
    <t>Notes payable, net of issuance costs</t>
  </si>
  <si>
    <t>Deferred taxes</t>
  </si>
  <si>
    <t>Other liabilities</t>
  </si>
  <si>
    <t>Total liabilities</t>
  </si>
  <si>
    <t>Commitments and contingencies (See Note16)</t>
  </si>
  <si>
    <t xml:space="preserve"> </t>
  </si>
  <si>
    <t>Shareholders' equity:</t>
  </si>
  <si>
    <t>Preferred stock - $0.01 par value, 10,000,000 shares authorized: no shares issued and outstanding</t>
  </si>
  <si>
    <t>Common stock - $0.001 par value, 400,000,000 and 300,000,000 shares authorized: 242,608,284 and 241,365,522 shares issued and outstanding as of December 31, 2018 and 2017, respectively</t>
  </si>
  <si>
    <t>Additional paid-in capital</t>
  </si>
  <si>
    <t>Retained earnings (deficit)</t>
  </si>
  <si>
    <t>Total shareholders' equity</t>
  </si>
  <si>
    <t>Total liabilities and shareholders' equity</t>
  </si>
  <si>
    <t>CONSOLIDATED BALANCE SHEETS (Parenthetical) - $ / shares</t>
  </si>
  <si>
    <t>Statement of Financial Position [Abstract]</t>
  </si>
  <si>
    <t>Preferred stock, shares authorized</t>
  </si>
  <si>
    <t>Preferred stock, par value per share (in dollars per share)</t>
  </si>
  <si>
    <t>Preferred stock, shares issued</t>
  </si>
  <si>
    <t>Preferred stock, shares outstanding</t>
  </si>
  <si>
    <t>Common stock, shares authorized</t>
  </si>
  <si>
    <t>Common stock, par value per share (in dollars per share)</t>
  </si>
  <si>
    <t>Common stock, shares issued</t>
  </si>
  <si>
    <t>Common stock, shares outstanding</t>
  </si>
  <si>
    <t>CONSOLIDATED STATEMENTS OF OPERATIONS - USD ($) $ in Thousands</t>
  </si>
  <si>
    <t>Dec. 31, 2016</t>
  </si>
  <si>
    <t>Income Statement [Abstract]</t>
  </si>
  <si>
    <t>Oil, natural gas, and NGL revenues</t>
  </si>
  <si>
    <t>Expenses:</t>
  </si>
  <si>
    <t>Lease operating expenses</t>
  </si>
  <si>
    <t>Transportation and gathering</t>
  </si>
  <si>
    <t>Production taxes</t>
  </si>
  <si>
    <t>Depreciation, depletion, and accretion</t>
  </si>
  <si>
    <t>Full cost ceiling impairment</t>
  </si>
  <si>
    <t>Goodwill impairment</t>
  </si>
  <si>
    <t>Unused commitment charge</t>
  </si>
  <si>
    <t>General and administrative</t>
  </si>
  <si>
    <t>Total expenses</t>
  </si>
  <si>
    <t>Operating income (loss)</t>
  </si>
  <si>
    <t>Other income (expense):</t>
  </si>
  <si>
    <t>Commodity derivative gain (loss)</t>
  </si>
  <si>
    <t>Interest expense, net of amounts capitalized</t>
  </si>
  <si>
    <t>Interest income</t>
  </si>
  <si>
    <t>Other income</t>
  </si>
  <si>
    <t>Total other income (expense)</t>
  </si>
  <si>
    <t>Income (Loss) before income taxes</t>
  </si>
  <si>
    <t>Income tax expense (benefit)</t>
  </si>
  <si>
    <t>Net income (loss)</t>
  </si>
  <si>
    <t>Net income (loss) per common share:</t>
  </si>
  <si>
    <t>Basic (in dollars per share)</t>
  </si>
  <si>
    <t>Diluted (in dollars per share)</t>
  </si>
  <si>
    <t>Weighted-average shares outstanding:</t>
  </si>
  <si>
    <t>Basic (in shares)</t>
  </si>
  <si>
    <t>Diluted (in shares)</t>
  </si>
  <si>
    <t>CONSOLIDATED STATEMENTS OF CHANGES IN SHAREHOLDERS' EQUITY - USD ($) $ in Thousands</t>
  </si>
  <si>
    <t>Total</t>
  </si>
  <si>
    <t>Common stock</t>
  </si>
  <si>
    <t>Additional Paid-In Capital</t>
  </si>
  <si>
    <t>Retained Earnings (Deficit)</t>
  </si>
  <si>
    <t>Balance at Dec. 31, 2015</t>
  </si>
  <si>
    <t>Balance, shares at Dec. 31, 2015</t>
  </si>
  <si>
    <t>Increase (Decrease) in Stockholders' Equity [Roll Forward]</t>
  </si>
  <si>
    <t>Shares issued in equity offerings</t>
  </si>
  <si>
    <t>Shares issued in equity offering, shares</t>
  </si>
  <si>
    <t>Shares issued under stock bonus and equity incentive plans</t>
  </si>
  <si>
    <t>Shares issued under stock bonus and equity incentive plans, shares</t>
  </si>
  <si>
    <t>Shares issued for exercise of stock options</t>
  </si>
  <si>
    <t>Shares issued for exercise of stock options, shares</t>
  </si>
  <si>
    <t>Stock-based compensation for options</t>
  </si>
  <si>
    <t>Stock-based compensation for performance-vested stock units</t>
  </si>
  <si>
    <t>Payment of tax withholdings using withheld shares</t>
  </si>
  <si>
    <t>Balance at Dec. 31, 2016</t>
  </si>
  <si>
    <t>Balance, shares at Dec. 31, 2016</t>
  </si>
  <si>
    <t>Adjustments to Additional Paid in Capital, Other</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loss) to net cash provided by operating activities:</t>
  </si>
  <si>
    <t>Depletion, depreciation, and accretion</t>
  </si>
  <si>
    <t>Settlements of asset retirement obligations</t>
  </si>
  <si>
    <t>Loss on extinguishment of debt</t>
  </si>
  <si>
    <t>Provision for deferred taxes</t>
  </si>
  <si>
    <t>Stock-based compensation expense</t>
  </si>
  <si>
    <t>Total (gain) loss on commodity derivative contracts</t>
  </si>
  <si>
    <t>Cash settlements on commodity derivative contracts</t>
  </si>
  <si>
    <t>Changes in operating assets and liabilities</t>
  </si>
  <si>
    <t>Net cash provided by operating activities</t>
  </si>
  <si>
    <t>Cash flows from investing activities:</t>
  </si>
  <si>
    <t>Acquisitions of oil and gas properties and leaseholds</t>
  </si>
  <si>
    <t>Capital expenditures for drilling and completion activities</t>
  </si>
  <si>
    <t>Other capital expenditures</t>
  </si>
  <si>
    <t>Acquisition of land and other property and equipment</t>
  </si>
  <si>
    <t>Proceeds from sales of oil and gas properties and other</t>
  </si>
  <si>
    <t>Net cash used in investing activities</t>
  </si>
  <si>
    <t>Cash flows from financing activities:</t>
  </si>
  <si>
    <t>Proceeds from the sale of stock</t>
  </si>
  <si>
    <t>Offering costs</t>
  </si>
  <si>
    <t>Proceeds from the employee exercise of stock options</t>
  </si>
  <si>
    <t>Payment of employee payroll taxes in connection with shares withheld</t>
  </si>
  <si>
    <t>Proceeds from revolving credit facility</t>
  </si>
  <si>
    <t>Principal repayments on revolving credit facility</t>
  </si>
  <si>
    <t>Proceeds from issuance of notes payable</t>
  </si>
  <si>
    <t>Repayment of notes payable</t>
  </si>
  <si>
    <t>Financing fees on issuance of notes payable and amendments to revolving credit facility</t>
  </si>
  <si>
    <t>Capital lease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Organization and Summary of Significant Accounting Policies</t>
  </si>
  <si>
    <t>Organization, Consolidation and Presentation of Financial Statements [Abstract]</t>
  </si>
  <si>
    <t>Organization and Summary of Significant Accounting Policies Organization : SRC Energy Inc. is an independent oil and natural gas company engaged in the acquisition, exploration, development, and production of oil, natural gas, and NGLs, primarily in the D-J Basin of Colorado.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 onsolidated financial statements in the period that it is determined to be necessary. Actual results could differ from these estimates. Cash and Cash Equivalents: The Company considers cash in banks, deposits in transit, and highly liquid debt instruments purchased with original maturities of less than three months to be cash and cash equivalents. 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ease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retire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i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s ended December 31, 2018 and 2017 , the Company did not recognize any ceiling test impairments. During the year ended December 31, 2016, the Company recognized ceiling test impairments of $21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 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 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 Capitalized Overhead: A portion of the Company’s overhead expenses are directly attributable to acquisition, exploration, and development activities. Under the full cost method of accounting, these expenses are capitalized in the full cost pool. See Note 2 for additional information. Other Property and Equipment: Support equipment (including such items as vehicles, computer equipment, and software), office leasehold improvements, office furniture and equipment, and buildings are stated at historical cost. Expenditures for support equipment relating to new assets or improvements are capitalized, provided the expenditure extends the useful life of an asset or extends the asset’s functionality. Support equipment, office leasehold improvements, and office furniture and equipment are depreciated under the straight-line method using estimated useful lives ranging from three to five years. Buildings are also depreciated under the straight-line method using estimated useful lives of thirty-nin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other property and equipment for impairment when events or changes in circumstances indicate that the related carrying amount may not be recoverable. Accounts Payable and Accrued Expenses: Accounts payable and accrued expenses consist of the following (in thousands): As of December 31, 2018 2017 Trade accounts payable $ 2,029 $ 624 Accrued well costs 130,784 56,348 Accrued G&amp;A 4,913 6,017 Accrued LOE 8,366 5,249 Accrued interest 3,574 3,125 Accrued other 344 3,309 $ 150,010 $ 74,672 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 Asset Retirement Obligations: The Company’s activities are subject to various laws and regulations, including legal and contractual obligations to reclaim, remediate, or otherwise restore properties at the time the asset is permanently retired. Calculation of an asset retirement obligation ("ARO") requires estimates about several future events, including the life of the asset, the costs to retire the asset, and inflation factors. The ARO is initially estimated based upon discounted cash flows over the life of the asset and is accreted to full value over time using the Company’s credit-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sset retirement costs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 Business Combinations: The Company accounts for its acquisitions that qualify as businesses using the acquisition method under FASB Accounting Standards Codification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Goodwill: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perform the annual impairment assessment as of October 1.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impairment test can be bypassed. If the Company does not perform a qualitative assessment or if the fair value of the reporting unit is not more-likely-than-not greater than its carrying value, the Company must calculate the estimated fair value of the reporting unit. If the carrying value of the reporting unit exceeds the estimated fair value, the Company should recognize an impairment charge. The amount of impairment for goodwill is measured as the amount by which the carrying amount of the reporting unit exceeds the reporting unit's fair value; however, the loss recognized should not exceed the total amount of goodwill. For purposes of assessing goodwill, the Company only has one reporting unit. The Company performed its annual goodwill impairment test as of October 1, 2018 and determined that no impairment had occurred. However, as a result of a sustained decrease in the price of our common stock during the fourth quarter of 2018 caused by a significant decline in oil prices over the same period, the Company performed another goodwill impairment test as of December 31, 2018. The impairment test performed by the Company indicated that the carrying value of its reporting unit exceeded its fair value and that an impairment loss should be recognized in an amount equal to that excess, limited to the total amount of goodwill allocated to the reporting unit . Based on these results, the Company recorded a non-cash impairment charge of $40.7 million , reducing the carrying value of goodwill to zero. The Company utilized a market approach in estimating the fair value of the reporting unit. The primary assumptions used in the Company's impairment evaluations are based on the best available market information at the time and contain considerable management judgments. Oil, Natural Gas, and NGL Revenues: The Company derives revenue primarily from the sale of oil, natural gas, and NGL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product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 Major Customers: The Company sells production to a small number of customers as is customary in the industry. Customers representing 10% or more of its oil, natural gas, and NGL revenue ("major customers") for each of the periods presented are shown in the following table: Year Ended December 31, 2018 2017 2016 Company A 22% 33% * Company B 20% 24% 20% Company C 17% * * Company D 13% 17% 20% Company E 13% * * Company F * * 16% Company G * * 13% * less than 10% Based on the current demand for oil and natural gas, the availability of other buyers, the multiple contracts for sales of our products, and the Company having the option to sell to other buyers if conditions warrant, the Company believes that the loss of our existing customers or individual contract would not have a material adverse effect on us. Our oil and natural gas production is a commodity with a readily available market, and we sell our products under many distinct contracts. In addition, there are several oil and natural gas purchasers and processors within our area of operations to whom our production could be sold.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these companies do not necessarily correspond to those presented above): As of December 31, 2018 2017 Company A 15% 26% Company B 13% 16% Company C 12% 23% Company D 12% * Company E * 11% * less than 10% The Company operates exclusively within the United States of America, and except for cash and cash equivalents, all of the Company’s assets are employed in, and all of its revenues are derived from, the oil and gas industry. 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Once a grant date has been established, the compensation is recognized over the remaining vesting period of the grant. See Note 11 for additional information. 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8 . The Company’s policy is to recognize interest and penalties related to uncertain tax benefits in income tax expense. As of December 31, 2018 , the Company has not recognized any interest or penalties related to uncertain tax benefits. See Note 14 for further information. 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gain (loss) line i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 For additional discussion, refer to Note 8 . Transportation Commitment Charge: The Company has entered into several agreements that require us to deliver minimum amounts of oil to a third-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 Recently Adopted Accounting Pronouncements: In May 2014, the Financial Accounting Standards Board ("FASB") issued Accounting Standard Update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became effective for annual reporting periods beginning after December 15, 2017 including interim periods within that period. The Company adopted the guidance using the modified retrospective method with the effective date of January 1, 2018. The Company did not record a cumulative-effect adjustment to the opening balance of retained earnings as no adjustment was necessary. The adoption of the Revenue ASUs did not impact net income or cash flows. See Note 15 for the new disclosures required by the Revenue ASU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in the balance sheet and disclosing key information about leasing arrangements. For leases with terms of more than 12 months, ASU 2016-02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In January 2018, the FASB issued "Update No. 2018-01 Leases (Topic 842) - Land Easement Practical Expedient for Transition to Topic 842", which permits an entity to elect an optional transition practical expedient to not evaluate land easements existing or expiring before the entity’s adoption of ASU 2016-02 and not previously accounted for as leases. Furthermore, in July 2018, the FASB issued "Update No. 2018-11 Leases (Topic 842): Targeted Improvements", which provides for an additional transition method that allows an entity to initially apply the new leases standard at the adoption date and recognize a cumulative-effect adjustment to the opening balance of retained earnings (deficit) in the period of adoption. For example, comparative periods presented in the financial statements will continue to be in accordance with current guidance, Topic 840, Leases. Collectively, ASU 2016-02 and the subsequent updates will be referred to as "ASU 2016-02, as amended". The guidance is effective for fiscal years beginning after December 15, 2018 and interim periods within those years, with early adoption permitted. ASU 2016-02, as amended does not apply to leases of mineral rights to explore for or use crude oil and natural gas. In the normal course of business, we enter into contracts to support our exploration and development operations including contracts for drilling rigs, field services, well equipment, pipeline capacity, office space, and other assets. Although we are continuing to assess the full effect the guidance will have on our existing accounting policies and our consolidated financial statements, we expect that there will be an increase in disclosures and an increase in assets and liabilities in our consolidated balance sheets upon adoption due to the recording of right-of-use assets and corresponding lease liabilities . We are reviewing contracts, have contracted for lease accounting software, and are researching pertinent matters to accommodate adoption of this guidance.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December 31, 2018 2017 Oil and gas properties, full cost method: Costs of proved properties: Producing and non-producing $ 2,385,958 $ 1,629,789 Less, accumulated depletion and full cost ceiling impairments (840,513 ) (659,205 ) Subtotal, proved properties, net 1,545,445 970,584 Costs of wells in progress 227,262 106,269 Costs of unproved properties and land, not subject to depletion: Lease acquisition and other costs 731,058 786,469 Land 9,395 7,200 Subtotal, unproved properties and land 740,453 793,669 Costs of other property and equipment: Other property and equipment 9,642 8,134 Less, accumulated depreciation (4,102 ) (2,080 ) Subtotal, other property and equipment, net 5,540 6,054 Total property and equipment, net $ 2,518,700 $ 1,876,576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t December 31, 2018 and 2017, the calculated value of the ceiling limitation exceeded the carrying value of our oil and gas properties subject to the test, and no impairment was necessary. During the year ended December 31, 2016, the Company's ceiling tests resulted in total impairments of $215.2 million . The costs of unproved properties are withheld from the depletion base until such time as the properties are either developed or abandoned. Unproved properties are reviewed on an annual basis, or more frequently if necessary, for impairment and, if impaired, are reclassified to proved properties and included in the depletion base. During the year ended December 31, 2017, this review indicated that the carrying values had not been impaired. Therefore, no impairment was necessary as December 31, 2017. However, during the years ended December 31, 2018 and December 31, 2016, the Company recorded impairments of $1.2 million and $18.9 million , respectively, to the carrying value of its unproved properties. Capitalized Overhead: A portion of the Company’s overhead expenditures are directly attributable to acquisition, exploration, and development activities. Under the full cost method of accounting, these expenditures, in the amounts shown in the table below, were capitalized in the full cost pool (in thousands): Year Ended December 31, 2018 2017 2016 Capitalized overhead $ 12,775 $ 10,293 $ 7,074 Costs Incurred: Costs incurred in oil and gas property acquisition, exploration, and development activities for the periods presented were (in thousands): Year Ended December 31, 2018 2017 2016 Acquisition of property: Unproved $ 46,039 $ 538,489 $ 365,548 Proved 136,652 139,154 152,363 Exploration costs — — 43,154 Development costs 583,660 460,875 87,782 Other property and equipment and land 3,039 4,397 7,506 Capitalized interest, capitalized G&amp;A, and other 57,039 26,677 18,744 Total costs incurred $ 826,429 $ 1,169,592 $ 675,097 Capitalized Costs Excluded from Depletion: The following table summarizes costs related to unproved properties that have been excluded from amounts subject to depletion at December 31, 2018 (in thousands): Period Incurred Year Ended December 31, Prior to January 1, 2016 Total as of December 31, 2018 2018 2017 2016 Unproved leasehold acquisition costs $ 78,743 $ 460,627 $ 175,666 $ 16,022 $ 731,058 Unproved development costs 50,083 — — — 50,083 Total unevaluated costs $ 128,826 $ 460,627 $ 175,666 $ 16,022 $ 781,141 There were no individually significant properties or significant development projects included in the Company’s unproved property balance. The Company regularly evaluates these costs to determine whether impairment has occurred or proved reserves have been established. The majority of these costs are expected to be evaluated and included in the depletion base within three years .</t>
  </si>
  <si>
    <t>Acquisitions and Divestitures</t>
  </si>
  <si>
    <t>Business Combinations [Abstract]</t>
  </si>
  <si>
    <t>Acquisitions and Divestitures The Company seeks to acquire developed and undeveloped oil and gas properties in the core Wattenberg Field to provide additional mineral acres upon which the Company can drill wells and produce hydrocarbons. Acquisitions In September 2018, the Company completed the second closing contemplated by the purchase and sale agreement relating to our 2017 acquisition of approximately 30,200 net acres in the Greeley-Crescent development area discussed below. At the second closing, we acquired the operated vertical and horizontal wells. The effective date for this second closing was September 1, 2018. The purchase and sale agreement for the GCII Acquisition was signed in November 2017, and the first closing was completed in December 2017. The total purchase price for the second closing was $96.9 million , composed of cash of $64.2 million and assumed liabilities of $32.7 million . The assumed liabilities included $25.8 million for asset retirement obligations. The entire purchase price has been allocated to proved oil and gas properties. In August 2018, the Company completed the purchase of leasehold acreage and associated non-operated production for $37.2 million in cash and the assumption of certain liabilities for a total purchase price of $37.5 million . The acreage increased our working interest in existing operations and planned wells. The purchase price for the acquisition was allocated as $23.9 million to proved oil and gas properties and $13.6 million to unproved oil and gas properties. In November 2018, the Company entered into an agreement ("GCII Agreement") to purchase a total of approximately 30,200 net acres located in an area known as the Greeley-Crescent development area in Weld County Colorado, primarily south of the city of Greeley ("GCII Acquisition"). In December 2017, the Company closed on the portion of the assets comprising the approximately 30,200 net acres and the associated non-operated production for $576.4 million in cash and the assumption of certain liabilities for a total purchase price of $577.5 million . The purchase price for the first closing was allocated as $60.8 million to proved oil and gas properties and $516.7 million to unproved oil and gas properties. The effective date of this part of the transaction was November 1, 2017. As discussed above, we closed on the second part of this transaction covering the operated properties in September 2018. In September 2017, we completed the purchase of the operated vertical and horizontal wells in the Greeley-Crescent development area in Weld County, Colorado. This purchase was contemplated in May 2016 when we entered into a purchase and sale agreement pursuant to which we agreed to acquire a total of approximately 72,000 gross ( 33,100 net) acres in an area referred to as the Greeley-Crescent project in the Wattenberg Field (the "GC Acquisition"). The first closing for this agreement occurred in June 2016. The effective date of this second closing was April 1, 2016 for the horizontal wells acquired and September 1, 2017 for the vertical wells acquired. At the second closing, an escrow balance of $18.2 million was released, and $11.4 million of that amount was returned to the Company. The total purchase price was $30.3 million , composed of cash of $6.3 million and assumed liabilities of $24.0 million . The assumed liabilities included $20.9 million for asset retirement obligations. The entire purchase price has been allocated to proved oil and gas properties. In August 2017, we acquired approximately 1,000 net acres of developed and undeveloped leasehold and mineral interests, along with the associated production, for a total purchase price of $22.6 million , composed of cash and assumed liabilities. The purchase price for the acquisition has been allocated as $6.7 million to proved oil and gas properties and $15.9 million to unproved oil and gas properties. In March 2017, we closed an acquisition comprised primarily of developed and undeveloped oil and gas leasehold interests for a total purchase price of $25.1 million , composed of cash and assumed liabilities. The purchase price has been allocated as $15.3 million to proved oil and gas properties, $9.4 million to unproved oil and gas properties, and $0.4 million to other assets and land. All of these transactions were accounted for as asset acquisitions, which requires the acquired assets and liabilities to be recorded at cost on the acquisition date. Divestitures During the year ended December 31, 2017, we completed divestitures of approximately 16,000 net undeveloped acres, along with associated production, outside of the Company's core development area for approximately $91.6 million in cash and the assumption by the buyers of $5.2 million in asset retirement obligations and $22.2 million in other liabilities. In accordance with full cost accounting guidelines, the net proceeds from these divestitures were credited to the full cost pool.</t>
  </si>
  <si>
    <t>Depletion, depreciation and accretion ("DD&amp;A")</t>
  </si>
  <si>
    <t>Other Costs and Disclosures [Abstract]</t>
  </si>
  <si>
    <t>Depletion, depreciation and accretion (DD&amp;A)</t>
  </si>
  <si>
    <t>Depletion, depreciation, and accretion ("DD&amp;A") DD&amp;A consisted of the following (in thousands): Year Ended December 31, 2018 2017 2016 Depletion of oil and gas properties $ 175,441 $ 109,287 $ 45,193 Depreciation and accretion 4,332 3,022 1,485 Total DD&amp;A Expense $ 179,773 $ 112,309 $ 46,678 Capitalized costs of proved oil and gas properties are depleted quarterly using the units-of-production method based on a depletion rate, which is calculated by comparing production volumes for the quarter to estimated total proved reserves at the beginning of the quarter. For the year ended December 31, 2018 , production of 18,448 MBOE represented 5.7% of estimated total proved reverses. For the year ended December 31, 2017 , production of 12,481 MBOE represented 5.2% of estimated total proved reserves. For the year ended December 31, 2016 , production of 4,271 MBOE represented 4.4% of estimated total proved reserves. DD&amp;A expense was $9.74 per BOE, $9.00 per BOE, and $10.93 per BOE for the years ended December 31, 2018 , 2017 , and 2016 , respectively.</t>
  </si>
  <si>
    <t>Asset Retirement Obligations</t>
  </si>
  <si>
    <t>Asset Retirement Obligation Disclosure [Abstract]</t>
  </si>
  <si>
    <t>Asset Retirement Obligations Upon completion or acquisition of a well, the Company recognizes obligations for its oil and natural gas operations for anticipated costs to remove and dispose of surface equipment, plug and reclaim the wells, and restore the drilling site to its original use. The estimated present value of such obligations is determined using several assumptions and judgments about the ultimate settlement amounts, inflation factors, credit-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Year Ended December 31, 2018 2017 Beginning asset retirement obligation $ 31,622 $ 16,458 Obligations incurred with development activities 4,174 3,398 Obligations assumed with acquisitions 26,150 24,696 Accretion expense 2,310 1,554 Obligations discharged with asset retirements and divestitures (12,267 ) (14,332 ) Revisions in previous estimates (243 ) (152 ) Ending asset retirement obligation $ 51,746 $ 31,622 Less, current portion (11,694 ) (3,246 ) Non-current portion $ 40,052 $ 28,376</t>
  </si>
  <si>
    <t>Revolving Credit Facility</t>
  </si>
  <si>
    <t>Line of Credit Facility [Abstract]</t>
  </si>
  <si>
    <t>Revolving Credit Facility On April 2, 2018, the Company entered into a second amended and restated credit agreement (the "Restated Credit Agreement") with certain banks and other lenders. The Restated Credit Agreement provides a revolving credit facility (sometimes referred to as the "Revolver") and a $25 million swingline facility with a maturity date of April 2, 2023 . The Revolver is available for working capital for exploration and production operations, acquisitions of oil and gas properties, and general corporate purposes and to support letters of credit. At December 31, 2018 , the terms of the Revolver provided for up to $1.5 billion in borrowings, an aggregate elected commitment of $500 million , and a borrowing base limitation of $650 million . As of December 31, 2018 and December 31, 2017 , the outstanding principal balance was $195.0 million and nil , respectively. At December 31, 2018 , the Company had no letters of credit issued. Interest under the Revolver accrues monthly at a variable rate. For each borrowing, the Company designates its choice of reference rates, which can be either the Prime Rate plus a margin or LIBOR plus a margin. The interest rate margin, as well as other bank fees, varies with utilization of the Revolver. The average annual interest rate for borrowings during the year ended December 31, 2018 and 2017 was 4.2% and 3.4% , respectively. Certain of the Company’s assets, including substantially all of its producing wells and developed oil and gas leases, have been designated as collateral under the Restated Credit Agreement. The amount available to be borrowed is subject to scheduled redeterminations on a semi-annual basis. If certain events occur or if the bank syndicate or the Company so elects in certain circumstances, an unscheduled redetermination could be undertaken. The Restated Credit Agreement contains covenants that, among other things, restrict the payment of dividends and limit our overall commodity derivative position to a maximum position that varies over 5 years as a percentage of the projected production from proved developed producing or total proved reserves as reflected in the most recently completed reserve report. Furthermore, the Restated Credit Agreement requires the Company to maintain compliance with certain financial and liquidity ratio covenants. In particular, the Company must not (a) permit its ratio of total funded debt to EBITDAX, as defined in the agreement, to be greater than or equal to 4.0 to 1.0 as of the last day of any fiscal quarter or (b) permit its ratio of current assets to current liabilities, each as defined in the agreement, to be less than 1.0 to 1.0 as of the last day of any fiscal quarter. As of December 31, 2018 , the most recent compliance date, the Company was in compliance with these loan covenants and expects to remain in compliance throughout the next 12-month period.</t>
  </si>
  <si>
    <t>Notes Payable</t>
  </si>
  <si>
    <t>Debt Disclosure [Abstract]</t>
  </si>
  <si>
    <t>Notes Payable In November 2017, the Company issued $550 million aggregate principal amount of 6.25% Senior Notes (the "2025 Senior Notes") in a private placement to qualified institutional buyers. The maturity for the payment of principal is December 1, 2025. Interest on the 2025 Senior Notes accrues at 6.25% and began accruing on November 29, 2017. Interest is payable on June 1 and December 1 of each year, beginning on June 1, 2018. The 2025 Senior Notes were issued pursuant to an indenture dated as of November 29, 2017 (the "Indenture") and are guaranteed on a senior unsecured basis by the Company’s existing and future subsidiaries that incur or guarantee certain indebtedness, including indebtedness under the Revolver. The net proceeds from the sale of the 2025 Senior Notes were $538.1 million after deductions of $11.9 million for expenses and underwriting discounts and commissions. The associated expenses and underwriting discounts and commissions are amortized using the interest method at an effective interest rate of 6.6% . The net proceeds were used to fund the GCII Acquisition as discussed further in Note 3 , to repay our previously outstanding senior notes due 2021, and to pay off the then-outstanding Revolver balance . At any time prior to December 1, 2020, the Company may redeem all or a part of the 2025 Senior Notes at a redemption price equal to 100% of the principal amount plus an Applicable Premium (as defined in the Indenture) plus accrued and unpai d interest. On and after December 1, 2020, the Company may redeem all or a part of the 2025 Senior Notes at a redemption price equal to a specified percentage of the principal amount of the redeemed notes ( 104.688% for 2020, 103.125% for 2021, 101.563% for 2022, and 100% for 2023 and thereafter, during the twelve-month period beginning on December 1 of each applicable year), plus accrued and unpaid interest. Additionally, prior to December 1, 2020, the Company can, on one or more occasions, redeem up to 35% of the principal amount of the 2025 Senior Notes with all or a portion of the net cash proceeds of one or more Equity Offerings (as defined in the Indenture) at a redemption price equal to 106.25% of the principal amount of the redeemed notes, plus accrued and unpaid interest, subject to certain conditions.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The Indenture provides that, in certain circumstances, the 2025 Senior Notes will be guaranteed by one or more subsidiaries of the Company, in which case such guarantee would be made on a full and unconditional and joint and several senior unsecured basis. As of December 31, 2018 , none of the Company's subsidiaries met the criteria outlined within the Indenture to be considered a guarantors of the 2025 Senior Notes. As of December 31, 2018 , the most recent compliance date, the C ompany was in compliance with these loan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s and commodities covered and the relevant strike prices,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where the cost of the put is offset by the proceeds of the call. At settl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Additionally, at times, we may enter into swaps. Swaps are derivative contracts which obligate two counterparties to effectively trade the underlying commodity at a set price or price differential over a specified term.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In conjunction with certain derivative contracts, the Company deferred the payment of certain put premiums. The put premium liabilities become payable monthly as the hedge production month becomes the prompt production month. The Company amortizes the deferred put premium liabilities as they become payable. As of December 31, 2018, the deferred put premium liability was $1.9 million and netted against current commodity derivative assets. The use of derivatives involves the risk that the counterparties to such instruments will be unable to meet the financial terms of such contracts. The Company’s derivative contracts are currently with six counterparties. Five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solidated balance sheets as commodity derivative assets or liabilities. Unrealized gains and losses are recorded based on the changes in the fair values of the derivative instruments. Both the unrealized and realized gains and losses are recorded in the consolidated statements of operations. The Company’s cash flow is only impacted when the actual settlements under commodity derivative contracts result in it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solidated statements of cash flows. The Company’s commodity derivative contracts as of December 31, 2018 are summarized below: Settlement Period Derivative Instrument Volumes (Bbls per day) Weighted Average Floor Price Weighted Average Ceiling Price Crude Oil - NYMEX WTI Jan 1, 2019 - Dec 31, 2019 Collar 6,000 $ 55.00 $ 74.31 Settlement Period Derivative Volumes (MMBtu per day) Weighted Average Floor Price Weighted Average Ceiling Price Natural Gas - NYMEX Henry Hub Jan 1, 2019 - Mar 31, 2019 Collar 30,000 $ 3.00 $ 4.50 Apr 1, 2019 - Dec 31, 2019 Collar 30,000 $ 3.00 $ 3.50 Settlement Period Derivative Instrument Volumes Weighted-Average Fixed Basis Difference Natural Gas - CIG Rocky Mountain Jan 1, 2019 - Dec 31, 2019 Swap 30,000 $ (0.75 ) Jan 1, 2019 - Mar 31, 2019 Swap 30,000 $ (0.56 ) Settlement Period Derivative Volumes Weighted-Average Fixed Price Natural Gas - NYMEX Henry Hub (MMBtu per day) Jan 1, 2019 - Mar 31, 2019 Swap 60,000 $ 4.00 Propane - Mont Belvieu (Bbls per day) Jan 1, 2019 - Dec 31, 2019 Swap 2,000 $ 37.52 Offsetting of Derivative Assets and Liabilities As of December 31, 2018 and 2017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solidated balance sheets. The following table provides a reconciliation between the net assets and liabilities reflected in the accompanying consolidated balance sheets and the potential effect of master netting arrangements on the fair value of the Company’s derivative contracts (in thousands): As of December 31, 2018 Underlying Commodity Balance Sheet Gross Amounts of Recognized Assets and Liabilities Gross Amounts Offset in the Net Amounts of Assets and Liabilities Presented in the Commodity derivative contracts Current assets $ 39,485 $ (4,579 ) $ 34,906 Commodity derivative contracts Non-current assets $ — $ — $ — Commodity derivative contracts Current liabilities $ 4,579 $ (4,579 ) $ — Commodity derivative contracts Non-current liabilities $ — $ — $ — As of December 31, 2017 Underlying Commodity Balance Sheet Gross Amounts of Recognized Assets and Liabilities Gross Amounts Offset in the Net Amounts of Assets and Liabilities Presented in the Commodity derivative contracts Current assets $ 1,960 $ (1,960 ) $ — Commodity derivative contracts Non-current assets $ — $ — $ — Commodity derivative contracts Current liabilities $ 9,825 $ (1,960 ) $ 7,865 Commodity derivative contracts Non-current liabilities $ — $ — $ — The amount of gain (loss) recognized in the consolidated statements of operations related to derivative financial instruments was as follows (in thousands): Year Ended December 31, 2018 2017 2016 Realized gain (loss) on commodity derivatives $ (19,359 ) $ 39 $ 2,355 Unrealized gain (loss) on commodity derivatives 42,772 (4,265 ) (10,105 ) Total gain (loss) $ 23,413 $ (4,226 ) $ (7,750 ) Realized gains and losses include cash received from the monthly settlement of derivative contracts at their scheduled maturity date net of the previously incurred premiums attributable to settled commodity contracts. The following table summarizes derivative realized gains and losses during the periods presented (in thousands): Year Ended December 31, 2018 2017 2016 Monthly settlements $ (19,359 ) $ 1,062 $ 4,396 Previously incurred premiums attributable to settled commodity contracts — (1,023 ) (2,041 ) Total realized gain (loss) $ (19,359 ) $ 39 $ 2,355 Credit Related Contingent Features As of December 31, 2018 , five of the six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sixth counterparty, which is not a lender under the credit facility, is unsecured and does not require the posting of collateral.</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goodwill, unproved properties, asset retirement obligations, and purchase price allocations for the fair value of assets and liabilities acquired through business combinations and certain asset acquisitions. Refer to Notes 1, 2 , 3 , and 5 for further discussion of goodwill, unproved properties, business combinations and asset acquisitions, and asset retirement obligations, respectively. The Company determines the estimated fair value of its goodwill using a quoted market price for the Company as adjusted for a control premium. As the control premium is an unobservable pricing input, this input is deemed to be a Level 3 input. See Note 1 for additional information. The Company determines the estimated fair value of its unproved properties using market comparables which are deemed to be a Level 3 input. See Note 2 for additional information. The acquisition of a group of assets in a business combination transaction and certain asset acquisitions requires fair value estimates for assets acquired and liabilities assumed. The fair value of assets and liabilities acquired is calculated using a net discounted cash flow approach for the proved producing, proved undeveloped, probable, and possible properties. The discounted cash flows are developed using the income approach and are based on management’s expectations for the future. Unobservable inputs include estimates of future oil and natural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the fair value is determined using market comparables. The Company determines the estimated fair value of its asset retirement obligations by calculating the present value of estimated cash flows related to plugging and reclamation liabilities using Level 3 inputs. The significant inputs used to calculate such liabilities include estimates of costs to be incurred, the Company’s credit-adjusted risk-free rate, inflation rate, and estimated dates of retirement. The asset retirement liability is accreted to its present value each period, and the capitalized asset retirement cost is depleted as a component of the full cost pool using the units-of-production method. See Notes 3 and 5 for additional information. The following table presents the Company’s financial assets and liabilities that were accounted for at fair value on a recurring basis by level within the fair value hierarchy (in thousands): Fair Value Measurements at December 31, 2018 Level 1 Level 2 Level 3 Total Financial assets and liabilities: Commodity derivative asset $ — $ 34,906 $ — $ 34,906 Commodity derivative liability $ — $ — $ — $ — Fair Value Measurements at December 31, 2017 Level 1 Level 2 Level 3 Total Financial assets and liabilities: Commodity derivative asset $ — $ — $ — $ — Commodity derivative liability $ — $ 7,865 $ — $ 7,865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December 31, 2018 , derivative instruments utilized by the Company consist of collars and swaps. The oil, natural gas, and propane derivative markets are highly active. Although the Company’s derivative instruments are based on several factors including public indices, the instruments themselves are traded with third-party counterparties. As such, the Company has classified these instruments as Level 2. Fair Value of Financial Instruments The Company’s financial instruments consist primarily of cash and cash equivalents, accounts receivable, accounts payable, commodity derivative instruments (discussed above), notes payable, and credit facility borrowings. The carrying values of cash and cash equivalents, cash held in escrow,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462.0 million at December 31, 2018 . The Company determined the fair value of its notes payable at December 31, 2018 by using observable market-based information for debt instruments of similar terms and duration. The Company has classified the notes payable as Level 2.</t>
  </si>
  <si>
    <t>Interest Expense</t>
  </si>
  <si>
    <t>Interest and Debt Expense [Abstract]</t>
  </si>
  <si>
    <t>Interest Expense The components of interest expense are (in thousands): Year Ended December 31, 2018 2017 2016 Revolving credit facility $ 2,209 $ 2,004 $ 154 Notes payable 34,375 10,036 3,940 Amortization of debt issuance costs and other 3,926 3,084 1,638 Debt extinguishment costs — 11,842 — Less: interest capitalized (40,510 ) (15,124 ) (5,732 ) Interest expense, net $ — $ 11,842 $ —</t>
  </si>
  <si>
    <t>Equity and Stock-Based Compensation</t>
  </si>
  <si>
    <t>Disclosure of Compensation Related Costs, Share-based Payments [Abstract]</t>
  </si>
  <si>
    <t>Stock-Based Compensation Equity At the 2018 annual meeting of shareholders of the Company held on May 18, 2018, the shareholders approved the Third Amended and Restated Articles of Incorporation of the Company to increase the number of authorized shares of common stock of the Company from 300,000,000 to 400,000,000 . Stock-Based Compensation In addition to cash compensation, the Company may compensate employees and directors with equity-based compensation in the form of stock options, performance-vested stock units, restricted stock units, stock bonus shares, and other equity awards. The Company records its equity compensation by pro-rating the estimated grant-date fair value of each grant over the period of time that the recipient is required to provide services to the Company (the "vesting period").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either classified as a component within general and administrative expense in the Company's consolidated statements of operations or, for that portion which is directly attributable to individuals performing acquisition, exploration, and development activities, was capitalized to the full cost pool. As of December 31, 2018 , there were 10,500,000 common shares authorized for grant under the 2015 Equity Incentive Plan, of which 4,446,904 shares were available for future grants. The shares available for future grant exclude 1,054,926 shares which have been reserved for future vesting of performance-vested stock units in the event that these awards met the criterion to vest at their maximum multiplier. The amount of stock-based compensation was as follows (in thousands): Year Ended December 31, 2018 2017 2016 Stock options $ 4,543 $ 5,076 $ 5,417 Performance-vested stock units 4,212 2,938 1,047 Restricted stock units and stock bonus shares 5,972 4,977 4,232 Total stock-based compensation 14,727 12,991 10,696 Less: stock-based compensation capitalized (2,440 ) (1,766 ) (1,205 ) Total stock-based compensation expense $ 12,287 $ 11,225 $ 9,491 Stock options No stock options were granted during the years ended December 31, 2018 and 2017 . During the period presented, the Company granted the following stock options: Year Ended December 31, 2016 Number of options to purchase common shares 1,067,500 Weighted-average exercise price $ 7.19 Term (in years) 10 years Vesting Period (in years) 3 - 5 years Fair Value (in thousands) $ 3,860 The assumptions used in valuing stock options granted during the period presented were as follows: Year Ended December 31, 2016 Expected term 6.4 years Expected volatility 55 % Risk-free rate 1.25 - 2.00% Expected dividend yield — % The following table summarizes activity for stock options for the periods presented: Number of Weighted-Average Weighted-Average Aggregate Intrinsic Value Outstanding, December 31, 2015 5,056,000 $ 9.71 8.7 years $ 4,351 Granted 1,067,500 7.19 Exercised (20,000 ) 3.19 117 Expired — — Forfeited (102,000 ) 10.40 Outstanding, December 31, 2016 6,001,500 9.27 8.0 years 6,515 Granted — — Exercised (187,666 ) 3.95 976 Expired (41,000 ) 11.98 Forfeited (136,000 ) 10.97 Outstanding, December 31, 2017 5,636,834 9.38 7.0 years 4,806 Granted — — Exercised (823,883 ) 5.36 4,611 Expired (37,400 ) 11.22 Forfeited (122,917 ) 9.93 Outstanding, December 31, 2018 4,652,634 $ 10.06 6.4 years $ 49 Outstanding, Exercisable at December 31, 2018 3,278,330 $ 10.28 6.2 years $ 49 The following table summarizes information about issued and outstanding stock options as of December 31, 2018 : Outstanding Options Exercisable Options Range of Exercise Prices Options Weighted-Average Exercise Price per Share Weighted-Average Remaining Contractual Life Options Weighted-Average Exercise Price per Share Weighted-Average Remaining Contractual Life Under $5.00 35,000 $ 3.31 3.5 years 35,000 $ 3.31 3.5 years $5.00 - $6.99 723,800 6.30 6.5 years 398,600 6.28 5.7 years $7.00 - $10.99 1,360,334 9.42 6.4 years 897,630 9.50 6.2 years $11.00 - $13.46 2,533,500 11.57 6.4 years 1,947,100 11.58 6.4 years Total 4,652,634 $ 10.06 6.4 years 3,278,330 $ 10.28 6.2 years The estimated unrecognized compensation cost from stock options not vested as of December 31, 2018 , which will be recognized ratably over the remaining vesting period, is as follows: Unrecognized compensation (in thousands) $ 4,504 Remaining vesting period 1.7 years Restricted stock units and stock bonus awards The Company grants restricted stock units and stock bonus awards to directors, eligible employees, and officers under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periods presented: Number of Weighted-Average Not vested, December 31, 2015 915,867 $ 10.63 Granted 464,533 7.66 Vested (424,483 ) 9.92 Forfeited (65,581 ) 8.99 Not vested, December 31, 2016 890,336 9.55 Granted 681,568 8.29 Vested (455,772 ) 9.21 Forfeited (28,746 ) 9.74 Not vested, December 31, 2017 1,087,386 8.89 Granted 1,130,388 7.76 Vested (478,517 ) 8.96 Forfeited (99,339 ) 9.28 Not vested, December 31, 2018 1,639,918 $ 8.07 The estimated unrecognized compensation cost from restricted stock units and stock bonus awards not vested as of December 31, 2018 , which will be recognized ratably over the remaining vesting period, is as follows: Unrecognized compensation (in thousands) $ 8,992 Remaining vesting period 2.1 years Performance-vested stock units The Company grants two types of performance-vested stock units ("PSUs") to certain executives under its long-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Goal-Based PSUs - These PSUs are earned and vested after 2020 based on a discretionary assessment by the Compensation Committee. This assessment is anticipated to measure the performance of the Company and the executives over the defined vesting period. As vesting is based on the discretion of the Compensation Committee, we have not yet met the requirements of establishing an accounting grant date for them. This will occur when the Compensation Committee determines and communicates the vesting percentage to the award recipients, which will then trigger the service inception date, the fair value of the awards, and the associated expense recognition period. As of December 31, 2018 , 274,898 Goal-Based PSUs remained outstanding. Total Shareholder Return ("TSR") PSUs - The vesting criterion for the TSR PSUs is based on a comparison of the Company’s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TSR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TSR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TSR PSUs. Significant assumptions used in this simulation include the Company’s expected volatility, risk-free interest rate based on U.S. Treasury yield curve rates with maturities consistent with the measurement period, and the volatilities for each of the Company’s peers. The assumptions used in valuing the TSR PSUs granted were as follows: Year Ended December 31, 2018 2017 2016 Weighted-average expected term 2.8 years 2.9 years 2.7 years Weighted-average expected volatility 52 % 59 % 58 % Weighted-average risk-free rate 2.41 % 1.34 % 0.87 % As of December 31, 2018 , unrecognized compensation for TSR PSUs was $4.7 million and will be amortized through 2020. A summary of the status and activity of TSR PSUs is presented in the following table: Number of Units 1 Weighted-Average Grant-Date Fair Value Not vested, December 31, 2015 — $ — Granted 490,713 8.10 Vested — — Forfeited (12,203 ) 8.22 Not vested, December 31, 2016 478,510 8.09 Granted 473,374 10.79 Vested — — Forfeited — — Not vested, December 31, 2017 951,884 9.44 Granted 321,507 13.11 Vested (465,188 ) 8.09 Forfeited (28,175 ) 10.15 Not vested, December 31, 2018 780,028 $ 11.73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Weighted-Average Shares Outstanding</t>
  </si>
  <si>
    <t>Earnings Per Share [Abstract]</t>
  </si>
  <si>
    <t>Weighted-Average Shares Outstanding The following table sets forth the Company's outstanding equity grants which have a dilutive effect on earnings per share: Year Ended December 31, 2018 2017 2016 Weighted-average shares outstanding - basic 242,308,893 206,167,506 173,774,035 Potentially dilutive common shares from: Stock options 229,946 417,809 — TSR PSUs 1 175,412 — — Restricted stock units and stock bonus shares 306,751 158,236 — Weighted-average shares outstanding - diluted 243,021,002 206,743,551 173,774,035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depending on the level of satisfaction of the vesting condition. The following potentially dilutive securities outstanding for the periods presented were not included in the respective weighted-average shares outstanding-diluted calculation above as such securities had an anti-dilutive effect on earnings per share: Year Ended December 31, 2018 2017 2016 Potentially dilutive common shares from: Stock options 1 3,747,634 4,657,834 6,001,500 TSR PSUs 1,2 314,533 951,884 478,510 Goal-Based PSUs 2,3 274,898 — — Restricted stock units and stock bonus shares 1 49,907 285,448 890,336 Total 4,386,972 5,895,166 7,370,346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Defined Contribution Plan</t>
  </si>
  <si>
    <t>Retirement Benefits [Abstract]</t>
  </si>
  <si>
    <t>Defined Contribution Plan The Company sponsors a 401(k) defined contribution plan (the "plan") for eligible employees. Effective January 1, 2017, the Company modified the plan to include a discretionary matching contribution equal to 100% of compensation deferrals not to exceed 6% of eligible compensation. The Company contributed approximately $0.9 million , $0.7 million , and $0.4 million for the years ended December 31, 2018 , 2017 , and 2016 , respectively, to the plan.</t>
  </si>
  <si>
    <t>Income Taxes</t>
  </si>
  <si>
    <t>Income Tax Disclosure [Abstract]</t>
  </si>
  <si>
    <t>Income Taxes The income tax provision is comprised of the following (in thousands): Year Ended December 31, 2018 2017 2016 Current: Federal $ — $ (99 ) $ 106 State — — — Total current income tax expense (benefit) — (99 ) 106 Deferred: Federal 72,898 48,631 (74,099 ) State 12,697 4,371 (6,651 ) Total deferred income tax (benefit) expense 85,595 53,002 (80,750 ) Valuation allowance (47,628 ) (53,002 ) 80,750 Income tax expense (benefit) $ 37,967 $ (99 ) $ 106 A reconciliation of expected federal income taxes on income from continuing operations at statutory rates with the expense (benefit) for income taxes is presented in the following table (in thousands): Year Ended December 31, 2018 2017 2016 Federal income tax at statutory rate $ 62,578 $ 48,410 $ (74,489 ) State income taxes, net of federal tax 12,697 4,371 (6,685 ) Statutory depletion (113 ) (159 ) (287 ) Stock-based compensation (296 ) 50 383 Non-deductible compensation 598 — — Impact of tax reform, net of valuation allowance — (99 ) Valuation allowance (47,628 ) (53,002 ) 80,750 Goodwill impairment 8,549 — — Other 1,582 330 434 Income tax expense (benefit) $ 37,967 $ (99 ) $ 106 Effective rate expressed as a percentage 13 % — % — % The change in the Federal tax rate in 2017 was due to the passage of Public Law No. 115-97, commonly referred to as the Tax Cuts and Jobs Act ("TCJA"). The passage of this legislation resulted in the change in the U.S. statutory rate from 35% to 21% . Based on the Company's current interpretation and subject to the release of the related regulations and any future interpretive guidance, the Company believes the effects of the change in tax law have been incorporated herein, and no substantial changes were identified compared to December 31, 2017.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tax assets and deferred tax liabilities at each of the period ends is presented in the following table (in thousands): As of December 31, 2018 2017 Deferred tax assets (liabilities): Net operating loss carryforward $ 111,587 $ 43,283 Stock-based compensation 6,984 5,237 Basis of oil and gas properties (150,080 ) (5,011 ) Statutory depletion 2,434 2,795 Unrealized loss on commodity derivative (8,607 ) 1,939 Other (285 ) (615 ) (37,967 ) 47,628 Valuation allowance on tax assets — (47,628 ) Deferred tax liability, net $ (37,967 ) $ — During the three months ended March 31, 2018, the Company concluded it is more likely than not it will realize the benefits of its net deferred tax assets by the end of 2018 as a result of current year ordinary income. This conclusion was based upon the Company’s cumulative positive net income for the three-year period ended December 31, 2018. In addition to the cumulative positive net income, the temporary deferred tax liabilities exceed the deferred tax assets resulting in the ability to utilize all deferred tax assets to offset future taxable income resulting from the reversal of the deferred tax liabilities. At December 31, 2018 , the Company has U.S. Federal and state net operating loss carryforward of approximately $452.5 million that could be utilized to offset taxable income of future years. These net operating loss carryforwards will expire in various years beginning in 2025 with substantially all of the carryforwards expiring beginning in 2031 . As of December 31, 2018 ,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The Company's federal and state tax returns filed since December 31, 2015 and December 31, 2014, respectively, remain subject to examination by tax authorities.</t>
  </si>
  <si>
    <t>Revenue from Contract with Customer</t>
  </si>
  <si>
    <t>Revenue from Contract with Customer [Abstract]</t>
  </si>
  <si>
    <t>Revenue from Contracts with Customers Sales of oil, natural gas, and NGLs are recognized at the point control of the product is transferred to the customer and collectability is reasonably assured.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Year Ended December 31, Revenues (in thousands): 2018 2017 2016 Oil $ 494,052 $ 261,505 $ 77,699 Natural Gas and NGLs 151,589 101,011 29,450 $ 645,641 $ 362,516 $ 107,149 Natural Gas and NGLs Sales Under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For these contracts, we have concluded that the midstream processing entity is our customer. We recognize natural gas and NGL revenues based on the net amount of the proceeds received from the midstream processing.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net of pricing differentials. In this scenario, we recognize revenue when control transfers to the purchaser at the delivery point based on the price received from the purchaser. The third-party costs are recorded as transportation and gathering in our consolidated statements of operation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typically give rise to contract assets or liabilities under ASC 606. As of December 31, 2018 , we had contract assets recorded within other current assets of $1.4 million representing cash advances to customers which are expected to be realized within a year. Prior-Period Performance Obligations We record revenue in the month production is delivered to the purchaser. However, settlement statements for certain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when that payment is received from the purchaser. We have existing internal controls for our revenue estimation process and related accruals, and any identified differences between our revenue estimates and actual revenue received historically have not been significant. For the year ended December 31, 2018 , revenue recognized in the reporting period related to performance obligations satisfied in prior reporting periods was not material.</t>
  </si>
  <si>
    <t>Other Commitments and Contingencies</t>
  </si>
  <si>
    <t>Commitments and Contingencies Disclosure [Abstract]</t>
  </si>
  <si>
    <t>Other Commitments and Contingencies Oil Commitments The Company entered into firm sales agreements for its oil production with four counterparties. Deliveries under three of the sales agreements have commenced. Deliveries under the fourth agreement are expected to commence in the first quarter of 2019. Pursuant to these agreements, we must deliver specific amounts of oil either from our own production or from oil that we acquire from third parties. If we are unable to fulfill all of our contractual obligations, we may be required to pay penalties or damages pursuant to these agreements. Our commitments over the next five years, excluding the contingent commitment described below, are as follows: Year ending December 31: Oil (MBbls) 2019 5,090 2020 4,003 2021 1,672 2022 — 2023 — Thereafter — Total 10,765 During the years ended December 31, 2018 , 2017 , and 2016 , the Company incurred transportation deficiency charges of nil , $0.7 million , and $0.6 million , respectively. During 2018 , we were able to meet all of our delivery obligations, and we anticipate that our current gross operated production will continue to meet our future delivery obligations, although this cannot be guaranteed. Natural Gas Commitments In collaboration with several other producers and DCP Midstream, we have agreed to participate in the expansion of natural gas gathering and processing capacity in the D-J Basin. • The first agreement includes a new 200 MMcf per day processing plant ("Mewbourn 3") as well as the expansion of a related gathering system. Starting in August 2018, Mewbourn 3 was complete and in service. Our share of the commitment requires 46.4 MMcf per day to be delivered after the plant in-service date for a period of 7 years. • The second agreement includes an additional 200 MMcf per day processing plant ("O'Connor 2") as well as an incremental 100 MMcf per day of bypass and the expansion of a related gathering system. Construction of the plant is underway and it is expected to be placed into service in the second quarter of 2019. Our share of the commitment will require an additional 43.8 MMcf per day to be delivered after the plant in-service date for a period of 7 years. These contractual obligations can be reduced by the collective volumes delivered to the plants by other producers in the D-J Basin that are in excess of such producers' total commitment. If we are unable to fulfill all of our contractual obligations and our obligations are not sufficiently reduced by the collective volumes delivered by other producers, we may be required to pay penalties or damages pursuant to these agreements. During 2018 , we were able to meet all of our delivery obligations and we anticipate that our current gross operated production will continue to meet our future delivery obligations. However, this cannot be guaranteed. Litigation From time to time, the Company is a party to various commercial and regulatory claims, pending or threatened legal action, and other proceedings that arise in the ordinary course of business. It is the opinion of management that none of the current proceedings are reasonably likely to have a material adverse impact on the Company's business, financial position, results of operations, or cash flows. Office Leases The Company’s principal office space located in Denver is under lease through July 2022. Current rent under the lease is approximately $66,000 per month. The Company also has a field office lease in Greeley which requires monthly payments of $7,500 through October 2021. Rent expense for office leases was $1.0 million , $1.1 million , and $1.0 million for the years ended December 31, 2018 , 2017 , and 2016 , respectively. Vehicle Leases The Company has entered into a leasing arrangement for its vehicles used in our operations. These leases terminate after four years and are classified as capital leases. The assets associated with these capital leases are recorded within "Other property and equipment, net." A schedule of the minimum lease payments under non-cancellable capital and operating leases as of December 31, 2018 follows (in thousands): Year ending December 31: Vehicles Leases Office Leases 2019 $ 183 $ 896 2020 183 916 2021 204 913 2022 167 500 2023 — Thereafter — — Total minimum lease payments $ 737 $ 3,225 Less: Amount representing estimated executory cost (60 ) Net minimum lease payments 677 Less: Amount representing interest (96 ) Present value of net minimum lease payments * $ 581 * Reflected in the balance sheet as current and non-current obligations of $0.1 million and $0.5 million , respectively, within "Accounts payable and accrued expenses" and "Other liabilities," respectively.</t>
  </si>
  <si>
    <t>Supplemental Schedule of Information to the Statements of Cash Flows</t>
  </si>
  <si>
    <t>Supplemental Cash Flow Information [Abstract]</t>
  </si>
  <si>
    <t>Supplemental Schedule of Information to the Consolidated Statements of Cash Flows The following table supplements the cash flow information presented in the consolidated financial statements for the periods presented (in thousands): Year Ended December 31, Supplemental cash flow information: 2018 2017 2016 Interest paid $ 36,134 $ 9,235 $ 3,779 Income taxes paid $ — $ — $ 106 Non-cash investing and financing activities: Accrued well costs as of period end $ 130,784 $ 54,877 $ 42,779 Asset retirement obligations incurred with development activities 4,174 3,398 773 Asset retirement obligations assumed with acquisitions 26,150 24,696 2,230 Obligations discharged with asset retirements and divestitures $ (12,267 ) $ (14,332 ) $ (4,739 ) Net changes in operating assets and liabilities: Accounts receivable $ (29,521 ) $ (72,518 ) $ (13,063 ) Accounts payable and accrued expenses 697 5,823 2,283 Revenue payable 30,219 47,345 2,254 Production taxes payable 38,489 33,311 (7,095 ) Other (341 ) (1,131 ) (790 ) Changes in operating assets and liabilities $ 39,543 $ 12,830 $ (16,411 )</t>
  </si>
  <si>
    <t>Unaudited Oil and Gas Reserves Information</t>
  </si>
  <si>
    <t>Oil and Gas Exploration and Production Industries Disclosures [Abstract]</t>
  </si>
  <si>
    <t>Unaudited Oil and Natural Gas Reserves Information Oil and Natural Gas Reserve Information: Proved reserves are the estimated quantities of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 Proved oil and natural gas reserve information as of the period ends presented and the related discounted future net cash flows before income taxes are based on estimates prepared by Ryder Scott. Reserve information for the properties was prepared in accordance with guidelines established by the SEC. The reserve estimates prepared as of each of the period ends presented were prepared in accordance with applicable SEC rules. Proved oil and natural gas reserves are calculated based on the prices for oil and natural gas during the twelve-month period before the determination date, determined as the unweighted arithmetic average of the first day of the month price for each month within such period. This average price is also used in calculating the aggregate amount and changes in future cash inflows related to the standardized measure of discounted future cash flows. Undrilled locations can generally be classified as having proved undeveloped reserves only if a development plan has been adopted indicating that they are scheduled to be drilled within five years of initial booking. The following table sets forth information regarding the Company’s net ownership interests in estimated quantities of proved developed and undeveloped oil and natural gas reserve quantities and changes therein for each of the periods presented: Oil (MBbl) Natural Gas (MMcf) NGL (MBbl) MBOE Balance, December 31, 2015 26,379 238,670 — 66,157 Revision of previous estimates (7,788 ) (80,549 ) — (21,213 ) Purchase of reserves in place 23,141 197,103 — 55,991 Extensions, discoveries, and other additions 1,457 13,018 — 3,627 Sale of reserves in place (2,900 ) (24,235 ) — (6,939 ) Production (2,257 ) (12,086 ) — (4,271 ) Balance, December 31, 2016 38,032 331,921 — 93,352 Revision of previous estimates (3,038 ) (66,413 ) 28,689 14,581 Purchase of reserves in place 12,150 117,167 13,424 45,103 Extensions, discoveries, and other additions 28,736 206,644 24,358 87,535 Sale of reserves in place (660 ) (4,592 ) — (1,425 ) Production (5,824 ) (24,834 ) (2,518 ) (12,481 ) Balance, December 31, 2017 69,396 559,893 63,953 226,665 Revision of previous estimates 1,718 41,393 5,589 14,205 Purchase of reserves in place 5,398 63,367 6,474 22,433 Extensions, discoveries, and other additions 19,892 144,337 16,946 60,894 Sale of reserves in place — — — — Production (8,392 ) (37,123 ) (3,869 ) (18,448 ) Balance, December 31, 2018 88,012 771,867 89,093 305,749 Proved developed and undeveloped reserves: Developed at December 31, 2016 7,435 62,570 — 17,863 Undeveloped at December 31, 2016 30,597 269,351 — 75,489 Balance, December 31, 2016 38,032 331,921 — 93,352 Developed at December 31, 2017 26,552 219,279 24,251 87,350 Undeveloped at December 31, 2017 42,844 340,614 39,702 139,315 Balance, December 31, 2017 69,396 559,893 63,953 226,665 Developed at December 31, 2018 37,102 324,169 36,427 127,557 Undeveloped at December 31, 2018 50,910 447,698 52,666 178,192 Balance, December 31, 2018 88,012 771,867 89,093 305,749 Notable changes in proved reserves for the year ended December 31, 2018 included: • Purchases of reserves in place. For the year ended December 31, 2018 , purchases of reserves in place of 22,433 MBOE were attributable to the various acquisitions and swaps executed during the year. See Note 3 for further information. • Revision of previous estimates. For the year ended December 31, 2017, revisions to previous estimates increased proved developed and undeveloped reserves by a net amount of 14,205 MBOE primarily as a result of increasing our density of proved undeveloped reserves. • Extensions and discoveries. For the year ended December 31, 2018, total extensions and discoveries of 60,894 MBOE were primarily attributable to extending our development plan by a year due to the passage of time and the drilling and completion of wells not previously proved. Notable changes in proved reserves for the year ended December 31, 2017 included: • Purchases of reserves in place. For the year ended December 31, 2017 , purchases of reserves in place of 45,103 MBOE were primarily attributable to the acquisition of proved reserves in the GCII Acquisition. See Note 3 for further information. • Revision of previous estimates. For the year ended December 31, 2017, revisions to previous estimates increased proved developed and undeveloped reserves by a net amount of 14,581 MBOE primarily as a result of updated pricing as well as shifting from reporting reserves on a 2-stream to a 3-stream basis. • Extensions and discoveries. For the year ended December 31, 2017 , total extensions and discoveries of 87,535 MBOE were primarily attributable to extending our development plan by a year due to the passage of time, the addition of a third rig for the second and third years of our development plan, and the drilling and completion of wells not previously proved. Notable changes in proved reserves for the year ended December 31, 2016 included: • Purchases of reserves in place. For the year ended December 31, 2016 , purchases of reserves in place of 55,991 MBOE were primarily attributable to the acquisition of proved reserves in the GC Acquisition. See Note 3 for further information. • Revision of previous estimates. For the year ended December 31, 2016 , revisions to previous estimates decreased proved developed and undeveloped reserves by a net amount of 21,213 MBOE primarily as a result of the GC Acquisition and related changes to our development plan that resulted in the removal of certain legacy PUD locations from the three-year drilling plan. • Extensions and discoveries. For the year ended December 31, 2016 , total extensions and discoveries of 3,627 MBOE were primarily attributable to successful drilling in the Wattenberg Field. In addition, successful drilling by other operators in adjacent acreage allowed us to increase our proved undeveloped locations. Standardized Measure of Discounted Future Net Cash Flows The following discussion relates to the standardized measure of future net cash flows from our proved reserves and changes therein related to estimated proved reserves. Future oil and natural gas sales have been computed by applying average prices of oil and natural gas as discussed below. Future production and development costs were computed by estimating the expenditures to be incurred in developing and producing the proved oil and natural gas reserves at the end of the period based on period-end costs. The calculation assumes the continuation of existing economic conditions, including the use of constant prices and costs. Future income tax expenses were calculated by applying period-end statutory tax rates, with consideration of future tax rates already legislated, to future pretax cash flows relating to proved oil and natural gas reserves, less the tax basis of properties involved and tax credits and loss carryforwards relating to oil and natural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natural gas reserves. Actual future net cash flows from oil and gas properties will also be affected by factors such as actual prices the Company receives for oil and natural gas, the amount and timing of actual production, supply of and demand for oil and natural gas, and changes in governmental regulations or taxation. The following table sets forth the Company’s future net cash flows relating to proved oil and natural gas reserves based on the standardized measure prescribed by the SEC (in thousands): As of December 31, 2018 2017 2016 Future cash inflow $ 8,831,319 $ 5,493,507 $ 2,180,673 Future production costs (2,082,036 ) (1,291,369 ) (644,093 ) Future development costs (1,372,511 ) (1,048,856 ) (584,537 ) Future income tax expense (759,280 ) (285,349 ) (90,195 ) Future net cash flows 4,617,492 2,867,933 861,848 10% annual discount for estimated timing of cash flows (1,941,844 ) (1,267,258 ) (427,587 ) Standardized measure of discounted future net cash flows $ 2,675,648 $ 1,600,675 $ 434,261 There have been significant fluctuations in the posted prices of oil and natural gas during the last three years. Prices actually received from purchasers of the Company’s oil and natural gas are adjusted from posted prices for location differentials, quality differentials, and Btu content. Estimates of the Company’s reserves are based on realized prices. 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NGL (Bbl) December 31, 2018 (Average) $ 61.23 $ 2.07 $ 20.74 December 31, 2017 (Average) $ 46.57 $ 2.21 $ 16.06 December 31, 2016 (Average) $ 36.07 $ 2.44 $ — The prices for the December 31, 2018 oil and natural gas reserves are based on the twelve-month arithmetic average for the first of month prices as adjusted for our differentials from January 1, 2018 through December 31, 2018 . The December 31, 2018 oil price of $61.23 per barrel (West Texas Intermediate Cushing) was $14.66 higher than the December 31, 2017 oil price of $46.57 per barrel. The December 31, 2018 natural gas price of $2.07 per Mcf (Henry Hub) was $0.14 lower than the December 31, 2017 price of $2.21 per Mcf. Changes in the Standardized Measure of Discounted Future Net Cash Flows: The principle sources of change in the standardized measure of discounted future net cash flows are (in thousands): Year Ended December 31, 2018 2017 2016 Standardized measure, beginning of period $ 1,600,675 $ 434,261 $ 390,953 Sale and transfers, net of production costs (533,385 ) (306,754 ) (81,468 ) Net changes in prices and production costs 538,404 135,525 (64,387 ) Extensions, discoveries, and improved recovery 760,575 811,564 18,795 Changes in estimated future development costs (23,712 ) (25,969 ) (6,016 ) Previously estimated development costs incurred during the period 248,739 170,296 62,502 Revision of quantity estimates 176,264 165,267 (110,306 ) Accretion of discount 175,628 47,635 44,703 Net change in income taxes (329,894 ) (113,523 ) 5,104 Divestitures of reserves — (7,157 ) (26,839 ) Purchase of reserves in place 176,707 260,999 228,855 Changes in timing and other (114,353 ) 28,531 (27,635 ) Standardized measure, end of period $ 2,675,648 $ 1,600,675 $ 434,261</t>
  </si>
  <si>
    <t>Unaudited Financial Data</t>
  </si>
  <si>
    <t>Quarterly Financial Information Disclosure [Abstract]</t>
  </si>
  <si>
    <t>Unaudited Financial Data The Company’s unaudited quarterly financial information is as follows (in thousands, except share data): Year Ended December 31, 2018 First Quarter Second Quarter Third Quarter Fourth Quarter Revenues $ 147,233 $ 147,087 $ 160,978 $ 190,343 Expenses 69,875 79,833 81,051 140,599 Operating income 77,358 67,254 79,927 49,744 Other income (expense) (5,751 ) (14,283 ) (8,381 ) 52,121 Income before income taxes 71,607 52,971 71,546 101,865 Income tax expense 5,811 3,347 8,918 19,891 Net income $ 65,796 $ 49,624 $ 62,628 $ 81,974 Net income per common share: (1) Basic $ 0.27 $ 0.20 $ 0.26 $ 0.34 Diluted (2) $ 0.27 $ 0.20 $ 0.26 $ 0.34 Weighted-average shares outstanding: Basic 241,751,915 242,255,724 242,536,781 242,678,465 Diluted 243,166,897 244,464,776 243,560,046 243,032,793 Year Ended December 31, 2017 First Quarter Second Quarter Third Quarter Fourth Quarter Revenues $ 43,790 $ 75,036 $ 103,593 $ 140,097 Expenses 27,536 48,514 57,461 71,420 Operating income 16,254 26,522 46,132 68,677 Other income (expense) 3,626 1,414 (2,284 ) (17,958 ) Income before income taxes 19,880 27,936 43,848 50,719 Income tax benefit — — — (99 ) Net income $ 19,880 $ 27,936 $ 43,848 $ 50,818 Net income per common share: (1) Basic $ 0.10 $ 0.14 $ 0.22 $ 0.23 Diluted (2) $ 0.10 $ 0.14 $ 0.22 $ 0.23 Weighted-average shares outstanding: Basic 200,707,891 200,831,063 200,881,447 222,072,930 Diluted 201,309,251 201,224,172 201,460,915 222,917,611 1 The sum of net income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per share as the inclusion of the common share equivalents was anti-dilutive.</t>
  </si>
  <si>
    <t>Organization and Summary of Significant Accounting Policies (Policies)</t>
  </si>
  <si>
    <t>Basis of Presentation</t>
  </si>
  <si>
    <t xml:space="preserve">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t>
  </si>
  <si>
    <t>Use of Estimates</t>
  </si>
  <si>
    <t>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 onsolidated financial statements in the period that it is determined to be necessary. Actual results could differ from these estimates.</t>
  </si>
  <si>
    <t>Cash and Cash Equivalents</t>
  </si>
  <si>
    <t>Cash and Cash Equivalents: The Company considers cash in banks, deposits in transit, and highly liquid debt instruments purchased with original maturities of less than three months to be cash and cash equivalents.</t>
  </si>
  <si>
    <t>Oil and Gas Properties</t>
  </si>
  <si>
    <t>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ease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retire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i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s ended December 31, 2018 and 2017 , the Company did not recognize any ceiling test impairments. During the year ended December 31, 2016, the Company recognized ceiling test impairments of $21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t>
  </si>
  <si>
    <t>Oil and Natural Gas Reserves</t>
  </si>
  <si>
    <t>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t>
  </si>
  <si>
    <t>Capitalized Interest</t>
  </si>
  <si>
    <t>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t>
  </si>
  <si>
    <t>Capitalized Overhead</t>
  </si>
  <si>
    <t>Capitalized Overhead: A portion of the Company’s overhead expenses are directly attributable to acquisition, exploration, and development activities. Under the full cost method of accounting, these expenses are capitalized in the full cost pool. See Note 2 for additional information.</t>
  </si>
  <si>
    <t>Other Property and Equipment</t>
  </si>
  <si>
    <t xml:space="preserve">Other Property and Equipment: Support equipment (including such items as vehicles, computer equipment, and software), office leasehold improvements, office furniture and equipment, and buildings are stated at historical cost. Expenditures for support equipment relating to new assets or improvements are capitalized, provided the expenditure extends the useful life of an asset or extends the asset’s functionality. Support equipment, office leasehold improvements, and office furniture and equipment are depreciated under the straight-line method using estimated useful lives ranging from three to five years. Buildings are also depreciated under the straight-line method using estimated useful lives of thirty-nin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other property and equipment for impairment when events or changes in circumstances indicate that the related carrying amount may not be recoverable. </t>
  </si>
  <si>
    <t>Asset Retirement Obligations: The Company’s activities are subject to various laws and regulations, including legal and contractual obligations to reclaim, remediate, or otherwise restore properties at the time the asset is permanently retired. Calculation of an asset retirement obligation ("ARO") requires estimates about several future events, including the life of the asset, the costs to retire the asset, and inflation factors. The ARO is initially estimated based upon discounted cash flows over the life of the asset and is accreted to full value over time using the Company’s credit-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sset retirement costs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t>
  </si>
  <si>
    <t>Business Combinations</t>
  </si>
  <si>
    <t>Business Combinations: The Company accounts for its acquisitions that qualify as businesses using the acquisition method under FASB Accounting Standards Codification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Goodwill: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perform the annual impairment assessment as of October 1.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impairment test can be bypassed. If the Company does not perform a qualitative assessment or if the fair value of the reporting unit is not more-likely-than-not greater than its carrying value, the Company must calculate the estimated fair value of the reporting unit. If the carrying value of the reporting unit exceeds the estimated fair value, the Company should recognize an impairment charge. The amount of impairment for goodwill is measured as the amount by which the carrying amount of the reporting unit exceeds the reporting unit's fair value; however, the loss recognized should not exceed the total amount of goodwill. For purposes of assessing goodwill, the Company only has one reporting unit. The Company performed its annual goodwill impairment test as of October 1, 2018 and determined that no impairment had occurred. However, as a result of a sustained decrease in the price of our common stock during the fourth quarter of 2018 caused by a significant decline in oil prices over the same period, the Company performed another goodwill impairment test as of December 31, 2018. The impairment test performed by the Company indicated that the carrying value of its reporting unit exceeded its fair value and that an impairment loss should be recognized in an amount equal to that excess, limited to the total amount of goodwill allocated to the reporting unit . Based on these results, the Company recorded a non-cash impairment charge of $40.7 million , reducing the carrying value of goodwill to zero. The Company utilized a market approach in estimating the fair value of the reporting unit. The primary assumptions used in the Company's impairment evaluations are based on the best available market information at the time and contain considerable management judgments.</t>
  </si>
  <si>
    <t>Oil and Natural Gas Sales</t>
  </si>
  <si>
    <t>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 Oil, Natural Gas, and NGL Revenues: The Company derives revenue primarily from the sale of oil, natural gas, and NGL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product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si>
  <si>
    <t>Major Customers</t>
  </si>
  <si>
    <t>Major Customers: The Company sells production to a small number of customers as is customary in the industry.</t>
  </si>
  <si>
    <t>Lease Operating Expenses</t>
  </si>
  <si>
    <t>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t>
  </si>
  <si>
    <t>Stock-Based Compensation</t>
  </si>
  <si>
    <t xml:space="preserve">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Once a grant date has been established, the compensation is recognized over the remaining vesting period of the grant. </t>
  </si>
  <si>
    <t>Income Tax</t>
  </si>
  <si>
    <t>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8 . The Company’s policy is to recognize interest and penalties related to uncertain tax benefits in income tax expense. As of December 31, 2018 , the Company has not recognized any interest or penalties related to uncertain tax benefits.</t>
  </si>
  <si>
    <t>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gain (loss) line i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t>
  </si>
  <si>
    <t>Transportation Commitment Charge</t>
  </si>
  <si>
    <t>Transportation Commitment Charge: The Company has entered into several agreements that require us to deliver minimum amounts of oil to a third-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t>
  </si>
  <si>
    <t>Recent Accounting Pronouncements</t>
  </si>
  <si>
    <t xml:space="preserve">Recently Adopted Accounting Pronouncements: In May 2014, the Financial Accounting Standards Board ("FASB") issued Accounting Standard Update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became effective for annual reporting periods beginning after December 15, 2017 including interim periods within that period. The Company adopted the guidance using the modified retrospective method with the effective date of January 1, 2018. The Company did not record a cumulative-effect adjustment to the opening balance of retained earnings as no adjustment was necessary. The adoption of the Revenue ASUs did not impact net income or cash flows. See Note 15 for the new disclosures required by the Revenue ASUs. Recently Issued Accounting Pronouncements: We evaluate the pronouncements of various authoritative accounting organizations to determine the impact of new accounting pronouncements on us. In February 2016, the FASB issued ASU 2016-02, "Leases (Topic 842)" ("ASU 2016-02"), which establishes a comprehensive new lease standard designed to increase transparency and comparability among organizations by recognizing lease assets and lease liabilities in the balance sheet and disclosing key information about leasing arrangements. For leases with terms of more than 12 months, ASU 2016-02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In January 2018, the FASB issued "Update No. 2018-01 Leases (Topic 842) - Land Easement Practical Expedient for Transition to Topic 842", which permits an entity to elect an optional transition practical expedient to not evaluate land easements existing or expiring before the entity’s adoption of ASU 2016-02 and not previously accounted for as leases. Furthermore, in July 2018, the FASB issued "Update No. 2018-11 Leases (Topic 842): Targeted Improvements", which provides for an additional transition method that allows an entity to initially apply the new leases standard at the adoption date and recognize a cumulative-effect adjustment to the opening balance of retained earnings (deficit) in the period of adoption. For example, comparative periods presented in the financial statements will continue to be in accordance with current guidance, Topic 840, Leases. Collectively, ASU 2016-02 and the subsequent updates will be referred to as "ASU 2016-02, as amended". The guidance is effective for fiscal years beginning after December 15, 2018 and interim periods within those years, with early adoption permitted. ASU 2016-02, as amended does not apply to leases of mineral rights to explore for or use crude oil and natural gas. In the normal course of business, we enter into contracts to support our exploration and development operations including contracts for drilling rigs, field services, well equipment, pipeline capacity, office space, and other assets. Although we are continuing to assess the full effect the guidance will have on our existing accounting policies and our consolidated financial statements, we expect that there will be an increase in disclosures and an increase in assets and liabilities in our consolidated balance sheets upon adoption due to the recording of right-of-use assets and corresponding lease liabilities . We are reviewing contracts, have contracted for lease accounting software, and are researching pertinent matters to accommodate adoption of this guidance.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Schedule of Accounts Payable and Accrued Expenses</t>
  </si>
  <si>
    <t>Accounts payable and accrued expenses consist of the following (in thousands): As of December 31, 2018 2017 Trade accounts payable $ 2,029 $ 624 Accrued well costs 130,784 56,348 Accrued G&amp;A 4,913 6,017 Accrued LOE 8,366 5,249 Accrued interest 3,574 3,125 Accrued other 344 3,309 $ 150,010 $ 74,672</t>
  </si>
  <si>
    <t>Schedule of Customers With Balances Greater Than 10% of Total Receivables</t>
  </si>
  <si>
    <t>Customers with balances greater than 10% of total receivable balances as of each of the periods presented are shown in the following table (these companies do not necessarily correspond to those presented above): As of December 31, 2018 2017 Company A 15% 26% Company B 13% 16% Company C 12% 23% Company D 12% * Company E * 11% * less than 10% The Company sells production to a small number of customers as is customary in the industry. Customers representing 10% or more of its oil, natural gas, and NGL revenue ("major customers") for each of the periods presented are shown in the following table: Year Ended December 31, 2018 2017 2016 Company A 22% 33% * Company B 20% 24% 20% Company C 17% * * Company D 13% 17% 20% Company E 13% * * Company F * * 16% Company G * * 13% * less than 10%</t>
  </si>
  <si>
    <t>Property and Equipment (Tables)</t>
  </si>
  <si>
    <t>Schedule of Capitalized Costs</t>
  </si>
  <si>
    <t>The capitalized costs related to the Company’s oil and gas producing activities were as follows (in thousands): As of December 31, 2018 2017 Oil and gas properties, full cost method: Costs of proved properties: Producing and non-producing $ 2,385,958 $ 1,629,789 Less, accumulated depletion and full cost ceiling impairments (840,513 ) (659,205 ) Subtotal, proved properties, net 1,545,445 970,584 Costs of wells in progress 227,262 106,269 Costs of unproved properties and land, not subject to depletion: Lease acquisition and other costs 731,058 786,469 Land 9,395 7,200 Subtotal, unproved properties and land 740,453 793,669 Costs of other property and equipment: Other property and equipment 9,642 8,134 Less, accumulated depreciation (4,102 ) (2,080 ) Subtotal, other property and equipment, net 5,540 6,054 Total property and equipment, net $ 2,518,700 $ 1,876,576</t>
  </si>
  <si>
    <t>Schedule of Costs Incurred</t>
  </si>
  <si>
    <t>Under the full cost method of accounting, these expenditures, in the amounts shown in the table below, were capitalized in the full cost pool (in thousands): Year Ended December 31, 2018 2017 2016 Capitalized overhead $ 12,775 $ 10,293 $ 7,074 Costs Incurred: Costs incurred in oil and gas property acquisition, exploration, and development activities for the periods presented were (in thousands): Year Ended December 31, 2018 2017 2016 Acquisition of property: Unproved $ 46,039 $ 538,489 $ 365,548 Proved 136,652 139,154 152,363 Exploration costs — — 43,154 Development costs 583,660 460,875 87,782 Other property and equipment and land 3,039 4,397 7,506 Capitalized interest, capitalized G&amp;A, and other 57,039 26,677 18,744 Total costs incurred $ 826,429 $ 1,169,592 $ 675,097</t>
  </si>
  <si>
    <t>Schedule of Capitalized Costs Excluded from Amortization</t>
  </si>
  <si>
    <t>The following table summarizes costs related to unproved properties that have been excluded from amounts subject to depletion at December 31, 2018 (in thousands): Period Incurred Year Ended December 31, Prior to January 1, 2016 Total as of December 31, 2018 2018 2017 2016 Unproved leasehold acquisition costs $ 78,743 $ 460,627 $ 175,666 $ 16,022 $ 731,058 Unproved development costs 50,083 — — — 50,083 Total unevaluated costs $ 128,826 $ 460,627 $ 175,666 $ 16,022 $ 781,141</t>
  </si>
  <si>
    <t>Depletion, depreciation and accretion ("DD&amp;A") (Tables)</t>
  </si>
  <si>
    <t>Schedule of Depletion, Depreciation and Amortization</t>
  </si>
  <si>
    <t>DD&amp;A consisted of the following (in thousands): Year Ended December 31, 2018 2017 2016 Depletion of oil and gas properties $ 175,441 $ 109,287 $ 45,193 Depreciation and accretion 4,332 3,022 1,485 Total DD&amp;A Expense $ 179,773 $ 112,309 $ 46,678</t>
  </si>
  <si>
    <t>Asset Retirement Obligations (Tables)</t>
  </si>
  <si>
    <t>Schedule of Asset Retirement Obligations</t>
  </si>
  <si>
    <t>The following table summarizes the changes in asset retirement obligations associated with the Company's oil and gas properties (in thousands): Year Ended December 31, 2018 2017 Beginning asset retirement obligation $ 31,622 $ 16,458 Obligations incurred with development activities 4,174 3,398 Obligations assumed with acquisitions 26,150 24,696 Accretion expense 2,310 1,554 Obligations discharged with asset retirements and divestitures (12,267 ) (14,332 ) Revisions in previous estimates (243 ) (152 ) Ending asset retirement obligation $ 51,746 $ 31,622 Less, current portion (11,694 ) (3,246 ) Non-current portion $ 40,052 $ 28,376</t>
  </si>
  <si>
    <t>Commodity Derivative Instruments (Tables)</t>
  </si>
  <si>
    <t>Schedule of Commodity Derivative Contracts</t>
  </si>
  <si>
    <t xml:space="preserve">The Company’s commodity derivative contracts as of December 31, 2018 are summarized below: Settlement Period Derivative Instrument Volumes (Bbls per day) Weighted Average Floor Price Weighted Average Ceiling Price Crude Oil - NYMEX WTI Jan 1, 2019 - Dec 31, 2019 Collar 6,000 $ 55.00 $ 74.31 Settlement Period Derivative Volumes (MMBtu per day) Weighted Average Floor Price Weighted Average Ceiling Price Natural Gas - NYMEX Henry Hub Jan 1, 2019 - Mar 31, 2019 Collar 30,000 $ 3.00 $ 4.50 Apr 1, 2019 - Dec 31, 2019 Collar 30,000 $ 3.00 $ 3.50 Settlement Period Derivative Instrument Volumes Weighted-Average Fixed Basis Difference Natural Gas - CIG Rocky Mountain Jan 1, 2019 - Dec 31, 2019 Swap 30,000 $ (0.75 ) Jan 1, 2019 - Mar 31, 2019 Swap 30,000 $ (0.56 ) Settlement Period Derivative Volumes Weighted-Average Fixed Price Natural Gas - NYMEX Henry Hub (MMBtu per day) Jan 1, 2019 - Mar 31, 2019 Swap 60,000 $ 4.00 Propane - Mont Belvieu (Bbls per day) Jan 1, 2019 - Dec 31, 2019 Swap 2,000 $ 37.52 </t>
  </si>
  <si>
    <t>Schedule of Fair Value of Derivatives</t>
  </si>
  <si>
    <t>The following table provides a reconciliation between the net assets and liabilities reflected in the accompanying consolidated balance sheets and the potential effect of master netting arrangements on the fair value of the Company’s derivative contracts (in thousands): As of December 31, 2018 Underlying Commodity Balance Sheet Gross Amounts of Recognized Assets and Liabilities Gross Amounts Offset in the Net Amounts of Assets and Liabilities Presented in the Commodity derivative contracts Current assets $ 39,485 $ (4,579 ) $ 34,906 Commodity derivative contracts Non-current assets $ — $ — $ — Commodity derivative contracts Current liabilities $ 4,579 $ (4,579 ) $ — Commodity derivative contracts Non-current liabilities $ — $ — $ — As of December 31, 2017 Underlying Commodity Balance Sheet Gross Amounts of Recognized Assets and Liabilities Gross Amounts Offset in the Net Amounts of Assets and Liabilities Presented in the Commodity derivative contracts Current assets $ 1,960 $ (1,960 ) $ — Commodity derivative contracts Non-current assets $ — $ — $ — Commodity derivative contracts Current liabilities $ 9,825 $ (1,960 ) $ 7,865 Commodity derivative contracts Non-current liabilities $ — $ — $ —</t>
  </si>
  <si>
    <t>Schedule of Loss Recognized in Statements of Operations</t>
  </si>
  <si>
    <t>The amount of gain (loss) recognized in the consolidated statements of operations related to derivative financial instruments was as follows (in thousands): Year Ended December 31, 2018 2017 2016 Realized gain (loss) on commodity derivatives $ (19,359 ) $ 39 $ 2,355 Unrealized gain (loss) on commodity derivatives 42,772 (4,265 ) (10,105 ) Total gain (loss) $ 23,413 $ (4,226 ) $ (7,750 )</t>
  </si>
  <si>
    <t>Schedule of Hedge Realized Gains (Losses)</t>
  </si>
  <si>
    <t>The following table summarizes derivative realized gains and losses during the periods presented (in thousands): Year Ended December 31, 2018 2017 2016 Monthly settlements $ (19,359 ) $ 1,062 $ 4,396 Previously incurred premiums attributable to settled commodity contracts — (1,023 ) (2,041 ) Total realized gain (loss) $ (19,359 ) $ 39 $ 2,355</t>
  </si>
  <si>
    <t>Fair Value Measurements (Tables)</t>
  </si>
  <si>
    <t>Schedule of Assets and Liabilities Measured on a Recurring Basis</t>
  </si>
  <si>
    <t>The following table presents the Company’s financial assets and liabilities that were accounted for at fair value on a recurring basis by level within the fair value hierarchy (in thousands): Fair Value Measurements at December 31, 2018 Level 1 Level 2 Level 3 Total Financial assets and liabilities: Commodity derivative asset $ — $ 34,906 $ — $ 34,906 Commodity derivative liability $ — $ — $ — $ — Fair Value Measurements at December 31, 2017 Level 1 Level 2 Level 3 Total Financial assets and liabilities: Commodity derivative asset $ — $ — $ — $ — Commodity derivative liability $ — $ 7,865 $ — $ 7,865</t>
  </si>
  <si>
    <t>Interest Expense (Tables)</t>
  </si>
  <si>
    <t>Schedule of the Components of Interest Expense</t>
  </si>
  <si>
    <t>The components of interest expense are (in thousands): Year Ended December 31, 2018 2017 2016 Revolving credit facility $ 2,209 $ 2,004 $ 154 Notes payable 34,375 10,036 3,940 Amortization of debt issuance costs and other 3,926 3,084 1,638 Debt extinguishment costs — 11,842 — Less: interest capitalized (40,510 ) (15,124 ) (5,732 ) Interest expense, net $ — $ 11,842 $ —</t>
  </si>
  <si>
    <t>Equity and Stock-Based Compensation (Tables)</t>
  </si>
  <si>
    <t>Schedule of Stock-based Compensation Expense Recognized</t>
  </si>
  <si>
    <t>The amount of stock-based compensation was as follows (in thousands): Year Ended December 31, 2018 2017 2016 Stock options $ 4,543 $ 5,076 $ 5,417 Performance-vested stock units 4,212 2,938 1,047 Restricted stock units and stock bonus shares 5,972 4,977 4,232 Total stock-based compensation 14,727 12,991 10,696 Less: stock-based compensation capitalized (2,440 ) (1,766 ) (1,205 ) Total stock-based compensation expense $ 12,287 $ 11,225 $ 9,491</t>
  </si>
  <si>
    <t>Schedule of Employee Stock Options Granted During the Period</t>
  </si>
  <si>
    <t>No stock options were granted during the years ended December 31, 2018 and 2017 . During the period presented, the Company granted the following stock options: Year Ended December 31, 2016 Number of options to purchase common shares 1,067,500 Weighted-average exercise price $ 7.19 Term (in years) 10 years Vesting Period (in years) 3 - 5 years Fair Value (in thousands) $ 3,860</t>
  </si>
  <si>
    <t>Schedule of Assumptions Used In Valuing Stock Options</t>
  </si>
  <si>
    <t>The assumptions used in valuing the TSR PSUs granted were as follows: Year Ended December 31, 2018 2017 2016 Weighted-average expected term 2.8 years 2.9 years 2.7 years Weighted-average expected volatility 52 % 59 % 58 % Weighted-average risk-free rate 2.41 % 1.34 % 0.87 % The assumptions used in valuing stock options granted during the period presented were as follows: Year Ended December 31, 2016 Expected term 6.4 years Expected volatility 55 % Risk-free rate 1.25 - 2.00% Expected dividend yield — %</t>
  </si>
  <si>
    <t>Summary of Stock Option Activity Under Stock Option</t>
  </si>
  <si>
    <t>The following table summarizes activity for stock options for the periods presented: Number of Weighted-Average Weighted-Average Aggregate Intrinsic Value Outstanding, December 31, 2015 5,056,000 $ 9.71 8.7 years $ 4,351 Granted 1,067,500 7.19 Exercised (20,000 ) 3.19 117 Expired — — Forfeited (102,000 ) 10.40 Outstanding, December 31, 2016 6,001,500 9.27 8.0 years 6,515 Granted — — Exercised (187,666 ) 3.95 976 Expired (41,000 ) 11.98 Forfeited (136,000 ) 10.97 Outstanding, December 31, 2017 5,636,834 9.38 7.0 years 4,806 Granted — — Exercised (823,883 ) 5.36 4,611 Expired (37,400 ) 11.22 Forfeited (122,917 ) 9.93 Outstanding, December 31, 2018 4,652,634 $ 10.06 6.4 years $ 49 Outstanding, Exercisable at December 31, 2018 3,278,330 $ 10.28 6.2 years $ 49</t>
  </si>
  <si>
    <t>Schedule of Issued and Outstanding Stock Options</t>
  </si>
  <si>
    <t>The following table summarizes information about issued and outstanding stock options as of December 31, 2018 : Outstanding Options Exercisable Options Range of Exercise Prices Options Weighted-Average Exercise Price per Share Weighted-Average Remaining Contractual Life Options Weighted-Average Exercise Price per Share Weighted-Average Remaining Contractual Life Under $5.00 35,000 $ 3.31 3.5 years 35,000 $ 3.31 3.5 years $5.00 - $6.99 723,800 6.30 6.5 years 398,600 6.28 5.7 years $7.00 - $10.99 1,360,334 9.42 6.4 years 897,630 9.50 6.2 years $11.00 - $13.46 2,533,500 11.57 6.4 years 1,947,100 11.58 6.4 years Total 4,652,634 $ 10.06 6.4 years 3,278,330 $ 10.28 6.2 years</t>
  </si>
  <si>
    <t>Schedule of Unrecognized Compensation Cost</t>
  </si>
  <si>
    <t>The estimated unrecognized compensation cost from restricted stock units and stock bonus awards not vested as of December 31, 2018 , which will be recognized ratably over the remaining vesting period, is as follows: Unrecognized compensation (in thousands) $ 8,992 Remaining vesting period 2.1 years The estimated unrecognized compensation cost from stock options not vested as of December 31, 2018 , which will be recognized ratably over the remaining vesting period, is as follows: Unrecognized compensation (in thousands) $ 4,504 Remaining vesting period 1.7 years</t>
  </si>
  <si>
    <t>Summary of Restricted Stock Awards</t>
  </si>
  <si>
    <t>The following table summarizes activity for restricted stock units and stock bonus awards for the periods presented: Number of Weighted-Average Not vested, December 31, 2015 915,867 $ 10.63 Granted 464,533 7.66 Vested (424,483 ) 9.92 Forfeited (65,581 ) 8.99 Not vested, December 31, 2016 890,336 9.55 Granted 681,568 8.29 Vested (455,772 ) 9.21 Forfeited (28,746 ) 9.74 Not vested, December 31, 2017 1,087,386 8.89 Granted 1,130,388 7.76 Vested (478,517 ) 8.96 Forfeited (99,339 ) 9.28 Not vested, December 31, 2018 1,639,918 $ 8.07</t>
  </si>
  <si>
    <t>Schedule of Nonvested Share Activity</t>
  </si>
  <si>
    <t xml:space="preserve"> A summary of the status and activity of TSR PSUs is presented in the following table: Number of Units 1 Weighted-Average Grant-Date Fair Value Not vested, December 31, 2015 — $ — Granted 490,713 8.10 Vested — — Forfeited (12,203 ) 8.22 Not vested, December 31, 2016 478,510 8.09 Granted 473,374 10.79 Vested — — Forfeited — — Not vested, December 31, 2017 951,884 9.44 Granted 321,507 13.11 Vested (465,188 ) 8.09 Forfeited (28,175 ) 10.15 Not vested, December 31, 2018 780,028 $ 11.73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Weighted-Average Shares Outstanding (Tables)</t>
  </si>
  <si>
    <t>Reconciliation of Weighted-average Shares Outstanding Basic and Diluted</t>
  </si>
  <si>
    <t>The following table sets forth the Company's outstanding equity grants which have a dilutive effect on earnings per share: Year Ended December 31, 2018 2017 2016 Weighted-average shares outstanding - basic 242,308,893 206,167,506 173,774,035 Potentially dilutive common shares from: Stock options 229,946 417,809 — TSR PSUs 1 175,412 — — Restricted stock units and stock bonus shares 306,751 158,236 — Weighted-average shares outstanding - diluted 243,021,002 206,743,551 173,774,035 1 The number of awards assumes that the associated vesting condition is met at the respective period end based on market prices as of the respective period end. The final number of shares of the Company’s common stock issued may vary depending on the performance multiplier, which ranges from zero to two, depending on the level of satisfaction of the vesting condition.</t>
  </si>
  <si>
    <t>Schedule of Potentially Dilutive Securities</t>
  </si>
  <si>
    <t>The following potentially dilutive securities outstanding for the periods presented were not included in the respective weighted-average shares outstanding-diluted calculation above as such securities had an anti-dilutive effect on earnings per share: Year Ended December 31, 2018 2017 2016 Potentially dilutive common shares from: Stock options 1 3,747,634 4,657,834 6,001,500 TSR PSUs 1,2 314,533 951,884 478,510 Goal-Based PSUs 2,3 274,898 — — Restricted stock units and stock bonus shares 1 49,907 285,448 890,336 Total 4,386,972 5,895,166 7,370,346 1 Potential common shares excluded from the weighted-average shares outstanding-diluted calculation as the securities had an anti-dilutive effect on earnings per share. 2 The number of awards reflects the target amount of shares granted. The final number of shares of the Company’s common stock issued may vary depending on the performance multiplier, which ranges from zero to two , depending on the level of satisfaction of the vesting condition. 3 Potential common shares excluded from the weighted-average shares outstanding-diluted calculation as the securities are considered contingently issuable, and the performance criteria are not considered met as of period end.</t>
  </si>
  <si>
    <t>Income Taxes (Tables)</t>
  </si>
  <si>
    <t>Schedule of Components of Income Taxes</t>
  </si>
  <si>
    <t>The income tax provision is comprised of the following (in thousands): Year Ended December 31, 2018 2017 2016 Current: Federal $ — $ (99 ) $ 106 State — — — Total current income tax expense (benefit) — (99 ) 106 Deferred: Federal 72,898 48,631 (74,099 ) State 12,697 4,371 (6,651 ) Total deferred income tax (benefit) expense 85,595 53,002 (80,750 ) Valuation allowance (47,628 ) (53,002 ) 80,750 Income tax expense (benefit) $ 37,967 $ (99 ) $ 106</t>
  </si>
  <si>
    <t>Schedule of Reconciliation of Income Taxes</t>
  </si>
  <si>
    <t>A reconciliation of expected federal income taxes on income from continuing operations at statutory rates with the expense (benefit) for income taxes is presented in the following table (in thousands): Year Ended December 31, 2018 2017 2016 Federal income tax at statutory rate $ 62,578 $ 48,410 $ (74,489 ) State income taxes, net of federal tax 12,697 4,371 (6,685 ) Statutory depletion (113 ) (159 ) (287 ) Stock-based compensation (296 ) 50 383 Non-deductible compensation 598 — — Impact of tax reform, net of valuation allowance — (99 ) Valuation allowance (47,628 ) (53,002 ) 80,750 Goodwill impairment 8,549 — — Other 1,582 330 434 Income tax expense (benefit) $ 37,967 $ (99 ) $ 106 Effective rate expressed as a percentage 13 % — % — %</t>
  </si>
  <si>
    <t>Schedule of Deferred Tax Assets and Liabilities</t>
  </si>
  <si>
    <t>The tax effects of temporary differences that give rise to significant components of the deferred tax assets and deferred tax liabilities at each of the period ends is presented in the following table (in thousands): As of December 31, 2018 2017 Deferred tax assets (liabilities): Net operating loss carryforward $ 111,587 $ 43,283 Stock-based compensation 6,984 5,237 Basis of oil and gas properties (150,080 ) (5,011 ) Statutory depletion 2,434 2,795 Unrealized loss on commodity derivative (8,607 ) 1,939 Other (285 ) (615 ) (37,967 ) 47,628 Valuation allowance on tax assets — (47,628 ) Deferred tax liability, net $ (37,967 ) $ —</t>
  </si>
  <si>
    <t>Revenue from Contract with Customer (Tables)</t>
  </si>
  <si>
    <t>Disaggregation of Revenue</t>
  </si>
  <si>
    <t xml:space="preserve"> Year Ended December 31, Revenues (in thousands): 2018 2017 2016 Oil $ 494,052 $ 261,505 $ 77,699 Natural Gas and NGLs 151,589 101,011 29,450 $ 645,641 $ 362,516 $ 107,149</t>
  </si>
  <si>
    <t>Other Commitments and Contingencies (Tables)</t>
  </si>
  <si>
    <t>Contractual Commitment Over the Next Five Years</t>
  </si>
  <si>
    <t>Our commitments over the next five years, excluding the contingent commitment described below, are as follows: Year ending December 31: Oil (MBbls) 2019 5,090 2020 4,003 2021 1,672 2022 — 2023 — Thereafter — Total 10,765</t>
  </si>
  <si>
    <t>Lease Payments Under Capital and Operating Leases</t>
  </si>
  <si>
    <t>A schedule of the minimum lease payments under non-cancellable capital and operating leases as of December 31, 2018 follows (in thousands): Year ending December 31: Vehicles Leases Office Leases 2019 $ 183 $ 896 2020 183 916 2021 204 913 2022 167 500 2023 — Thereafter — — Total minimum lease payments $ 737 $ 3,225 Less: Amount representing estimated executory cost (60 ) Net minimum lease payments 677 Less: Amount representing interest (96 ) Present value of net minimum lease payments * $ 581 * Reflected in the balance sheet as current and non-current obligations of $0.1 million and $0.5 million , respectively, within "Accounts payable and accrued expenses" and "Other liabilities," respectively.</t>
  </si>
  <si>
    <t>Supplemental Schedule of Information to the Statements of Cash Flows (Tables)</t>
  </si>
  <si>
    <t>Schedule of Supplemental Information to the Statements of Cash Flows</t>
  </si>
  <si>
    <t>The following table supplements the cash flow information presented in the consolidated financial statements for the periods presented (in thousands): Year Ended December 31, Supplemental cash flow information: 2018 2017 2016 Interest paid $ 36,134 $ 9,235 $ 3,779 Income taxes paid $ — $ — $ 106 Non-cash investing and financing activities: Accrued well costs as of period end $ 130,784 $ 54,877 $ 42,779 Asset retirement obligations incurred with development activities 4,174 3,398 773 Asset retirement obligations assumed with acquisitions 26,150 24,696 2,230 Obligations discharged with asset retirements and divestitures $ (12,267 ) $ (14,332 ) $ (4,739 ) Net changes in operating assets and liabilities: Accounts receivable $ (29,521 ) $ (72,518 ) $ (13,063 ) Accounts payable and accrued expenses 697 5,823 2,283 Revenue payable 30,219 47,345 2,254 Production taxes payable 38,489 33,311 (7,095 ) Other (341 ) (1,131 ) (790 ) Changes in operating assets and liabilities $ 39,543 $ 12,830 $ (16,411 )</t>
  </si>
  <si>
    <t>Unaudited Oil and Gas Reserves Information (Tables)</t>
  </si>
  <si>
    <t>Schedule of Net Ownership Interests in Estimated Quantities of Proved Developed and Undeveloped Oil and Gas Reserve Quantities and Changes During Fiscal Year</t>
  </si>
  <si>
    <t>The following table sets forth information regarding the Company’s net ownership interests in estimated quantities of proved developed and undeveloped oil and natural gas reserve quantities and changes therein for each of the periods presented: Oil (MBbl) Natural Gas (MMcf) NGL (MBbl) MBOE Balance, December 31, 2015 26,379 238,670 — 66,157 Revision of previous estimates (7,788 ) (80,549 ) — (21,213 ) Purchase of reserves in place 23,141 197,103 — 55,991 Extensions, discoveries, and other additions 1,457 13,018 — 3,627 Sale of reserves in place (2,900 ) (24,235 ) — (6,939 ) Production (2,257 ) (12,086 ) — (4,271 ) Balance, December 31, 2016 38,032 331,921 — 93,352 Revision of previous estimates (3,038 ) (66,413 ) 28,689 14,581 Purchase of reserves in place 12,150 117,167 13,424 45,103 Extensions, discoveries, and other additions 28,736 206,644 24,358 87,535 Sale of reserves in place (660 ) (4,592 ) — (1,425 ) Production (5,824 ) (24,834 ) (2,518 ) (12,481 ) Balance, December 31, 2017 69,396 559,893 63,953 226,665 Revision of previous estimates 1,718 41,393 5,589 14,205 Purchase of reserves in place 5,398 63,367 6,474 22,433 Extensions, discoveries, and other additions 19,892 144,337 16,946 60,894 Sale of reserves in place — — — — Production (8,392 ) (37,123 ) (3,869 ) (18,448 ) Balance, December 31, 2018 88,012 771,867 89,093 305,749 Proved developed and undeveloped reserves: Developed at December 31, 2016 7,435 62,570 — 17,863 Undeveloped at December 31, 2016 30,597 269,351 — 75,489 Balance, December 31, 2016 38,032 331,921 — 93,352 Developed at December 31, 2017 26,552 219,279 24,251 87,350 Undeveloped at December 31, 2017 42,844 340,614 39,702 139,315 Balance, December 31, 2017 69,396 559,893 63,953 226,665 Developed at December 31, 2018 37,102 324,169 36,427 127,557 Undeveloped at December 31, 2018 50,910 447,698 52,666 178,192 Balance, December 31, 2018 88,012 771,867 89,093 305,749</t>
  </si>
  <si>
    <t>Schedule of Standardized Measure of Discounted Future Net Cash Flows Relating to Proved Oil and Gas Reserves</t>
  </si>
  <si>
    <t>The following table sets forth the Company’s future net cash flows relating to proved oil and natural gas reserves based on the standardized measure prescribed by the SEC (in thousands): As of December 31, 2018 2017 2016 Future cash inflow $ 8,831,319 $ 5,493,507 $ 2,180,673 Future production costs (2,082,036 ) (1,291,369 ) (644,093 ) Future development costs (1,372,511 ) (1,048,856 ) (584,537 ) Future income tax expense (759,280 ) (285,349 ) (90,195 ) Future net cash flows 4,617,492 2,867,933 861,848 10% annual discount for estimated timing of cash flows (1,941,844 ) (1,267,258 ) (427,587 ) Standardized measure of discounted future net cash flows $ 2,675,648 $ 1,600,675 $ 434,261</t>
  </si>
  <si>
    <t>Schedule of Prices Used to Prepare Estimates of Oil and Gas Reserves</t>
  </si>
  <si>
    <t>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NGL (Bbl) December 31, 2018 (Average) $ 61.23 $ 2.07 $ 20.74 December 31, 2017 (Average) $ 46.57 $ 2.21 $ 16.06 December 31, 2016 (Average) $ 36.07 $ 2.44 $ —</t>
  </si>
  <si>
    <t>Schedule of Changes in the Standardized Measure for Discounted Cash Flows</t>
  </si>
  <si>
    <t>The principle sources of change in the standardized measure of discounted future net cash flows are (in thousands): Year Ended December 31, 2018 2017 2016 Standardized measure, beginning of period $ 1,600,675 $ 434,261 $ 390,953 Sale and transfers, net of production costs (533,385 ) (306,754 ) (81,468 ) Net changes in prices and production costs 538,404 135,525 (64,387 ) Extensions, discoveries, and improved recovery 760,575 811,564 18,795 Changes in estimated future development costs (23,712 ) (25,969 ) (6,016 ) Previously estimated development costs incurred during the period 248,739 170,296 62,502 Revision of quantity estimates 176,264 165,267 (110,306 ) Accretion of discount 175,628 47,635 44,703 Net change in income taxes (329,894 ) (113,523 ) 5,104 Divestitures of reserves — (7,157 ) (26,839 ) Purchase of reserves in place 176,707 260,999 228,855 Changes in timing and other (114,353 ) 28,531 (27,635 ) Standardized measure, end of period $ 2,675,648 $ 1,600,675 $ 434,261</t>
  </si>
  <si>
    <t>Unaudited Financial Data (Tables)</t>
  </si>
  <si>
    <t>Schedule of Unaudited Quarterly Financial Data</t>
  </si>
  <si>
    <t>The Company’s unaudited quarterly financial information is as follows (in thousands, except share data): Year Ended December 31, 2018 First Quarter Second Quarter Third Quarter Fourth Quarter Revenues $ 147,233 $ 147,087 $ 160,978 $ 190,343 Expenses 69,875 79,833 81,051 140,599 Operating income 77,358 67,254 79,927 49,744 Other income (expense) (5,751 ) (14,283 ) (8,381 ) 52,121 Income before income taxes 71,607 52,971 71,546 101,865 Income tax expense 5,811 3,347 8,918 19,891 Net income $ 65,796 $ 49,624 $ 62,628 $ 81,974 Net income per common share: (1) Basic $ 0.27 $ 0.20 $ 0.26 $ 0.34 Diluted (2) $ 0.27 $ 0.20 $ 0.26 $ 0.34 Weighted-average shares outstanding: Basic 241,751,915 242,255,724 242,536,781 242,678,465 Diluted 243,166,897 244,464,776 243,560,046 243,032,793 Year Ended December 31, 2017 First Quarter Second Quarter Third Quarter Fourth Quarter Revenues $ 43,790 $ 75,036 $ 103,593 $ 140,097 Expenses 27,536 48,514 57,461 71,420 Operating income 16,254 26,522 46,132 68,677 Other income (expense) 3,626 1,414 (2,284 ) (17,958 ) Income before income taxes 19,880 27,936 43,848 50,719 Income tax benefit — — — (99 ) Net income $ 19,880 $ 27,936 $ 43,848 $ 50,818 Net income per common share: (1) Basic $ 0.10 $ 0.14 $ 0.22 $ 0.23 Diluted (2) $ 0.10 $ 0.14 $ 0.22 $ 0.23 Weighted-average shares outstanding: Basic 200,707,891 200,831,063 200,881,447 222,072,930 Diluted 201,309,251 201,224,172 201,460,915 222,917,611 1 The sum of net income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per share as the inclusion of the common share equivalents was anti-dilutive.</t>
  </si>
  <si>
    <t>Organization and Summary of Significant Accounting Policies (Narrative) (Details) $ in Thousands</t>
  </si>
  <si>
    <t>Dec. 31, 2018USD ($)segmentreporting</t>
  </si>
  <si>
    <t>Dec. 31, 2017USD ($)</t>
  </si>
  <si>
    <t>Dec. 31, 2016USD ($)</t>
  </si>
  <si>
    <t>Aug. 31, 2015</t>
  </si>
  <si>
    <t>Item Effected [Line Items]</t>
  </si>
  <si>
    <t>Number of operating segments | segment</t>
  </si>
  <si>
    <t>Net cash flows, discount rate (percent)</t>
  </si>
  <si>
    <t>10.00%</t>
  </si>
  <si>
    <t>Number of reporting units | reporting</t>
  </si>
  <si>
    <t>Remittance period</t>
  </si>
  <si>
    <t>30 days</t>
  </si>
  <si>
    <t>Minimum</t>
  </si>
  <si>
    <t>Estimated useful lives</t>
  </si>
  <si>
    <t>P3Y</t>
  </si>
  <si>
    <t>Maximum</t>
  </si>
  <si>
    <t>P5Y</t>
  </si>
  <si>
    <t>Building</t>
  </si>
  <si>
    <t>P39Y</t>
  </si>
  <si>
    <t>Organization and Summary of Significant Accounting Policies (Schedule of Accounts Payable and Accrued Expenses) (Details) - USD ($) $ in Thousands</t>
  </si>
  <si>
    <t>Trade accounts payable</t>
  </si>
  <si>
    <t>Accrued well costs</t>
  </si>
  <si>
    <t>Accrued G&amp;A</t>
  </si>
  <si>
    <t>Accrued LOE</t>
  </si>
  <si>
    <t>Accrued interest</t>
  </si>
  <si>
    <t>Accrued other</t>
  </si>
  <si>
    <t>Organization and Summary of Significant Accounting Policies (Schedule of Customer Concentration Risk) (Details) - Customer Concentration Risk</t>
  </si>
  <si>
    <t>Sales Revenue, Goods, Net | Company A</t>
  </si>
  <si>
    <t>Concentration Risk [Line Items]</t>
  </si>
  <si>
    <t>Concentration risk, percentage</t>
  </si>
  <si>
    <t>22.00%</t>
  </si>
  <si>
    <t>33.00%</t>
  </si>
  <si>
    <t>Sales Revenue, Goods, Net | Company B</t>
  </si>
  <si>
    <t>20.00%</t>
  </si>
  <si>
    <t>24.00%</t>
  </si>
  <si>
    <t>Sales Revenue, Goods, Net | Company C</t>
  </si>
  <si>
    <t>17.00%</t>
  </si>
  <si>
    <t>Sales Revenue, Goods, Net | Company D</t>
  </si>
  <si>
    <t>13.00%</t>
  </si>
  <si>
    <t>Sales Revenue, Goods, Net | Company E</t>
  </si>
  <si>
    <t>Sales Revenue, Goods, Net | Company F</t>
  </si>
  <si>
    <t>16.00%</t>
  </si>
  <si>
    <t>Sales Revenue, Goods, Net | Company G</t>
  </si>
  <si>
    <t>Accounts Receivable | Company A</t>
  </si>
  <si>
    <t>15.00%</t>
  </si>
  <si>
    <t>26.00%</t>
  </si>
  <si>
    <t>Accounts Receivable | Company B</t>
  </si>
  <si>
    <t>Accounts Receivable | Company C</t>
  </si>
  <si>
    <t>12.00%</t>
  </si>
  <si>
    <t>23.00%</t>
  </si>
  <si>
    <t>Accounts Receivable | Company D</t>
  </si>
  <si>
    <t>Accounts Receivable | Company E</t>
  </si>
  <si>
    <t>11.00%</t>
  </si>
  <si>
    <t>Property and Equipment (Schedule of Capitalized Costs) (Details) - USD ($) $ in Thousands</t>
  </si>
  <si>
    <t>Costs of proved properties:</t>
  </si>
  <si>
    <t>Producing and non-producing</t>
  </si>
  <si>
    <t>Less, accumulated depletion and full cost ceiling impairments</t>
  </si>
  <si>
    <t>Subtotal, proved properties, net</t>
  </si>
  <si>
    <t>Costs of wells in progress</t>
  </si>
  <si>
    <t>Costs of unproved properties and land, not subject to depletion:</t>
  </si>
  <si>
    <t>Unproved properties and land</t>
  </si>
  <si>
    <t>Costs of other property and equipment:</t>
  </si>
  <si>
    <t>Other property and equipment</t>
  </si>
  <si>
    <t>Less, accumulated depreciation</t>
  </si>
  <si>
    <t>Subtotal, other property and equipment, net</t>
  </si>
  <si>
    <t>Land</t>
  </si>
  <si>
    <t>Unproved leasehold acquisition costs</t>
  </si>
  <si>
    <t>Property and Equipment (Narrative) (Details) - USD ($) $ in Thousands</t>
  </si>
  <si>
    <t>Reserve Quantities [Line Items]</t>
  </si>
  <si>
    <t>Unproved properties impairment</t>
  </si>
  <si>
    <t>Unproved properties</t>
  </si>
  <si>
    <t>Property and Equipment (Schedule of Capitalized Overhead) (Details) - USD ($) $ in Thousands</t>
  </si>
  <si>
    <t>Capitalized overhead</t>
  </si>
  <si>
    <t>Property and Equipment (Schedule of Costs Incurred) (Details) - USD ($) $ in Thousands</t>
  </si>
  <si>
    <t>Acquisition of property:</t>
  </si>
  <si>
    <t>Unproved</t>
  </si>
  <si>
    <t>Proved</t>
  </si>
  <si>
    <t>Exploration costs</t>
  </si>
  <si>
    <t>Development costs</t>
  </si>
  <si>
    <t>Other property and equipment and land</t>
  </si>
  <si>
    <t>Capitalized interest, capitalized G&amp;A, and other</t>
  </si>
  <si>
    <t>Total costs incurred</t>
  </si>
  <si>
    <t>Property and Equipment (Schedule of Capitalized Costs Excluded from Amortization) (Details) - USD ($) $ in Thousands</t>
  </si>
  <si>
    <t>Dec. 31, 2015</t>
  </si>
  <si>
    <t>Property, Plant and Equipment [Line Items]</t>
  </si>
  <si>
    <t>Total unevaluated costs</t>
  </si>
  <si>
    <t>Unevaluated costs, not subject to amortization</t>
  </si>
  <si>
    <t>Unproved development costs</t>
  </si>
  <si>
    <t>Acquisitions and Divestitures (Narrative) (Details) $ in Thousands</t>
  </si>
  <si>
    <t>1 Months Ended</t>
  </si>
  <si>
    <t>Sep. 30, 2018USD ($)</t>
  </si>
  <si>
    <t>Aug. 31, 2018USD ($)</t>
  </si>
  <si>
    <t>Dec. 31, 2017USD ($)a</t>
  </si>
  <si>
    <t>Sep. 30, 2017USD ($)a</t>
  </si>
  <si>
    <t>Aug. 31, 2017USD ($)a</t>
  </si>
  <si>
    <t>Mar. 31, 2017USD ($)</t>
  </si>
  <si>
    <t>Dec. 31, 2018USD ($)</t>
  </si>
  <si>
    <t>Business Acquisition [Line Items]</t>
  </si>
  <si>
    <t>Mineral acres, net | a</t>
  </si>
  <si>
    <t>Total purchase price</t>
  </si>
  <si>
    <t>Cash</t>
  </si>
  <si>
    <t>Mineral acres, gross | a</t>
  </si>
  <si>
    <t>Disposal Group, disposed of by sale, not discontinued operations</t>
  </si>
  <si>
    <t>Acres disposed of in sale | a</t>
  </si>
  <si>
    <t>Assumption of liabilities</t>
  </si>
  <si>
    <t>Greeley-Crescent Agreement II | D-J Basin, Colorado</t>
  </si>
  <si>
    <t>Greeley-Crescent Agreement | D-J Basin, Colorado</t>
  </si>
  <si>
    <t>Net liabilities assumed</t>
  </si>
  <si>
    <t>Cash held in escrow and other deposits</t>
  </si>
  <si>
    <t>Escrow balance returned to company</t>
  </si>
  <si>
    <t>Assumed asset retirement obligations</t>
  </si>
  <si>
    <t>Private party August 2017</t>
  </si>
  <si>
    <t>Series of individually immaterial business acquisitions</t>
  </si>
  <si>
    <t>Proved oil and gas properties</t>
  </si>
  <si>
    <t>Proved oil and gas properties | Greeley-Crescent Agreement II | D-J Basin, Colorado</t>
  </si>
  <si>
    <t>Proved oil and gas properties | Private party August 2017</t>
  </si>
  <si>
    <t>Proved oil and gas properties | Series of individually immaterial business acquisitions</t>
  </si>
  <si>
    <t>Unproved properties | Greeley-Crescent Agreement II | D-J Basin, Colorado</t>
  </si>
  <si>
    <t>Unproved properties | Private party August 2017</t>
  </si>
  <si>
    <t>Unproved properties | Series of individually immaterial business acquisitions</t>
  </si>
  <si>
    <t>Other assets and land | Series of individually immaterial business acquisitions</t>
  </si>
  <si>
    <t>Depletion, depreciation and accretion ("DD&amp;A") (Details) Boe in Thousands, $ in Thousands</t>
  </si>
  <si>
    <t>Dec. 31, 2018USD ($)Boe$ / Boe</t>
  </si>
  <si>
    <t>Dec. 31, 2017USD ($)Boe$ / Boe</t>
  </si>
  <si>
    <t>Dec. 31, 2016USD ($)Boe$ / Boe</t>
  </si>
  <si>
    <t>Depletion of oil and gas properties</t>
  </si>
  <si>
    <t>Depreciation and accretion</t>
  </si>
  <si>
    <t>Total DDA Expense</t>
  </si>
  <si>
    <t>Production of BOE (in Boe's) | Boe</t>
  </si>
  <si>
    <t>Percentage of total reserves</t>
  </si>
  <si>
    <t>5.70%</t>
  </si>
  <si>
    <t>5.20%</t>
  </si>
  <si>
    <t>4.40%</t>
  </si>
  <si>
    <t>DDA expense per BOE (in dollars per BOE) | $ / Bo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divestitures</t>
  </si>
  <si>
    <t>Revisions in previous estimates</t>
  </si>
  <si>
    <t>Ending asset retirement obligation</t>
  </si>
  <si>
    <t>Less, current portion</t>
  </si>
  <si>
    <t>Non-current portion</t>
  </si>
  <si>
    <t>Revolving Credit Facility (Details)</t>
  </si>
  <si>
    <t>Apr. 02, 2018USD ($)</t>
  </si>
  <si>
    <t>Line of Credit Facility [Line Items]</t>
  </si>
  <si>
    <t>Amount outstanding</t>
  </si>
  <si>
    <t>Line of credit | Bridge Loan</t>
  </si>
  <si>
    <t>Maximum borrowing capacity</t>
  </si>
  <si>
    <t>Line of credit | Revolving credit facility</t>
  </si>
  <si>
    <t>Elected borrowing amount</t>
  </si>
  <si>
    <t>Line borrowing base</t>
  </si>
  <si>
    <t>Interest rate during period</t>
  </si>
  <si>
    <t>4.20%</t>
  </si>
  <si>
    <t>3.40%</t>
  </si>
  <si>
    <t>Maximum funded debt to EBITDAX</t>
  </si>
  <si>
    <t>Current ratio covenant</t>
  </si>
  <si>
    <t>Line of credit | Letter of credit</t>
  </si>
  <si>
    <t>Notes Payable (Details) - USD ($)</t>
  </si>
  <si>
    <t>Nov. 30, 2017</t>
  </si>
  <si>
    <t>Debt Instrument [Line Items]</t>
  </si>
  <si>
    <t>Payments of Debt Issuance Costs</t>
  </si>
  <si>
    <t>Senior notes | 6.25% Senior Notes Due 2025</t>
  </si>
  <si>
    <t>Face value of promissory note</t>
  </si>
  <si>
    <t>Debt instrument stated interest rate (percent)</t>
  </si>
  <si>
    <t>6.25%</t>
  </si>
  <si>
    <t>Proceeds from sale of Senior Notes</t>
  </si>
  <si>
    <t>Debt instrument effective interest rate (percent)</t>
  </si>
  <si>
    <t>6.60%</t>
  </si>
  <si>
    <t>Senior notes | 9% Senior notes due 2021</t>
  </si>
  <si>
    <t>Redemption price (percent)</t>
  </si>
  <si>
    <t>100.00%</t>
  </si>
  <si>
    <t>Senior notes | 9% Senior notes due 2021 | 2020</t>
  </si>
  <si>
    <t>104.688%</t>
  </si>
  <si>
    <t>Senior notes | 9% Senior notes due 2021 | 2021</t>
  </si>
  <si>
    <t>103.125%</t>
  </si>
  <si>
    <t>Senior notes | 9% Senior notes due 2021 | 2022</t>
  </si>
  <si>
    <t>101.563%</t>
  </si>
  <si>
    <t>Senior notes | 9% Senior notes due 2021 | 2023</t>
  </si>
  <si>
    <t>Senior notes | 9% Senior notes due 2021 | Prior to December 1, 2020</t>
  </si>
  <si>
    <t>106.25%</t>
  </si>
  <si>
    <t>Amount of principal that can be redeemed (percent)</t>
  </si>
  <si>
    <t>35.00%</t>
  </si>
  <si>
    <t>Commodity Derivative Instruments (Schedule of Commodity Derivative Contracts) (Details) bbl / d in Thousands, MMBTU / d in Thousands</t>
  </si>
  <si>
    <t>Dec. 31, 2018bbl / dMMBTU / d$ / bbl$ / MMBTU</t>
  </si>
  <si>
    <t>Crude Oil | Jan 1, 2019 - Dec 31, 2019 | Collar</t>
  </si>
  <si>
    <t>Derivatives, Fair Value [Line Items]</t>
  </si>
  <si>
    <t>Average Volume (BBl's per day) | bbl / d</t>
  </si>
  <si>
    <t>Floor Price | $ / bbl</t>
  </si>
  <si>
    <t>Ceiling Price | $ / bbl</t>
  </si>
  <si>
    <t>Natural Gas | Jan 1, 2019 - Dec 31, 2019 | Swap</t>
  </si>
  <si>
    <t>Average Volumes (MMBtu per day) | MMBTU / d</t>
  </si>
  <si>
    <t>Average fixed price (in dollars per gallon)</t>
  </si>
  <si>
    <t>Natural Gas | Jan 1, 2019 - Mar 31, 2019 | Collar</t>
  </si>
  <si>
    <t>Floor Price</t>
  </si>
  <si>
    <t>Ceiling Price</t>
  </si>
  <si>
    <t>Natural Gas | Jan 1, 2019 - Mar 31, 2019 | Swap</t>
  </si>
  <si>
    <t>Natural Gas | Apr 1, 2019 - Dec 31, 2019 | Collar</t>
  </si>
  <si>
    <t>Propane | Jan 1, 2019 - Dec 31, 2019 | Swap</t>
  </si>
  <si>
    <t>Average Volumes (MMBtu per day) | bbl / d</t>
  </si>
  <si>
    <t>Commodity Derivative Instruments (Schedule of Fair Value of Derivatives) (Details) - Commodity derivative contracts - USD ($) $ in Thousands</t>
  </si>
  <si>
    <t>Current assets</t>
  </si>
  <si>
    <t>Derivative asset, Gross Amount Recognized</t>
  </si>
  <si>
    <t>Derivative asset, Gross Amounts Offset in the Balance Sheet</t>
  </si>
  <si>
    <t>Derivative asset, Net</t>
  </si>
  <si>
    <t>Non-current assets</t>
  </si>
  <si>
    <t>Current liabilities</t>
  </si>
  <si>
    <t>Derivative liability, Gross Amount Recognized</t>
  </si>
  <si>
    <t>Derivative liability, Gross Amounts Offset in the Balance Sheet</t>
  </si>
  <si>
    <t>Derivative liability, Net</t>
  </si>
  <si>
    <t>Non-current liabilities</t>
  </si>
  <si>
    <t>Commodity Derivative Instruments (Schedule of Gain (Loss) Recognized in Statements of Operations) (Details) - USD ($) $ in Thousands</t>
  </si>
  <si>
    <t>Realized gain (loss) on commodity derivatives</t>
  </si>
  <si>
    <t>Unrealized gain (loss) on commodity derivatives</t>
  </si>
  <si>
    <t>Total gain (loss)</t>
  </si>
  <si>
    <t>Commodity Derivative Instruments (Schedule of Hedge Realized Gains (Losses)) (Details) - USD ($) $ in Thousands</t>
  </si>
  <si>
    <t>Monthly settlements</t>
  </si>
  <si>
    <t>Previously incurred premiums attributable to settled commodity contracts</t>
  </si>
  <si>
    <t>Total realized gain (loss)</t>
  </si>
  <si>
    <t>Commodity Derivative Instruments (Narrative) (Details) $ in Millions</t>
  </si>
  <si>
    <t>Dec. 31, 2018USD ($)counterparty</t>
  </si>
  <si>
    <t>Accounts, Notes, Loans and Financing Receivable [Line Items]</t>
  </si>
  <si>
    <t>Deferred premium put liability | $</t>
  </si>
  <si>
    <t>Number of counterparties</t>
  </si>
  <si>
    <t>Credit facility syndicate</t>
  </si>
  <si>
    <t>Fair Value Measurements (Details) - USD ($) $ in Thousands</t>
  </si>
  <si>
    <t>Level 2 | Estimate of Fair Value Measurement</t>
  </si>
  <si>
    <t>Financial Liabilities:</t>
  </si>
  <si>
    <t>Notes payable</t>
  </si>
  <si>
    <t>Recurring</t>
  </si>
  <si>
    <t>Financial Assets:</t>
  </si>
  <si>
    <t>Commodity derivative asset</t>
  </si>
  <si>
    <t>Commodity derivative liability</t>
  </si>
  <si>
    <t>Recurring | Level 1</t>
  </si>
  <si>
    <t>Recurring | Level 2</t>
  </si>
  <si>
    <t>Recurring | Level 3</t>
  </si>
  <si>
    <t>Interest Expense (Details) - USD ($) $ in Thousands</t>
  </si>
  <si>
    <t>Amortization of debt issuance costs and other</t>
  </si>
  <si>
    <t>Debt extinguishment costs</t>
  </si>
  <si>
    <t>Less: interest capitalized</t>
  </si>
  <si>
    <t>Interest expense, net</t>
  </si>
  <si>
    <t>Revolving credit facility | Revolving credit facility</t>
  </si>
  <si>
    <t>Interest from debt</t>
  </si>
  <si>
    <t>Equity and Stock-Based Compensation (Narrative) (Details) - USD ($) $ in Thousands</t>
  </si>
  <si>
    <t>Mar. 31, 2016</t>
  </si>
  <si>
    <t>Share-based Compensation Arrangement by Share-based Payment Award [Line Items]</t>
  </si>
  <si>
    <t>Unrecognized compensation</t>
  </si>
  <si>
    <t>Vesting period</t>
  </si>
  <si>
    <t>3 years</t>
  </si>
  <si>
    <t>5 years</t>
  </si>
  <si>
    <t>2015 Equity Incentive Plan</t>
  </si>
  <si>
    <t>Number of shares authorized</t>
  </si>
  <si>
    <t>Number of shares available for grant</t>
  </si>
  <si>
    <t>Number of shares reserved for future vestings</t>
  </si>
  <si>
    <t>Restricted stock</t>
  </si>
  <si>
    <t>Restricted stock | Minimum</t>
  </si>
  <si>
    <t>Restricted stock | Maximum</t>
  </si>
  <si>
    <t>Performance stock units</t>
  </si>
  <si>
    <t>Goal-based PSUs awarded</t>
  </si>
  <si>
    <t>Performance stock units | Minimum</t>
  </si>
  <si>
    <t>Performance multiplier (percent)</t>
  </si>
  <si>
    <t>0.00%</t>
  </si>
  <si>
    <t>Performance stock units | Maximum</t>
  </si>
  <si>
    <t>200.00%</t>
  </si>
  <si>
    <t>Equity and 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t>
  </si>
  <si>
    <t>Stock options</t>
  </si>
  <si>
    <t>Restricted stock units and stock bonus shares</t>
  </si>
  <si>
    <t>Equity and Stock-Based Compensation (Non-Qualified Stock Options Granted) (Details) - USD ($) $ / shares in Units, $ in Thousands</t>
  </si>
  <si>
    <t>Number of options to purchase common shares</t>
  </si>
  <si>
    <t>Weighted-average exercise price (in dollars per share)</t>
  </si>
  <si>
    <t>Term</t>
  </si>
  <si>
    <t>10 years</t>
  </si>
  <si>
    <t>Fair value</t>
  </si>
  <si>
    <t>Equity and Stock-Based Compensation (Stock Option Assumptions) (Details)</t>
  </si>
  <si>
    <t>Expected term</t>
  </si>
  <si>
    <t>6 years 4 months 23 days</t>
  </si>
  <si>
    <t>Expected volatility (percent)</t>
  </si>
  <si>
    <t>55.00%</t>
  </si>
  <si>
    <t>Risk-free rate, minimum (percent)</t>
  </si>
  <si>
    <t>1.25%</t>
  </si>
  <si>
    <t>Risk-free rate, maximum (percent)</t>
  </si>
  <si>
    <t>2.00%</t>
  </si>
  <si>
    <t>Expected dividend yield (percent)</t>
  </si>
  <si>
    <t>2 years 9 months 18 days</t>
  </si>
  <si>
    <t>2 years 10 months 7 days</t>
  </si>
  <si>
    <t>2 years 8 months 12 days</t>
  </si>
  <si>
    <t>52.00%</t>
  </si>
  <si>
    <t>59.00%</t>
  </si>
  <si>
    <t>58.00%</t>
  </si>
  <si>
    <t>Weighted-average risk-free rate</t>
  </si>
  <si>
    <t>2.41%</t>
  </si>
  <si>
    <t>1.34%</t>
  </si>
  <si>
    <t>0.87%</t>
  </si>
  <si>
    <t>Equity and Stock-Based Compensation (Stock Option Activity) (Details) - USD ($) $ / shares in Units, $ in Thousands</t>
  </si>
  <si>
    <t>4 Months Ended</t>
  </si>
  <si>
    <t>Summary of activity for stock options (in shares):</t>
  </si>
  <si>
    <t>Outstanding, Beginning balance (shares)</t>
  </si>
  <si>
    <t>Granted (shares)</t>
  </si>
  <si>
    <t>Exercised (shares)</t>
  </si>
  <si>
    <t>Expired (shares)</t>
  </si>
  <si>
    <t>Forfeited (shares)</t>
  </si>
  <si>
    <t>Outstanding, Ending balance (shares)</t>
  </si>
  <si>
    <t>Outstanding, Exercisable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utstanding, exercisable, weighted average exercise price (in dollars per share)</t>
  </si>
  <si>
    <t>Weighted-Average Remaining Contractual Life</t>
  </si>
  <si>
    <t>Weighted average remaining contractual life</t>
  </si>
  <si>
    <t>8 years 7 months 25 days</t>
  </si>
  <si>
    <t>6 years 4 months 24 days</t>
  </si>
  <si>
    <t>7 years 4 days</t>
  </si>
  <si>
    <t>8 years</t>
  </si>
  <si>
    <t>Outstanding, Exercisable</t>
  </si>
  <si>
    <t>6 years 2 months 19 days</t>
  </si>
  <si>
    <t>Aggregate Intrinsic Value:</t>
  </si>
  <si>
    <t>Beginning balance, aggregate intrinsic value</t>
  </si>
  <si>
    <t>Exercised, aggregate intrinsic value</t>
  </si>
  <si>
    <t>Ending balance, aggregate intrinsic value</t>
  </si>
  <si>
    <t>Outstanding, Exercisable at end of period</t>
  </si>
  <si>
    <t>Equity and Stock-Based Compensation (Issued and Outstanding Option Details) (Details) - $ / shares</t>
  </si>
  <si>
    <t>Outstanding options (in shares)</t>
  </si>
  <si>
    <t>Weighted average exercise price (in dollars per share)</t>
  </si>
  <si>
    <t>Weighted-Average Remaining Contractual Life, Outstanding Options</t>
  </si>
  <si>
    <t>Exercisable options (in shares)</t>
  </si>
  <si>
    <t>Exercisable options, weighted average exercise price (in dollars per share)</t>
  </si>
  <si>
    <t>Weighted-Average Remaining Contractual Life, Exercisable Options</t>
  </si>
  <si>
    <t>$5.00</t>
  </si>
  <si>
    <t>Exercise price range maximum (in dollars per share)</t>
  </si>
  <si>
    <t>3 years 6 months 18 days</t>
  </si>
  <si>
    <t>$5.00 - $6.99</t>
  </si>
  <si>
    <t>Exercise price range minimum (in dollars per share)</t>
  </si>
  <si>
    <t>6 years 5 months 19 days</t>
  </si>
  <si>
    <t>5 years 7 months 28 days</t>
  </si>
  <si>
    <t>$7.00 - $10.99</t>
  </si>
  <si>
    <t>6 years 5 months 9 days</t>
  </si>
  <si>
    <t>6 years 2 months 12 days</t>
  </si>
  <si>
    <t>$11.00 - $13.46</t>
  </si>
  <si>
    <t>6 years 4 months 17 days</t>
  </si>
  <si>
    <t>Equity and Stock-Based Compensation (Estimated Unrecognized Compensation From Stock Options and Restricted Stock Units) (Details) $ in Thousands</t>
  </si>
  <si>
    <t>Remaining vesting period</t>
  </si>
  <si>
    <t>1 year 7 months 28 days</t>
  </si>
  <si>
    <t>2 years 1 month 10 days</t>
  </si>
  <si>
    <t>Equity and Stock-Based Compensation (Restricted Stock and Performance-vested Stock Units Activity) (Details) - $ / shares</t>
  </si>
  <si>
    <t>Number of Shares</t>
  </si>
  <si>
    <t>Nonvested, Beginning balance (shares)</t>
  </si>
  <si>
    <t>Vested (shares)</t>
  </si>
  <si>
    <t>Nonvested, Ending balance (shares)</t>
  </si>
  <si>
    <t>Weighted Average Grant Date Fair Value (in dollars per share)</t>
  </si>
  <si>
    <t>Nonvested, beginning balance (in dollars per share)</t>
  </si>
  <si>
    <t>Granted (in dollars per share)</t>
  </si>
  <si>
    <t>Vested (in dollars per share)</t>
  </si>
  <si>
    <t>Forfeited (in dollars per share)</t>
  </si>
  <si>
    <t>Nonvested, ending balance (in dollars per share)</t>
  </si>
  <si>
    <t>Weighted-Average Shares Outstanding (Details) - shares</t>
  </si>
  <si>
    <t>3 Months Ended</t>
  </si>
  <si>
    <t>Sep. 30, 2018</t>
  </si>
  <si>
    <t>Mar. 31, 2018</t>
  </si>
  <si>
    <t>Sep. 30, 2017</t>
  </si>
  <si>
    <t>Jun. 30, 2017</t>
  </si>
  <si>
    <t>Mar. 31, 2017</t>
  </si>
  <si>
    <t>Antidilutive Securities Excluded from Computation of Earnings Per Share [Line Items]</t>
  </si>
  <si>
    <t>Weighted-average shares outstanding - basic (in shares)</t>
  </si>
  <si>
    <t>Potentially dilutive common shares from:</t>
  </si>
  <si>
    <t>Stock options (in shares)</t>
  </si>
  <si>
    <t>Performance-vested stock units (in shares)</t>
  </si>
  <si>
    <t>Restricted stock units and stock bonus shares (in shares)</t>
  </si>
  <si>
    <t>Weighted-average shares outstanding - diluted (in shares)</t>
  </si>
  <si>
    <t>Potentially dilutive common shares having anti-dilutive effect on earnings per share (in shares)</t>
  </si>
  <si>
    <t>Corporate Goal PSU</t>
  </si>
  <si>
    <t>Minimum | Performance stock units</t>
  </si>
  <si>
    <t>Maximum | Performance stock units</t>
  </si>
  <si>
    <t>Defined Contribution Plan (Details) - USD ($) $ in Millions</t>
  </si>
  <si>
    <t>Jan. 01, 2017</t>
  </si>
  <si>
    <t>Employer matching contribution percent of employees' gross pay</t>
  </si>
  <si>
    <t>Percent of employer matching contribution</t>
  </si>
  <si>
    <t>6.00%</t>
  </si>
  <si>
    <t>Contribution cost recognized</t>
  </si>
  <si>
    <t>Income Taxes (Schedule of Components of Income Taxes) (Details) - USD ($) $ in Thousands</t>
  </si>
  <si>
    <t>Current:</t>
  </si>
  <si>
    <t>Federal</t>
  </si>
  <si>
    <t>State</t>
  </si>
  <si>
    <t>Total current income tax expense (benefit)</t>
  </si>
  <si>
    <t>Deferred:</t>
  </si>
  <si>
    <t>Total deferred income tax (benefit) expense</t>
  </si>
  <si>
    <t>Valuation allowance</t>
  </si>
  <si>
    <t>Income Taxes (Schedule of Reconciliation of Income Taxes) (Details) - USD ($) $ in Thousands</t>
  </si>
  <si>
    <t>Federal income tax at statutory rate</t>
  </si>
  <si>
    <t>State income taxes, net of federal tax</t>
  </si>
  <si>
    <t>Statutory depletion</t>
  </si>
  <si>
    <t>Stock-based compensation</t>
  </si>
  <si>
    <t>Non-deductible compensation</t>
  </si>
  <si>
    <t>Impact of tax reform, net of valuation allowance</t>
  </si>
  <si>
    <t>Other</t>
  </si>
  <si>
    <t>Effective rate expressed as a percentage</t>
  </si>
  <si>
    <t>Income Taxes (Schedule of Deferred Tax Assets and Liabilities) (Details) - USD ($) $ in Thousands</t>
  </si>
  <si>
    <t>Net operating loss carryforward</t>
  </si>
  <si>
    <t>Basis of oil and gas properties</t>
  </si>
  <si>
    <t>Unrealized loss on commodity derivative</t>
  </si>
  <si>
    <t>Deferred tax assets (liabilities), gross</t>
  </si>
  <si>
    <t>Valuation allowance on tax assets</t>
  </si>
  <si>
    <t>Deferred tax liability, net</t>
  </si>
  <si>
    <t>Income Taxes (Narrative) (Details)</t>
  </si>
  <si>
    <t>Operating Loss Carryforwards [Line Items]</t>
  </si>
  <si>
    <t>Unrecognized tax benefits</t>
  </si>
  <si>
    <t>Domestic tax authority</t>
  </si>
  <si>
    <t>Revenue from Contract with Customer (Details) - USD ($) $ in Thousands</t>
  </si>
  <si>
    <t>Disaggregation of Revenue [Line Items]</t>
  </si>
  <si>
    <t>Contract assets, current</t>
  </si>
  <si>
    <t>Crude Oil Product</t>
  </si>
  <si>
    <t>Natural Gas And NGLs</t>
  </si>
  <si>
    <t>Other Commitments and Contingencies (Narrative) (Details)</t>
  </si>
  <si>
    <t>Dec. 31, 2018USD ($)counterpartyMMcf</t>
  </si>
  <si>
    <t>Long-term Purchase Commitment [Line Items]</t>
  </si>
  <si>
    <t>Transport agreement number of counterparties | counterparty</t>
  </si>
  <si>
    <t>Number of counterparties, commenced | counterparty</t>
  </si>
  <si>
    <t>Unused commitment charge | $</t>
  </si>
  <si>
    <t>Rent expense | $</t>
  </si>
  <si>
    <t>Operating lease, term of contract</t>
  </si>
  <si>
    <t>4 years</t>
  </si>
  <si>
    <t>Agreement One</t>
  </si>
  <si>
    <t>New processing plant capacity, volume per day</t>
  </si>
  <si>
    <t>New plant, volume commitment per day</t>
  </si>
  <si>
    <t>Commitment term</t>
  </si>
  <si>
    <t>7 years</t>
  </si>
  <si>
    <t>Agreement Two</t>
  </si>
  <si>
    <t>New bypass capacity, volume per day</t>
  </si>
  <si>
    <t>Denver</t>
  </si>
  <si>
    <t>Monthly rent expense | $</t>
  </si>
  <si>
    <t>Greeley, Colorado</t>
  </si>
  <si>
    <t>Other Commitments and Contingencies (Volume Commitments) (Details) bbl in Thousands</t>
  </si>
  <si>
    <t>Dec. 31, 2018bbl</t>
  </si>
  <si>
    <t>Thereafter</t>
  </si>
  <si>
    <t>Other Commitments and Contingencies (Minimum Lease Payments Under Non-Cancelable Operating Leases) (Details) $ in Thousands</t>
  </si>
  <si>
    <t>Vehicles Leases</t>
  </si>
  <si>
    <t>Total minimum operating lease payments</t>
  </si>
  <si>
    <t>Office Leases</t>
  </si>
  <si>
    <t>Less: Amount representing estimated executory cost</t>
  </si>
  <si>
    <t>Net minimum lease payments</t>
  </si>
  <si>
    <t>Less: Amount representing interest</t>
  </si>
  <si>
    <t>Present value of net minimum lease payments</t>
  </si>
  <si>
    <t>Vehicles Leases | Accounts payable and accrued expenses</t>
  </si>
  <si>
    <t>Vehicles Leases | Other liabilities</t>
  </si>
  <si>
    <t>Total minimum capital lease payments</t>
  </si>
  <si>
    <t>Supplemental Schedule of Information to the Statements of Cash Flows (Details) - USD ($) $ in Thousands</t>
  </si>
  <si>
    <t>Supplemental cash flow information:</t>
  </si>
  <si>
    <t>Interest paid</t>
  </si>
  <si>
    <t>Income taxes paid</t>
  </si>
  <si>
    <t>Non-cash investing and financing activities:</t>
  </si>
  <si>
    <t>Accrued well costs as of period end</t>
  </si>
  <si>
    <t>Asset retirement obligations incurred with development activities</t>
  </si>
  <si>
    <t>Asset retirement obligations assumed with acquisitions</t>
  </si>
  <si>
    <t>Net changes in operating assets and liabilities:</t>
  </si>
  <si>
    <t>Accounts receivable</t>
  </si>
  <si>
    <t>Unaudited Oil and Gas Reserves Information (Schedule of Net Ownership Interests in Estimated Quantities of Proved Developed and Undeveloped Oil and Gas Reserve Quantities and Changes During Fiscal Year) (Details) bbl in Thousands, Mcf in Thousands, Boe in Thousands</t>
  </si>
  <si>
    <t>Dec. 31, 2018BoeMcfbbl</t>
  </si>
  <si>
    <t>Dec. 31, 2017BoeMcfbbl</t>
  </si>
  <si>
    <t>Dec. 31, 2016BoeMcfbbl</t>
  </si>
  <si>
    <t>Oil (MBbl)</t>
  </si>
  <si>
    <t>Proved developed and undeveloped reserves:</t>
  </si>
  <si>
    <t>Beginning Balance</t>
  </si>
  <si>
    <t>Revision of previous estimates</t>
  </si>
  <si>
    <t>Purchase of reserves in place</t>
  </si>
  <si>
    <t>Extensions, discoveries, and other additions</t>
  </si>
  <si>
    <t>Sale of reserves in place</t>
  </si>
  <si>
    <t>Production</t>
  </si>
  <si>
    <t>Ending Balance</t>
  </si>
  <si>
    <t>Proved developed reserves:</t>
  </si>
  <si>
    <t>Proved developed reserves</t>
  </si>
  <si>
    <t>Proved undeveloped reserves:</t>
  </si>
  <si>
    <t>Proved undeveloped reserves</t>
  </si>
  <si>
    <t>Natural Gas (MMcf)</t>
  </si>
  <si>
    <t>Beginning Balance | Mcf</t>
  </si>
  <si>
    <t>Revision of previous estimates | Mcf</t>
  </si>
  <si>
    <t>Purchase of reserves in place | Mcf</t>
  </si>
  <si>
    <t>Extensions, discoveries, and other additions | Mcf</t>
  </si>
  <si>
    <t>Sale of reserves in place | Mcf</t>
  </si>
  <si>
    <t>Production | Mcf</t>
  </si>
  <si>
    <t>Ending Balance | Mcf</t>
  </si>
  <si>
    <t>Proved developed reserves | Mcf</t>
  </si>
  <si>
    <t>Proved undeveloped reserves | Mcf</t>
  </si>
  <si>
    <t>NGL (MBbl)</t>
  </si>
  <si>
    <t>MBOE</t>
  </si>
  <si>
    <t>Balance (Boe) | Boe</t>
  </si>
  <si>
    <t>Revisions of previous estimates (Boe) | Boe</t>
  </si>
  <si>
    <t>Purchase of reserves in place (Boe) | Boe</t>
  </si>
  <si>
    <t>Extensions, discoveries, and other additions (Boe) | Boe</t>
  </si>
  <si>
    <t>Sales of reserves in place (Boe) | Boe</t>
  </si>
  <si>
    <t>Production (Boe) | Boe</t>
  </si>
  <si>
    <t>Proved developed reserves (Boe) | Boe</t>
  </si>
  <si>
    <t>Proved undeveloped reserves (Boe) | Boe</t>
  </si>
  <si>
    <t>Unaudited Oil and Gas Reserves Information (Narrative) (Details) Boe in Thousands</t>
  </si>
  <si>
    <t>Dec. 31, 2018Boe$ / bbl$ / Mcf</t>
  </si>
  <si>
    <t>Dec. 31, 2017Boe$ / bbl$ / Mcf</t>
  </si>
  <si>
    <t>Dec. 31, 2016Boe$ / bbl$ / Mcf</t>
  </si>
  <si>
    <t>Purchase of reserves in place (Boe)</t>
  </si>
  <si>
    <t>Revisions of previous estimates (Boe)</t>
  </si>
  <si>
    <t>Extensions, discoveries, and other additions (Boe)</t>
  </si>
  <si>
    <t>Price per unit used to prepare reserve estimates, based upon average prices | $ / bbl</t>
  </si>
  <si>
    <t>Increase (decrease) in price per unit used to prepare reserve estimates, based upon average prices | $ / bbl</t>
  </si>
  <si>
    <t>Price per unit used to prepare reserve estimates, based upon average prices | $ / Mcf</t>
  </si>
  <si>
    <t>Increase (decrease) in price per unit used to prepare reserve estimates, based upon average prices | $ / Mcf</t>
  </si>
  <si>
    <t>Unaudited Oil and Gas Reserves Information (Schedule of Standardized Measure of Discounted Future Net Cash Flows Relating to Proved Oil and Gas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Unaudited Oil and Gas Reserves Information (Schedule of Prices Used to Prepare Estimates of Oil and Gas Reserves) (Details)</t>
  </si>
  <si>
    <t>Dec. 31, 2018$ / bbl$ / Mcf</t>
  </si>
  <si>
    <t>Dec. 31, 2017$ / bbl$ / Mcf</t>
  </si>
  <si>
    <t>Dec. 31, 2016$ / bbl$ / Mcf</t>
  </si>
  <si>
    <t>Discounted Future Net Cash Flows Relating to Proved Oil and Gas Reserves [Line Items]</t>
  </si>
  <si>
    <t>Price per unit used to prepare reserve estimates, based upon average prices</t>
  </si>
  <si>
    <t>Unaudited Oil and Gas Reserves Information (Schedule of Changes in the Standardized Measure for Discounted Cash Flows) (Details) - USD ($) $ in Thousands</t>
  </si>
  <si>
    <t>Increase (Decrease) in Standardized Measure of Discounted Future Net Cash Flows Relating to Proved Oil and Gas Reserves [Roll Forward]</t>
  </si>
  <si>
    <t>Standardized measure, beginning of year</t>
  </si>
  <si>
    <t>Sale and transfers, net of production costs</t>
  </si>
  <si>
    <t>Net changes in prices and production costs</t>
  </si>
  <si>
    <t>Extensions, discoveries, and improved recovery</t>
  </si>
  <si>
    <t>Changes in estimated future development costs</t>
  </si>
  <si>
    <t>Development costs incurred during the period</t>
  </si>
  <si>
    <t>Revision of quantity estimates</t>
  </si>
  <si>
    <t>Accretion of discount</t>
  </si>
  <si>
    <t>Net change in income taxes</t>
  </si>
  <si>
    <t>Divestitures of reserves</t>
  </si>
  <si>
    <t>Changes in timing and other</t>
  </si>
  <si>
    <t>Standardized measure, end of year</t>
  </si>
  <si>
    <t>Unaudited Financial Data (Details) - USD ($) $ / shares in Units, $ in Thousands</t>
  </si>
  <si>
    <t>Revenues</t>
  </si>
  <si>
    <t>Expenses</t>
  </si>
  <si>
    <t>Other income (expense)</t>
  </si>
  <si>
    <t>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507</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43256234</v>
      </c>
    </row>
    <row r="17" spans="1:4">
      <c r="A17" s="4" t="s">
        <v>26</v>
      </c>
      <c r="B17" s="4" t="s">
        <v>27</v>
      </c>
    </row>
    <row r="18" spans="1:4">
      <c r="A18" s="4" t="s">
        <v>28</v>
      </c>
      <c r="B18" s="4" t="s">
        <v>29</v>
      </c>
    </row>
    <row r="19" spans="1:4">
      <c r="A19" s="4" t="s">
        <v>30</v>
      </c>
      <c r="B19" s="4" t="s">
        <v>27</v>
      </c>
    </row>
    <row r="20" spans="1:4">
      <c r="A20" s="4" t="s">
        <v>31</v>
      </c>
      <c r="D20" s="6" t="n">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9609</v>
      </c>
      <c r="C3" s="6" t="n">
        <v>48772</v>
      </c>
    </row>
    <row r="4" spans="1:3">
      <c r="A4" s="3" t="s">
        <v>36</v>
      </c>
    </row>
    <row r="5" spans="1:3">
      <c r="A5" s="4" t="s">
        <v>37</v>
      </c>
      <c r="B5" s="5" t="n">
        <v>100973</v>
      </c>
      <c r="C5" s="5" t="n">
        <v>86013</v>
      </c>
    </row>
    <row r="6" spans="1:3">
      <c r="A6" s="4" t="s">
        <v>38</v>
      </c>
      <c r="B6" s="5" t="n">
        <v>39415</v>
      </c>
      <c r="C6" s="5" t="n">
        <v>18134</v>
      </c>
    </row>
    <row r="7" spans="1:3">
      <c r="A7" s="4" t="s">
        <v>39</v>
      </c>
      <c r="B7" s="5" t="n">
        <v>34906</v>
      </c>
      <c r="C7" s="5" t="n">
        <v>0</v>
      </c>
    </row>
    <row r="8" spans="1:3">
      <c r="A8" s="4" t="s">
        <v>40</v>
      </c>
      <c r="B8" s="5" t="n">
        <v>7537</v>
      </c>
      <c r="C8" s="5" t="n">
        <v>7116</v>
      </c>
    </row>
    <row r="9" spans="1:3">
      <c r="A9" s="4" t="s">
        <v>41</v>
      </c>
      <c r="B9" s="5" t="n">
        <v>232440</v>
      </c>
      <c r="C9" s="5" t="n">
        <v>160035</v>
      </c>
    </row>
    <row r="10" spans="1:3">
      <c r="A10" s="3" t="s">
        <v>42</v>
      </c>
    </row>
    <row r="11" spans="1:3">
      <c r="A11" s="4" t="s">
        <v>43</v>
      </c>
      <c r="B11" s="5" t="n">
        <v>1545445</v>
      </c>
      <c r="C11" s="5" t="n">
        <v>970584</v>
      </c>
    </row>
    <row r="12" spans="1:3">
      <c r="A12" s="4" t="s">
        <v>44</v>
      </c>
      <c r="B12" s="5" t="n">
        <v>227262</v>
      </c>
      <c r="C12" s="5" t="n">
        <v>106269</v>
      </c>
    </row>
    <row r="13" spans="1:3">
      <c r="A13" s="4" t="s">
        <v>45</v>
      </c>
      <c r="B13" s="5" t="n">
        <v>740453</v>
      </c>
      <c r="C13" s="5" t="n">
        <v>793669</v>
      </c>
    </row>
    <row r="14" spans="1:3">
      <c r="A14" s="4" t="s">
        <v>46</v>
      </c>
      <c r="B14" s="5" t="n">
        <v>2513160</v>
      </c>
      <c r="C14" s="5" t="n">
        <v>1870522</v>
      </c>
    </row>
    <row r="15" spans="1:3">
      <c r="A15" s="4" t="s">
        <v>47</v>
      </c>
      <c r="B15" s="5" t="n">
        <v>5540</v>
      </c>
      <c r="C15" s="5" t="n">
        <v>6054</v>
      </c>
    </row>
    <row r="16" spans="1:3">
      <c r="A16" s="4" t="s">
        <v>48</v>
      </c>
      <c r="B16" s="5" t="n">
        <v>2518700</v>
      </c>
      <c r="C16" s="5" t="n">
        <v>1876576</v>
      </c>
    </row>
    <row r="17" spans="1:3">
      <c r="A17" s="4" t="s">
        <v>49</v>
      </c>
      <c r="B17" s="5" t="n">
        <v>0</v>
      </c>
      <c r="C17" s="5" t="n">
        <v>40711</v>
      </c>
    </row>
    <row r="18" spans="1:3">
      <c r="A18" s="4" t="s">
        <v>50</v>
      </c>
      <c r="B18" s="5" t="n">
        <v>3574</v>
      </c>
      <c r="C18" s="5" t="n">
        <v>2242</v>
      </c>
    </row>
    <row r="19" spans="1:3">
      <c r="A19" s="4" t="s">
        <v>51</v>
      </c>
      <c r="B19" s="5" t="n">
        <v>2754714</v>
      </c>
      <c r="C19" s="5" t="n">
        <v>2079564</v>
      </c>
    </row>
    <row r="20" spans="1:3">
      <c r="A20" s="3" t="s">
        <v>52</v>
      </c>
    </row>
    <row r="21" spans="1:3">
      <c r="A21" s="4" t="s">
        <v>53</v>
      </c>
      <c r="B21" s="5" t="n">
        <v>150010</v>
      </c>
      <c r="C21" s="5" t="n">
        <v>74672</v>
      </c>
    </row>
    <row r="22" spans="1:3">
      <c r="A22" s="4" t="s">
        <v>54</v>
      </c>
      <c r="B22" s="5" t="n">
        <v>97030</v>
      </c>
      <c r="C22" s="5" t="n">
        <v>64111</v>
      </c>
    </row>
    <row r="23" spans="1:3">
      <c r="A23" s="4" t="s">
        <v>55</v>
      </c>
      <c r="B23" s="5" t="n">
        <v>95099</v>
      </c>
      <c r="C23" s="5" t="n">
        <v>52413</v>
      </c>
    </row>
    <row r="24" spans="1:3">
      <c r="A24" s="4" t="s">
        <v>56</v>
      </c>
      <c r="B24" s="5" t="n">
        <v>11694</v>
      </c>
      <c r="C24" s="5" t="n">
        <v>3246</v>
      </c>
    </row>
    <row r="25" spans="1:3">
      <c r="A25" s="4" t="s">
        <v>57</v>
      </c>
      <c r="B25" s="5" t="n">
        <v>0</v>
      </c>
      <c r="C25" s="5" t="n">
        <v>7865</v>
      </c>
    </row>
    <row r="26" spans="1:3">
      <c r="A26" s="4" t="s">
        <v>58</v>
      </c>
      <c r="B26" s="5" t="n">
        <v>353833</v>
      </c>
      <c r="C26" s="5" t="n">
        <v>202307</v>
      </c>
    </row>
    <row r="27" spans="1:3">
      <c r="A27" s="4" t="s">
        <v>59</v>
      </c>
      <c r="B27" s="5" t="n">
        <v>195000</v>
      </c>
      <c r="C27" s="5" t="n">
        <v>0</v>
      </c>
    </row>
    <row r="28" spans="1:3">
      <c r="A28" s="4" t="s">
        <v>60</v>
      </c>
      <c r="B28" s="5" t="n">
        <v>539360</v>
      </c>
      <c r="C28" s="5" t="n">
        <v>538186</v>
      </c>
    </row>
    <row r="29" spans="1:3">
      <c r="A29" s="4" t="s">
        <v>61</v>
      </c>
      <c r="B29" s="5" t="n">
        <v>37967</v>
      </c>
      <c r="C29" s="5" t="n">
        <v>0</v>
      </c>
    </row>
    <row r="30" spans="1:3">
      <c r="A30" s="4" t="s">
        <v>56</v>
      </c>
      <c r="B30" s="5" t="n">
        <v>40052</v>
      </c>
      <c r="C30" s="5" t="n">
        <v>28376</v>
      </c>
    </row>
    <row r="31" spans="1:3">
      <c r="A31" s="4" t="s">
        <v>62</v>
      </c>
      <c r="B31" s="5" t="n">
        <v>2210</v>
      </c>
      <c r="C31" s="5" t="n">
        <v>2261</v>
      </c>
    </row>
    <row r="32" spans="1:3">
      <c r="A32" s="4" t="s">
        <v>63</v>
      </c>
      <c r="B32" s="5" t="n">
        <v>1168422</v>
      </c>
      <c r="C32" s="5" t="n">
        <v>771130</v>
      </c>
    </row>
    <row r="33" spans="1:3">
      <c r="A33" s="4" t="s">
        <v>64</v>
      </c>
      <c r="B33" s="4" t="s">
        <v>65</v>
      </c>
      <c r="C33" s="4" t="s">
        <v>65</v>
      </c>
    </row>
    <row r="34" spans="1:3">
      <c r="A34" s="3" t="s">
        <v>66</v>
      </c>
    </row>
    <row r="35" spans="1:3">
      <c r="A35" s="4" t="s">
        <v>67</v>
      </c>
      <c r="B35" s="5" t="n">
        <v>0</v>
      </c>
      <c r="C35" s="5" t="n">
        <v>0</v>
      </c>
    </row>
    <row r="36" spans="1:3">
      <c r="A36" s="4" t="s">
        <v>68</v>
      </c>
      <c r="B36" s="5" t="n">
        <v>243</v>
      </c>
      <c r="C36" s="5" t="n">
        <v>241</v>
      </c>
    </row>
    <row r="37" spans="1:3">
      <c r="A37" s="4" t="s">
        <v>69</v>
      </c>
      <c r="B37" s="5" t="n">
        <v>1492107</v>
      </c>
      <c r="C37" s="5" t="n">
        <v>1474273</v>
      </c>
    </row>
    <row r="38" spans="1:3">
      <c r="A38" s="4" t="s">
        <v>70</v>
      </c>
      <c r="B38" s="5" t="n">
        <v>93942</v>
      </c>
      <c r="C38" s="5" t="n">
        <v>-166080</v>
      </c>
    </row>
    <row r="39" spans="1:3">
      <c r="A39" s="4" t="s">
        <v>71</v>
      </c>
      <c r="B39" s="5" t="n">
        <v>1586292</v>
      </c>
      <c r="C39" s="5" t="n">
        <v>1308434</v>
      </c>
    </row>
    <row r="40" spans="1:3">
      <c r="A40" s="4" t="s">
        <v>72</v>
      </c>
      <c r="B40" s="6" t="n">
        <v>2754714</v>
      </c>
      <c r="C40" s="6" t="n">
        <v>2079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184</v>
      </c>
      <c r="B12" s="4" t="s">
        <v>246</v>
      </c>
    </row>
    <row r="13" spans="1:2">
      <c r="A13" s="4" t="s">
        <v>247</v>
      </c>
      <c r="B13" s="4" t="s">
        <v>248</v>
      </c>
    </row>
    <row r="14" spans="1:2">
      <c r="A14" s="4" t="s">
        <v>49</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193</v>
      </c>
      <c r="B20" s="4" t="s">
        <v>260</v>
      </c>
    </row>
    <row r="21" spans="1:2">
      <c r="A21" s="4" t="s">
        <v>261</v>
      </c>
      <c r="B21" s="4" t="s">
        <v>262</v>
      </c>
    </row>
    <row r="22" spans="1:2">
      <c r="A22" s="4" t="s">
        <v>263</v>
      </c>
      <c r="B22"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2</v>
      </c>
      <c r="C1" s="2" t="s">
        <v>33</v>
      </c>
    </row>
    <row r="2" spans="1:3">
      <c r="A2" s="3" t="s">
        <v>74</v>
      </c>
    </row>
    <row r="3" spans="1:3">
      <c r="A3" s="4" t="s">
        <v>75</v>
      </c>
      <c r="B3" s="5" t="n">
        <v>10000000</v>
      </c>
      <c r="C3" s="5" t="n">
        <v>10000000</v>
      </c>
    </row>
    <row r="4" spans="1:3">
      <c r="A4" s="4" t="s">
        <v>76</v>
      </c>
      <c r="B4" s="7" t="n">
        <v>0.01</v>
      </c>
      <c r="C4" s="7" t="n">
        <v>0.01</v>
      </c>
    </row>
    <row r="5" spans="1:3">
      <c r="A5" s="4" t="s">
        <v>77</v>
      </c>
      <c r="B5" s="5" t="n">
        <v>0</v>
      </c>
      <c r="C5" s="5" t="n">
        <v>0</v>
      </c>
    </row>
    <row r="6" spans="1:3">
      <c r="A6" s="4" t="s">
        <v>78</v>
      </c>
      <c r="B6" s="5" t="n">
        <v>0</v>
      </c>
      <c r="C6" s="5" t="n">
        <v>0</v>
      </c>
    </row>
    <row r="7" spans="1:3">
      <c r="A7" s="4" t="s">
        <v>79</v>
      </c>
      <c r="B7" s="5" t="n">
        <v>400000000</v>
      </c>
      <c r="C7" s="5" t="n">
        <v>300000000</v>
      </c>
    </row>
    <row r="8" spans="1:3">
      <c r="A8" s="4" t="s">
        <v>80</v>
      </c>
      <c r="B8" s="8" t="n">
        <v>0.001</v>
      </c>
      <c r="C8" s="8" t="n">
        <v>0.001</v>
      </c>
    </row>
    <row r="9" spans="1:3">
      <c r="A9" s="4" t="s">
        <v>81</v>
      </c>
      <c r="B9" s="5" t="n">
        <v>242608284</v>
      </c>
      <c r="C9" s="5" t="n">
        <v>241365522</v>
      </c>
    </row>
    <row r="10" spans="1:3">
      <c r="A10" s="4" t="s">
        <v>82</v>
      </c>
      <c r="B10" s="5" t="n">
        <v>242608284</v>
      </c>
      <c r="C10" s="5" t="n">
        <v>241365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0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645641</v>
      </c>
      <c r="C4" s="6" t="n">
        <v>362516</v>
      </c>
      <c r="D4" s="6" t="n">
        <v>107149</v>
      </c>
    </row>
    <row r="5" spans="1:4">
      <c r="A5" s="3" t="s">
        <v>87</v>
      </c>
    </row>
    <row r="6" spans="1:4">
      <c r="A6" s="4" t="s">
        <v>88</v>
      </c>
      <c r="B6" s="5" t="n">
        <v>43291</v>
      </c>
      <c r="C6" s="5" t="n">
        <v>19496</v>
      </c>
      <c r="D6" s="5" t="n">
        <v>19949</v>
      </c>
    </row>
    <row r="7" spans="1:4">
      <c r="A7" s="4" t="s">
        <v>89</v>
      </c>
      <c r="B7" s="5" t="n">
        <v>9135</v>
      </c>
      <c r="C7" s="5" t="n">
        <v>3226</v>
      </c>
      <c r="D7" s="5" t="n">
        <v>0</v>
      </c>
    </row>
    <row r="8" spans="1:4">
      <c r="A8" s="4" t="s">
        <v>90</v>
      </c>
      <c r="B8" s="5" t="n">
        <v>59830</v>
      </c>
      <c r="C8" s="5" t="n">
        <v>36266</v>
      </c>
      <c r="D8" s="5" t="n">
        <v>5732</v>
      </c>
    </row>
    <row r="9" spans="1:4">
      <c r="A9" s="4" t="s">
        <v>91</v>
      </c>
      <c r="B9" s="5" t="n">
        <v>179773</v>
      </c>
      <c r="C9" s="5" t="n">
        <v>112309</v>
      </c>
      <c r="D9" s="5" t="n">
        <v>46678</v>
      </c>
    </row>
    <row r="10" spans="1:4">
      <c r="A10" s="4" t="s">
        <v>92</v>
      </c>
      <c r="B10" s="5" t="n">
        <v>0</v>
      </c>
      <c r="C10" s="5" t="n">
        <v>0</v>
      </c>
      <c r="D10" s="5" t="n">
        <v>215223</v>
      </c>
    </row>
    <row r="11" spans="1:4">
      <c r="A11" s="4" t="s">
        <v>93</v>
      </c>
      <c r="B11" s="5" t="n">
        <v>40711</v>
      </c>
      <c r="C11" s="5" t="n">
        <v>0</v>
      </c>
      <c r="D11" s="5" t="n">
        <v>0</v>
      </c>
    </row>
    <row r="12" spans="1:4">
      <c r="A12" s="4" t="s">
        <v>94</v>
      </c>
      <c r="B12" s="5" t="n">
        <v>0</v>
      </c>
      <c r="C12" s="5" t="n">
        <v>669</v>
      </c>
      <c r="D12" s="5" t="n">
        <v>597</v>
      </c>
    </row>
    <row r="13" spans="1:4">
      <c r="A13" s="4" t="s">
        <v>95</v>
      </c>
      <c r="B13" s="5" t="n">
        <v>38618</v>
      </c>
      <c r="C13" s="5" t="n">
        <v>32965</v>
      </c>
      <c r="D13" s="5" t="n">
        <v>30545</v>
      </c>
    </row>
    <row r="14" spans="1:4">
      <c r="A14" s="4" t="s">
        <v>96</v>
      </c>
      <c r="B14" s="5" t="n">
        <v>371358</v>
      </c>
      <c r="C14" s="5" t="n">
        <v>204931</v>
      </c>
      <c r="D14" s="5" t="n">
        <v>318724</v>
      </c>
    </row>
    <row r="15" spans="1:4">
      <c r="A15" s="4" t="s">
        <v>97</v>
      </c>
      <c r="B15" s="5" t="n">
        <v>274283</v>
      </c>
      <c r="C15" s="5" t="n">
        <v>157585</v>
      </c>
      <c r="D15" s="5" t="n">
        <v>-211575</v>
      </c>
    </row>
    <row r="16" spans="1:4">
      <c r="A16" s="3" t="s">
        <v>98</v>
      </c>
    </row>
    <row r="17" spans="1:4">
      <c r="A17" s="4" t="s">
        <v>99</v>
      </c>
      <c r="B17" s="5" t="n">
        <v>23413</v>
      </c>
      <c r="C17" s="5" t="n">
        <v>-4226</v>
      </c>
      <c r="D17" s="5" t="n">
        <v>-7750</v>
      </c>
    </row>
    <row r="18" spans="1:4">
      <c r="A18" s="4" t="s">
        <v>100</v>
      </c>
      <c r="B18" s="5" t="n">
        <v>0</v>
      </c>
      <c r="C18" s="5" t="n">
        <v>-11842</v>
      </c>
      <c r="D18" s="5" t="n">
        <v>0</v>
      </c>
    </row>
    <row r="19" spans="1:4">
      <c r="A19" s="4" t="s">
        <v>101</v>
      </c>
      <c r="B19" s="5" t="n">
        <v>99</v>
      </c>
      <c r="C19" s="5" t="n">
        <v>363</v>
      </c>
      <c r="D19" s="5" t="n">
        <v>192</v>
      </c>
    </row>
    <row r="20" spans="1:4">
      <c r="A20" s="4" t="s">
        <v>102</v>
      </c>
      <c r="B20" s="5" t="n">
        <v>194</v>
      </c>
      <c r="C20" s="5" t="n">
        <v>503</v>
      </c>
      <c r="D20" s="5" t="n">
        <v>50</v>
      </c>
    </row>
    <row r="21" spans="1:4">
      <c r="A21" s="4" t="s">
        <v>103</v>
      </c>
      <c r="B21" s="5" t="n">
        <v>23706</v>
      </c>
      <c r="C21" s="5" t="n">
        <v>-15202</v>
      </c>
      <c r="D21" s="5" t="n">
        <v>-7508</v>
      </c>
    </row>
    <row r="22" spans="1:4">
      <c r="A22" s="4" t="s">
        <v>104</v>
      </c>
      <c r="B22" s="5" t="n">
        <v>297989</v>
      </c>
      <c r="C22" s="5" t="n">
        <v>142383</v>
      </c>
      <c r="D22" s="5" t="n">
        <v>-219083</v>
      </c>
    </row>
    <row r="23" spans="1:4">
      <c r="A23" s="4" t="s">
        <v>105</v>
      </c>
      <c r="B23" s="5" t="n">
        <v>37967</v>
      </c>
      <c r="C23" s="5" t="n">
        <v>-99</v>
      </c>
      <c r="D23" s="5" t="n">
        <v>106</v>
      </c>
    </row>
    <row r="24" spans="1:4">
      <c r="A24" s="4" t="s">
        <v>106</v>
      </c>
      <c r="B24" s="6" t="n">
        <v>260022</v>
      </c>
      <c r="C24" s="6" t="n">
        <v>142482</v>
      </c>
      <c r="D24" s="6" t="n">
        <v>-219189</v>
      </c>
    </row>
    <row r="25" spans="1:4">
      <c r="A25" s="3" t="s">
        <v>107</v>
      </c>
    </row>
    <row r="26" spans="1:4">
      <c r="A26" s="4" t="s">
        <v>108</v>
      </c>
      <c r="B26" s="7" t="n">
        <v>1.07</v>
      </c>
      <c r="C26" s="7" t="n">
        <v>0.6899999999999999</v>
      </c>
      <c r="D26" s="7" t="n">
        <v>-1.26</v>
      </c>
    </row>
    <row r="27" spans="1:4">
      <c r="A27" s="4" t="s">
        <v>109</v>
      </c>
      <c r="B27" s="7" t="n">
        <v>1.07</v>
      </c>
      <c r="C27" s="7" t="n">
        <v>0.6899999999999999</v>
      </c>
      <c r="D27" s="7" t="n">
        <v>-1.26</v>
      </c>
    </row>
    <row r="28" spans="1:4">
      <c r="A28" s="3" t="s">
        <v>110</v>
      </c>
    </row>
    <row r="29" spans="1:4">
      <c r="A29" s="4" t="s">
        <v>111</v>
      </c>
      <c r="B29" s="5" t="n">
        <v>242308893</v>
      </c>
      <c r="C29" s="5" t="n">
        <v>206167506</v>
      </c>
      <c r="D29" s="5" t="n">
        <v>173774035</v>
      </c>
    </row>
    <row r="30" spans="1:4">
      <c r="A30" s="4" t="s">
        <v>112</v>
      </c>
      <c r="B30" s="5" t="n">
        <v>243021002</v>
      </c>
      <c r="C30" s="5" t="n">
        <v>206743551</v>
      </c>
      <c r="D30" s="5" t="n">
        <v>173774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7</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s>
  <sheetData>
    <row r="1" spans="1:5">
      <c r="A1" s="1" t="s">
        <v>350</v>
      </c>
      <c r="B1" s="2" t="s">
        <v>1</v>
      </c>
    </row>
    <row r="2" spans="1:5">
      <c r="B2" s="2" t="s">
        <v>351</v>
      </c>
      <c r="C2" s="2" t="s">
        <v>352</v>
      </c>
      <c r="D2" s="2" t="s">
        <v>353</v>
      </c>
      <c r="E2" s="2" t="s">
        <v>354</v>
      </c>
    </row>
    <row r="3" spans="1:5">
      <c r="A3" s="3" t="s">
        <v>355</v>
      </c>
    </row>
    <row r="4" spans="1:5">
      <c r="A4" s="4" t="s">
        <v>356</v>
      </c>
      <c r="B4" s="5" t="n">
        <v>1</v>
      </c>
    </row>
    <row r="5" spans="1:5">
      <c r="A5" s="4" t="s">
        <v>357</v>
      </c>
      <c r="B5" s="4" t="s">
        <v>358</v>
      </c>
      <c r="E5" s="4" t="s">
        <v>358</v>
      </c>
    </row>
    <row r="6" spans="1:5">
      <c r="A6" s="4" t="s">
        <v>92</v>
      </c>
      <c r="B6" s="6" t="n">
        <v>0</v>
      </c>
      <c r="C6" s="6" t="n">
        <v>0</v>
      </c>
      <c r="D6" s="6" t="n">
        <v>215223</v>
      </c>
    </row>
    <row r="7" spans="1:5">
      <c r="A7" s="4" t="s">
        <v>359</v>
      </c>
      <c r="B7" s="5" t="n">
        <v>1</v>
      </c>
    </row>
    <row r="8" spans="1:5">
      <c r="A8" s="4" t="s">
        <v>93</v>
      </c>
      <c r="B8" s="6" t="n">
        <v>40711</v>
      </c>
      <c r="C8" s="6" t="n">
        <v>0</v>
      </c>
      <c r="D8" s="6" t="n">
        <v>0</v>
      </c>
    </row>
    <row r="9" spans="1:5">
      <c r="A9" s="4" t="s">
        <v>360</v>
      </c>
      <c r="B9" s="4" t="s">
        <v>361</v>
      </c>
    </row>
    <row r="10" spans="1:5">
      <c r="A10" s="4" t="s">
        <v>362</v>
      </c>
    </row>
    <row r="11" spans="1:5">
      <c r="A11" s="3" t="s">
        <v>355</v>
      </c>
    </row>
    <row r="12" spans="1:5">
      <c r="A12" s="4" t="s">
        <v>363</v>
      </c>
      <c r="B12" s="4" t="s">
        <v>364</v>
      </c>
    </row>
    <row r="13" spans="1:5">
      <c r="A13" s="4" t="s">
        <v>365</v>
      </c>
    </row>
    <row r="14" spans="1:5">
      <c r="A14" s="3" t="s">
        <v>355</v>
      </c>
    </row>
    <row r="15" spans="1:5">
      <c r="A15" s="4" t="s">
        <v>363</v>
      </c>
      <c r="B15" s="4" t="s">
        <v>366</v>
      </c>
    </row>
    <row r="16" spans="1:5">
      <c r="A16" s="4" t="s">
        <v>367</v>
      </c>
    </row>
    <row r="17" spans="1:5">
      <c r="A17" s="3" t="s">
        <v>355</v>
      </c>
    </row>
    <row r="18" spans="1:5">
      <c r="A18" s="4" t="s">
        <v>363</v>
      </c>
      <c r="B18" s="4" t="s">
        <v>3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3</v>
      </c>
    </row>
    <row r="2" spans="1:3">
      <c r="A2" s="3" t="s">
        <v>172</v>
      </c>
    </row>
    <row r="3" spans="1:3">
      <c r="A3" s="4" t="s">
        <v>370</v>
      </c>
      <c r="B3" s="6" t="n">
        <v>2029</v>
      </c>
      <c r="C3" s="6" t="n">
        <v>624</v>
      </c>
    </row>
    <row r="4" spans="1:3">
      <c r="A4" s="4" t="s">
        <v>371</v>
      </c>
      <c r="B4" s="5" t="n">
        <v>130784</v>
      </c>
      <c r="C4" s="5" t="n">
        <v>56348</v>
      </c>
    </row>
    <row r="5" spans="1:3">
      <c r="A5" s="4" t="s">
        <v>372</v>
      </c>
      <c r="B5" s="5" t="n">
        <v>4913</v>
      </c>
      <c r="C5" s="5" t="n">
        <v>6017</v>
      </c>
    </row>
    <row r="6" spans="1:3">
      <c r="A6" s="4" t="s">
        <v>373</v>
      </c>
      <c r="B6" s="5" t="n">
        <v>8366</v>
      </c>
      <c r="C6" s="5" t="n">
        <v>5249</v>
      </c>
    </row>
    <row r="7" spans="1:3">
      <c r="A7" s="4" t="s">
        <v>374</v>
      </c>
      <c r="B7" s="5" t="n">
        <v>3574</v>
      </c>
      <c r="C7" s="5" t="n">
        <v>3125</v>
      </c>
    </row>
    <row r="8" spans="1:3">
      <c r="A8" s="4" t="s">
        <v>375</v>
      </c>
      <c r="B8" s="5" t="n">
        <v>344</v>
      </c>
      <c r="C8" s="5" t="n">
        <v>3309</v>
      </c>
    </row>
    <row r="9" spans="1:3">
      <c r="A9" s="4" t="s">
        <v>53</v>
      </c>
      <c r="B9" s="6" t="n">
        <v>150010</v>
      </c>
      <c r="C9" s="6" t="n">
        <v>74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84</v>
      </c>
    </row>
    <row r="3" spans="1:4">
      <c r="A3" s="4" t="s">
        <v>377</v>
      </c>
    </row>
    <row r="4" spans="1:4">
      <c r="A4" s="3" t="s">
        <v>378</v>
      </c>
    </row>
    <row r="5" spans="1:4">
      <c r="A5" s="4" t="s">
        <v>379</v>
      </c>
      <c r="B5" s="4" t="s">
        <v>380</v>
      </c>
      <c r="C5" s="4" t="s">
        <v>381</v>
      </c>
    </row>
    <row r="6" spans="1:4">
      <c r="A6" s="4" t="s">
        <v>382</v>
      </c>
    </row>
    <row r="7" spans="1:4">
      <c r="A7" s="3" t="s">
        <v>378</v>
      </c>
    </row>
    <row r="8" spans="1:4">
      <c r="A8" s="4" t="s">
        <v>379</v>
      </c>
      <c r="B8" s="4" t="s">
        <v>383</v>
      </c>
      <c r="C8" s="4" t="s">
        <v>384</v>
      </c>
      <c r="D8" s="4" t="s">
        <v>383</v>
      </c>
    </row>
    <row r="9" spans="1:4">
      <c r="A9" s="4" t="s">
        <v>385</v>
      </c>
    </row>
    <row r="10" spans="1:4">
      <c r="A10" s="3" t="s">
        <v>378</v>
      </c>
    </row>
    <row r="11" spans="1:4">
      <c r="A11" s="4" t="s">
        <v>379</v>
      </c>
      <c r="B11" s="4" t="s">
        <v>386</v>
      </c>
    </row>
    <row r="12" spans="1:4">
      <c r="A12" s="4" t="s">
        <v>387</v>
      </c>
    </row>
    <row r="13" spans="1:4">
      <c r="A13" s="3" t="s">
        <v>378</v>
      </c>
    </row>
    <row r="14" spans="1:4">
      <c r="A14" s="4" t="s">
        <v>379</v>
      </c>
      <c r="B14" s="4" t="s">
        <v>388</v>
      </c>
      <c r="C14" s="4" t="s">
        <v>386</v>
      </c>
      <c r="D14" s="4" t="s">
        <v>383</v>
      </c>
    </row>
    <row r="15" spans="1:4">
      <c r="A15" s="4" t="s">
        <v>389</v>
      </c>
    </row>
    <row r="16" spans="1:4">
      <c r="A16" s="3" t="s">
        <v>378</v>
      </c>
    </row>
    <row r="17" spans="1:4">
      <c r="A17" s="4" t="s">
        <v>379</v>
      </c>
      <c r="B17" s="4" t="s">
        <v>388</v>
      </c>
    </row>
    <row r="18" spans="1:4">
      <c r="A18" s="4" t="s">
        <v>390</v>
      </c>
    </row>
    <row r="19" spans="1:4">
      <c r="A19" s="3" t="s">
        <v>378</v>
      </c>
    </row>
    <row r="20" spans="1:4">
      <c r="A20" s="4" t="s">
        <v>379</v>
      </c>
      <c r="D20" s="4" t="s">
        <v>391</v>
      </c>
    </row>
    <row r="21" spans="1:4">
      <c r="A21" s="4" t="s">
        <v>392</v>
      </c>
    </row>
    <row r="22" spans="1:4">
      <c r="A22" s="3" t="s">
        <v>378</v>
      </c>
    </row>
    <row r="23" spans="1:4">
      <c r="A23" s="4" t="s">
        <v>379</v>
      </c>
      <c r="D23" s="4" t="s">
        <v>388</v>
      </c>
    </row>
    <row r="24" spans="1:4">
      <c r="A24" s="4" t="s">
        <v>393</v>
      </c>
    </row>
    <row r="25" spans="1:4">
      <c r="A25" s="3" t="s">
        <v>378</v>
      </c>
    </row>
    <row r="26" spans="1:4">
      <c r="A26" s="4" t="s">
        <v>379</v>
      </c>
      <c r="B26" s="4" t="s">
        <v>394</v>
      </c>
      <c r="C26" s="4" t="s">
        <v>395</v>
      </c>
    </row>
    <row r="27" spans="1:4">
      <c r="A27" s="4" t="s">
        <v>396</v>
      </c>
    </row>
    <row r="28" spans="1:4">
      <c r="A28" s="3" t="s">
        <v>378</v>
      </c>
    </row>
    <row r="29" spans="1:4">
      <c r="A29" s="4" t="s">
        <v>379</v>
      </c>
      <c r="B29" s="4" t="s">
        <v>388</v>
      </c>
      <c r="C29" s="4" t="s">
        <v>391</v>
      </c>
    </row>
    <row r="30" spans="1:4">
      <c r="A30" s="4" t="s">
        <v>397</v>
      </c>
    </row>
    <row r="31" spans="1:4">
      <c r="A31" s="3" t="s">
        <v>378</v>
      </c>
    </row>
    <row r="32" spans="1:4">
      <c r="A32" s="4" t="s">
        <v>379</v>
      </c>
      <c r="B32" s="4" t="s">
        <v>398</v>
      </c>
      <c r="C32" s="4" t="s">
        <v>399</v>
      </c>
    </row>
    <row r="33" spans="1:4">
      <c r="A33" s="4" t="s">
        <v>400</v>
      </c>
    </row>
    <row r="34" spans="1:4">
      <c r="A34" s="3" t="s">
        <v>378</v>
      </c>
    </row>
    <row r="35" spans="1:4">
      <c r="A35" s="4" t="s">
        <v>379</v>
      </c>
      <c r="B35" s="4" t="s">
        <v>398</v>
      </c>
    </row>
    <row r="36" spans="1:4">
      <c r="A36" s="4" t="s">
        <v>401</v>
      </c>
    </row>
    <row r="37" spans="1:4">
      <c r="A37" s="3" t="s">
        <v>378</v>
      </c>
    </row>
    <row r="38" spans="1:4">
      <c r="A38" s="4" t="s">
        <v>379</v>
      </c>
      <c r="C38" s="4" t="s">
        <v>4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3" t="s">
        <v>404</v>
      </c>
    </row>
    <row r="3" spans="1:3">
      <c r="A3" s="4" t="s">
        <v>405</v>
      </c>
      <c r="B3" s="6" t="n">
        <v>2385958</v>
      </c>
      <c r="C3" s="6" t="n">
        <v>1629789</v>
      </c>
    </row>
    <row r="4" spans="1:3">
      <c r="A4" s="4" t="s">
        <v>406</v>
      </c>
      <c r="B4" s="5" t="n">
        <v>-840513</v>
      </c>
      <c r="C4" s="5" t="n">
        <v>-659205</v>
      </c>
    </row>
    <row r="5" spans="1:3">
      <c r="A5" s="4" t="s">
        <v>407</v>
      </c>
      <c r="B5" s="5" t="n">
        <v>1545445</v>
      </c>
      <c r="C5" s="5" t="n">
        <v>970584</v>
      </c>
    </row>
    <row r="6" spans="1:3">
      <c r="A6" s="4" t="s">
        <v>408</v>
      </c>
      <c r="B6" s="5" t="n">
        <v>227262</v>
      </c>
      <c r="C6" s="5" t="n">
        <v>106269</v>
      </c>
    </row>
    <row r="7" spans="1:3">
      <c r="A7" s="3" t="s">
        <v>409</v>
      </c>
    </row>
    <row r="8" spans="1:3">
      <c r="A8" s="4" t="s">
        <v>410</v>
      </c>
      <c r="B8" s="5" t="n">
        <v>740453</v>
      </c>
      <c r="C8" s="5" t="n">
        <v>793669</v>
      </c>
    </row>
    <row r="9" spans="1:3">
      <c r="A9" s="3" t="s">
        <v>411</v>
      </c>
    </row>
    <row r="10" spans="1:3">
      <c r="A10" s="4" t="s">
        <v>412</v>
      </c>
      <c r="B10" s="5" t="n">
        <v>9642</v>
      </c>
      <c r="C10" s="5" t="n">
        <v>8134</v>
      </c>
    </row>
    <row r="11" spans="1:3">
      <c r="A11" s="4" t="s">
        <v>413</v>
      </c>
      <c r="B11" s="5" t="n">
        <v>-4102</v>
      </c>
      <c r="C11" s="5" t="n">
        <v>-2080</v>
      </c>
    </row>
    <row r="12" spans="1:3">
      <c r="A12" s="4" t="s">
        <v>414</v>
      </c>
      <c r="B12" s="5" t="n">
        <v>5540</v>
      </c>
      <c r="C12" s="5" t="n">
        <v>6054</v>
      </c>
    </row>
    <row r="13" spans="1:3">
      <c r="A13" s="4" t="s">
        <v>48</v>
      </c>
      <c r="B13" s="5" t="n">
        <v>2518700</v>
      </c>
      <c r="C13" s="5" t="n">
        <v>1876576</v>
      </c>
    </row>
    <row r="14" spans="1:3">
      <c r="A14" s="4" t="s">
        <v>415</v>
      </c>
    </row>
    <row r="15" spans="1:3">
      <c r="A15" s="3" t="s">
        <v>409</v>
      </c>
    </row>
    <row r="16" spans="1:3">
      <c r="A16" s="4" t="s">
        <v>410</v>
      </c>
      <c r="B16" s="5" t="n">
        <v>9395</v>
      </c>
      <c r="C16" s="5" t="n">
        <v>7200</v>
      </c>
    </row>
    <row r="17" spans="1:3">
      <c r="A17" s="4" t="s">
        <v>416</v>
      </c>
    </row>
    <row r="18" spans="1:3">
      <c r="A18" s="3" t="s">
        <v>409</v>
      </c>
    </row>
    <row r="19" spans="1:3">
      <c r="A19" s="4" t="s">
        <v>410</v>
      </c>
      <c r="B19" s="6" t="n">
        <v>731058</v>
      </c>
      <c r="C19" s="6" t="n">
        <v>786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7</v>
      </c>
      <c r="B1" s="2" t="s">
        <v>1</v>
      </c>
    </row>
    <row r="2" spans="1:4">
      <c r="B2" s="2" t="s">
        <v>2</v>
      </c>
      <c r="C2" s="2" t="s">
        <v>33</v>
      </c>
      <c r="D2" s="2" t="s">
        <v>84</v>
      </c>
    </row>
    <row r="3" spans="1:4">
      <c r="A3" s="3" t="s">
        <v>418</v>
      </c>
    </row>
    <row r="4" spans="1:4">
      <c r="A4" s="4" t="s">
        <v>92</v>
      </c>
      <c r="B4" s="6" t="n">
        <v>0</v>
      </c>
      <c r="C4" s="6" t="n">
        <v>0</v>
      </c>
      <c r="D4" s="6" t="n">
        <v>215223</v>
      </c>
    </row>
    <row r="5" spans="1:4">
      <c r="A5" s="4" t="s">
        <v>419</v>
      </c>
      <c r="B5" s="5" t="n">
        <v>0</v>
      </c>
      <c r="C5" s="5" t="n">
        <v>0</v>
      </c>
      <c r="D5" s="5" t="n">
        <v>215223</v>
      </c>
    </row>
    <row r="6" spans="1:4">
      <c r="A6" s="4" t="s">
        <v>420</v>
      </c>
    </row>
    <row r="7" spans="1:4">
      <c r="A7" s="3" t="s">
        <v>418</v>
      </c>
    </row>
    <row r="8" spans="1:4">
      <c r="A8" s="4" t="s">
        <v>419</v>
      </c>
      <c r="B8" s="6" t="n">
        <v>1200</v>
      </c>
      <c r="C8" s="6" t="n">
        <v>0</v>
      </c>
      <c r="D8" s="6" t="n">
        <v>18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3</v>
      </c>
      <c r="D2" s="2" t="s">
        <v>84</v>
      </c>
    </row>
    <row r="3" spans="1:4">
      <c r="A3" s="3" t="s">
        <v>175</v>
      </c>
    </row>
    <row r="4" spans="1:4">
      <c r="A4" s="4" t="s">
        <v>422</v>
      </c>
      <c r="B4" s="6" t="n">
        <v>12775</v>
      </c>
      <c r="C4" s="6" t="n">
        <v>10293</v>
      </c>
      <c r="D4" s="6" t="n">
        <v>70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84</v>
      </c>
    </row>
    <row r="3" spans="1:4">
      <c r="A3" s="3" t="s">
        <v>424</v>
      </c>
    </row>
    <row r="4" spans="1:4">
      <c r="A4" s="4" t="s">
        <v>425</v>
      </c>
      <c r="B4" s="6" t="n">
        <v>46039</v>
      </c>
      <c r="C4" s="6" t="n">
        <v>538489</v>
      </c>
      <c r="D4" s="6" t="n">
        <v>365548</v>
      </c>
    </row>
    <row r="5" spans="1:4">
      <c r="A5" s="4" t="s">
        <v>426</v>
      </c>
      <c r="B5" s="5" t="n">
        <v>136652</v>
      </c>
      <c r="C5" s="5" t="n">
        <v>139154</v>
      </c>
      <c r="D5" s="5" t="n">
        <v>152363</v>
      </c>
    </row>
    <row r="6" spans="1:4">
      <c r="A6" s="4" t="s">
        <v>427</v>
      </c>
      <c r="B6" s="5" t="n">
        <v>0</v>
      </c>
      <c r="C6" s="5" t="n">
        <v>0</v>
      </c>
      <c r="D6" s="5" t="n">
        <v>43154</v>
      </c>
    </row>
    <row r="7" spans="1:4">
      <c r="A7" s="4" t="s">
        <v>428</v>
      </c>
      <c r="B7" s="5" t="n">
        <v>583660</v>
      </c>
      <c r="C7" s="5" t="n">
        <v>460875</v>
      </c>
      <c r="D7" s="5" t="n">
        <v>87782</v>
      </c>
    </row>
    <row r="8" spans="1:4">
      <c r="A8" s="4" t="s">
        <v>429</v>
      </c>
      <c r="B8" s="5" t="n">
        <v>3039</v>
      </c>
      <c r="C8" s="5" t="n">
        <v>4397</v>
      </c>
      <c r="D8" s="5" t="n">
        <v>7506</v>
      </c>
    </row>
    <row r="9" spans="1:4">
      <c r="A9" s="4" t="s">
        <v>430</v>
      </c>
      <c r="B9" s="5" t="n">
        <v>57039</v>
      </c>
      <c r="C9" s="5" t="n">
        <v>26677</v>
      </c>
      <c r="D9" s="5" t="n">
        <v>18744</v>
      </c>
    </row>
    <row r="10" spans="1:4">
      <c r="A10" s="4" t="s">
        <v>431</v>
      </c>
      <c r="B10" s="6" t="n">
        <v>826429</v>
      </c>
      <c r="C10" s="6" t="n">
        <v>1169592</v>
      </c>
      <c r="D10" s="6" t="n">
        <v>6750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3</v>
      </c>
      <c r="D2" s="2" t="s">
        <v>84</v>
      </c>
      <c r="E2" s="2" t="s">
        <v>433</v>
      </c>
    </row>
    <row r="3" spans="1:5">
      <c r="A3" s="3" t="s">
        <v>434</v>
      </c>
    </row>
    <row r="4" spans="1:5">
      <c r="A4" s="4" t="s">
        <v>435</v>
      </c>
      <c r="B4" s="6" t="n">
        <v>128826</v>
      </c>
      <c r="C4" s="6" t="n">
        <v>460627</v>
      </c>
      <c r="D4" s="6" t="n">
        <v>175666</v>
      </c>
      <c r="E4" s="6" t="n">
        <v>16022</v>
      </c>
    </row>
    <row r="5" spans="1:5">
      <c r="A5" s="4" t="s">
        <v>436</v>
      </c>
      <c r="B5" s="5" t="n">
        <v>781141</v>
      </c>
    </row>
    <row r="6" spans="1:5">
      <c r="A6" s="4" t="s">
        <v>416</v>
      </c>
    </row>
    <row r="7" spans="1:5">
      <c r="A7" s="3" t="s">
        <v>434</v>
      </c>
    </row>
    <row r="8" spans="1:5">
      <c r="A8" s="4" t="s">
        <v>435</v>
      </c>
      <c r="B8" s="5" t="n">
        <v>78743</v>
      </c>
      <c r="C8" s="5" t="n">
        <v>460627</v>
      </c>
      <c r="D8" s="5" t="n">
        <v>175666</v>
      </c>
      <c r="E8" s="5" t="n">
        <v>16022</v>
      </c>
    </row>
    <row r="9" spans="1:5">
      <c r="A9" s="4" t="s">
        <v>436</v>
      </c>
      <c r="B9" s="5" t="n">
        <v>731058</v>
      </c>
    </row>
    <row r="10" spans="1:5">
      <c r="A10" s="4" t="s">
        <v>437</v>
      </c>
    </row>
    <row r="11" spans="1:5">
      <c r="A11" s="3" t="s">
        <v>434</v>
      </c>
    </row>
    <row r="12" spans="1:5">
      <c r="A12" s="4" t="s">
        <v>435</v>
      </c>
      <c r="B12" s="5" t="n">
        <v>50083</v>
      </c>
      <c r="C12" s="6" t="n">
        <v>0</v>
      </c>
      <c r="D12" s="6" t="n">
        <v>0</v>
      </c>
      <c r="E12" s="6" t="n">
        <v>0</v>
      </c>
    </row>
    <row r="13" spans="1:5">
      <c r="A13" s="4" t="s">
        <v>436</v>
      </c>
      <c r="B13" s="6" t="n">
        <v>5008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8"/>
  </cols>
  <sheetData>
    <row r="1" spans="1:5">
      <c r="A1" s="1" t="s">
        <v>113</v>
      </c>
      <c r="B1" s="2" t="s">
        <v>114</v>
      </c>
      <c r="C1" s="2" t="s">
        <v>115</v>
      </c>
      <c r="D1" s="2" t="s">
        <v>116</v>
      </c>
      <c r="E1" s="2" t="s">
        <v>117</v>
      </c>
    </row>
    <row r="2" spans="1:5">
      <c r="A2" s="4" t="s">
        <v>118</v>
      </c>
      <c r="B2" s="6" t="n">
        <v>506510</v>
      </c>
      <c r="C2" s="6" t="n">
        <v>110</v>
      </c>
      <c r="D2" s="6" t="n">
        <v>595671</v>
      </c>
      <c r="E2" s="6" t="n">
        <v>-89271</v>
      </c>
    </row>
    <row r="3" spans="1:5">
      <c r="A3" s="4" t="s">
        <v>119</v>
      </c>
      <c r="C3" s="5" t="n">
        <v>110033601</v>
      </c>
    </row>
    <row r="4" spans="1:5">
      <c r="A4" s="3" t="s">
        <v>120</v>
      </c>
    </row>
    <row r="5" spans="1:5">
      <c r="A5" s="4" t="s">
        <v>121</v>
      </c>
      <c r="B5" s="5" t="n">
        <v>543411</v>
      </c>
      <c r="C5" s="6" t="n">
        <v>90</v>
      </c>
      <c r="D5" s="5" t="n">
        <v>543321</v>
      </c>
    </row>
    <row r="6" spans="1:5">
      <c r="A6" s="4" t="s">
        <v>122</v>
      </c>
      <c r="C6" s="5" t="n">
        <v>90275000</v>
      </c>
    </row>
    <row r="7" spans="1:5">
      <c r="A7" s="4" t="s">
        <v>123</v>
      </c>
      <c r="B7" s="5" t="n">
        <v>4232</v>
      </c>
      <c r="C7" s="6" t="n">
        <v>1</v>
      </c>
      <c r="D7" s="5" t="n">
        <v>4231</v>
      </c>
    </row>
    <row r="8" spans="1:5">
      <c r="A8" s="4" t="s">
        <v>124</v>
      </c>
      <c r="C8" s="5" t="n">
        <v>321101</v>
      </c>
    </row>
    <row r="9" spans="1:5">
      <c r="A9" s="4" t="s">
        <v>125</v>
      </c>
      <c r="B9" s="6" t="n">
        <v>68</v>
      </c>
      <c r="C9" s="6" t="n">
        <v>0</v>
      </c>
      <c r="D9" s="5" t="n">
        <v>68</v>
      </c>
    </row>
    <row r="10" spans="1:5">
      <c r="A10" s="4" t="s">
        <v>126</v>
      </c>
      <c r="B10" s="5" t="n">
        <v>20000</v>
      </c>
      <c r="C10" s="5" t="n">
        <v>17870</v>
      </c>
    </row>
    <row r="11" spans="1:5">
      <c r="A11" s="4" t="s">
        <v>127</v>
      </c>
      <c r="B11" s="6" t="n">
        <v>5417</v>
      </c>
      <c r="D11" s="5" t="n">
        <v>5417</v>
      </c>
    </row>
    <row r="12" spans="1:5">
      <c r="A12" s="4" t="s">
        <v>128</v>
      </c>
      <c r="B12" s="5" t="n">
        <v>1047</v>
      </c>
      <c r="D12" s="5" t="n">
        <v>1047</v>
      </c>
    </row>
    <row r="13" spans="1:5">
      <c r="A13" s="4" t="s">
        <v>129</v>
      </c>
      <c r="B13" s="5" t="n">
        <v>-757</v>
      </c>
      <c r="D13" s="5" t="n">
        <v>-757</v>
      </c>
    </row>
    <row r="14" spans="1:5">
      <c r="A14" s="4" t="s">
        <v>106</v>
      </c>
      <c r="B14" s="5" t="n">
        <v>-219189</v>
      </c>
      <c r="E14" s="5" t="n">
        <v>-219189</v>
      </c>
    </row>
    <row r="15" spans="1:5">
      <c r="A15" s="4" t="s">
        <v>130</v>
      </c>
      <c r="B15" s="5" t="n">
        <v>840739</v>
      </c>
      <c r="C15" s="6" t="n">
        <v>201</v>
      </c>
      <c r="D15" s="5" t="n">
        <v>1148998</v>
      </c>
      <c r="E15" s="5" t="n">
        <v>-308460</v>
      </c>
    </row>
    <row r="16" spans="1:5">
      <c r="A16" s="4" t="s">
        <v>131</v>
      </c>
      <c r="C16" s="5" t="n">
        <v>200647572</v>
      </c>
    </row>
    <row r="17" spans="1:5">
      <c r="A17" s="3" t="s">
        <v>120</v>
      </c>
    </row>
    <row r="18" spans="1:5">
      <c r="A18" s="4" t="s">
        <v>121</v>
      </c>
      <c r="B18" s="5" t="n">
        <v>312171</v>
      </c>
      <c r="C18" s="6" t="n">
        <v>40</v>
      </c>
      <c r="D18" s="5" t="n">
        <v>312131</v>
      </c>
    </row>
    <row r="19" spans="1:5">
      <c r="A19" s="4" t="s">
        <v>122</v>
      </c>
      <c r="C19" s="5" t="n">
        <v>40250000</v>
      </c>
    </row>
    <row r="20" spans="1:5">
      <c r="A20" s="4" t="s">
        <v>123</v>
      </c>
      <c r="B20" s="5" t="n">
        <v>4976</v>
      </c>
      <c r="C20" s="6" t="n">
        <v>0</v>
      </c>
      <c r="D20" s="5" t="n">
        <v>4976</v>
      </c>
    </row>
    <row r="21" spans="1:5">
      <c r="A21" s="4" t="s">
        <v>124</v>
      </c>
      <c r="C21" s="5" t="n">
        <v>280284</v>
      </c>
    </row>
    <row r="22" spans="1:5">
      <c r="A22" s="4" t="s">
        <v>125</v>
      </c>
      <c r="B22" s="6" t="n">
        <v>740</v>
      </c>
      <c r="C22" s="6" t="n">
        <v>0</v>
      </c>
      <c r="D22" s="5" t="n">
        <v>740</v>
      </c>
    </row>
    <row r="23" spans="1:5">
      <c r="A23" s="4" t="s">
        <v>126</v>
      </c>
      <c r="B23" s="5" t="n">
        <v>187666</v>
      </c>
      <c r="C23" s="5" t="n">
        <v>187666</v>
      </c>
    </row>
    <row r="24" spans="1:5">
      <c r="A24" s="4" t="s">
        <v>127</v>
      </c>
      <c r="B24" s="6" t="n">
        <v>5076</v>
      </c>
      <c r="D24" s="5" t="n">
        <v>5076</v>
      </c>
    </row>
    <row r="25" spans="1:5">
      <c r="A25" s="4" t="s">
        <v>128</v>
      </c>
      <c r="B25" s="5" t="n">
        <v>2938</v>
      </c>
      <c r="D25" s="5" t="n">
        <v>2938</v>
      </c>
    </row>
    <row r="26" spans="1:5">
      <c r="A26" s="4" t="s">
        <v>129</v>
      </c>
      <c r="B26" s="5" t="n">
        <v>-688</v>
      </c>
      <c r="D26" s="5" t="n">
        <v>-688</v>
      </c>
    </row>
    <row r="27" spans="1:5">
      <c r="A27" s="4" t="s">
        <v>132</v>
      </c>
      <c r="D27" s="5" t="n">
        <v>102</v>
      </c>
      <c r="E27" s="5" t="n">
        <v>-102</v>
      </c>
    </row>
    <row r="28" spans="1:5">
      <c r="A28" s="4" t="s">
        <v>106</v>
      </c>
      <c r="B28" s="5" t="n">
        <v>142482</v>
      </c>
      <c r="E28" s="5" t="n">
        <v>142482</v>
      </c>
    </row>
    <row r="29" spans="1:5">
      <c r="A29" s="4" t="s">
        <v>133</v>
      </c>
      <c r="B29" s="6" t="n">
        <v>1308434</v>
      </c>
      <c r="C29" s="6" t="n">
        <v>241</v>
      </c>
      <c r="D29" s="5" t="n">
        <v>1474273</v>
      </c>
      <c r="E29" s="5" t="n">
        <v>-166080</v>
      </c>
    </row>
    <row r="30" spans="1:5">
      <c r="A30" s="4" t="s">
        <v>134</v>
      </c>
      <c r="B30" s="5" t="n">
        <v>241365522</v>
      </c>
      <c r="C30" s="5" t="n">
        <v>241365522</v>
      </c>
    </row>
    <row r="31" spans="1:5">
      <c r="A31" s="3" t="s">
        <v>120</v>
      </c>
    </row>
    <row r="32" spans="1:5">
      <c r="A32" s="4" t="s">
        <v>123</v>
      </c>
      <c r="B32" s="6" t="n">
        <v>5973</v>
      </c>
      <c r="C32" s="6" t="n">
        <v>1</v>
      </c>
      <c r="D32" s="5" t="n">
        <v>5972</v>
      </c>
    </row>
    <row r="33" spans="1:5">
      <c r="A33" s="4" t="s">
        <v>124</v>
      </c>
      <c r="C33" s="5" t="n">
        <v>432700</v>
      </c>
    </row>
    <row r="34" spans="1:5">
      <c r="A34" s="4" t="s">
        <v>125</v>
      </c>
      <c r="B34" s="6" t="n">
        <v>4302</v>
      </c>
      <c r="C34" s="6" t="n">
        <v>1</v>
      </c>
      <c r="D34" s="5" t="n">
        <v>4301</v>
      </c>
    </row>
    <row r="35" spans="1:5">
      <c r="A35" s="4" t="s">
        <v>126</v>
      </c>
      <c r="B35" s="5" t="n">
        <v>823883</v>
      </c>
      <c r="C35" s="5" t="n">
        <v>810062</v>
      </c>
    </row>
    <row r="36" spans="1:5">
      <c r="A36" s="4" t="s">
        <v>127</v>
      </c>
      <c r="B36" s="6" t="n">
        <v>4543</v>
      </c>
      <c r="D36" s="5" t="n">
        <v>4543</v>
      </c>
    </row>
    <row r="37" spans="1:5">
      <c r="A37" s="4" t="s">
        <v>128</v>
      </c>
      <c r="B37" s="5" t="n">
        <v>4212</v>
      </c>
      <c r="D37" s="5" t="n">
        <v>4212</v>
      </c>
    </row>
    <row r="38" spans="1:5">
      <c r="A38" s="4" t="s">
        <v>129</v>
      </c>
      <c r="B38" s="5" t="n">
        <v>-1121</v>
      </c>
      <c r="D38" s="5" t="n">
        <v>-1121</v>
      </c>
    </row>
    <row r="39" spans="1:5">
      <c r="A39" s="4" t="s">
        <v>132</v>
      </c>
      <c r="B39" s="5" t="n">
        <v>-73</v>
      </c>
      <c r="D39" s="5" t="n">
        <v>-73</v>
      </c>
    </row>
    <row r="40" spans="1:5">
      <c r="A40" s="4" t="s">
        <v>106</v>
      </c>
      <c r="B40" s="5" t="n">
        <v>260022</v>
      </c>
      <c r="E40" s="5" t="n">
        <v>260022</v>
      </c>
    </row>
    <row r="41" spans="1:5">
      <c r="A41" s="4" t="s">
        <v>135</v>
      </c>
      <c r="B41" s="6" t="n">
        <v>1586292</v>
      </c>
      <c r="C41" s="6" t="n">
        <v>243</v>
      </c>
      <c r="D41" s="6" t="n">
        <v>1492107</v>
      </c>
      <c r="E41" s="6" t="n">
        <v>93942</v>
      </c>
    </row>
    <row r="42" spans="1:5">
      <c r="A42" s="4" t="s">
        <v>136</v>
      </c>
      <c r="B42" s="5" t="n">
        <v>242608284</v>
      </c>
      <c r="C42" s="5" t="n">
        <v>242608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2"/>
    <col customWidth="1" max="7" min="7" width="21"/>
    <col customWidth="1" max="8" min="8" width="21"/>
    <col customWidth="1" max="9" min="9" width="22"/>
    <col customWidth="1" max="10" min="10" width="21"/>
  </cols>
  <sheetData>
    <row r="1" spans="1:10">
      <c r="A1" s="1" t="s">
        <v>438</v>
      </c>
      <c r="B1" s="2" t="s">
        <v>439</v>
      </c>
      <c r="H1" s="2" t="s">
        <v>1</v>
      </c>
    </row>
    <row r="2" spans="1:10">
      <c r="B2" s="2" t="s">
        <v>440</v>
      </c>
      <c r="C2" s="2" t="s">
        <v>441</v>
      </c>
      <c r="D2" s="2" t="s">
        <v>442</v>
      </c>
      <c r="E2" s="2" t="s">
        <v>443</v>
      </c>
      <c r="F2" s="2" t="s">
        <v>444</v>
      </c>
      <c r="G2" s="2" t="s">
        <v>445</v>
      </c>
      <c r="H2" s="2" t="s">
        <v>446</v>
      </c>
      <c r="I2" s="2" t="s">
        <v>442</v>
      </c>
      <c r="J2" s="2" t="s">
        <v>353</v>
      </c>
    </row>
    <row r="3" spans="1:10">
      <c r="A3" s="3" t="s">
        <v>447</v>
      </c>
    </row>
    <row r="4" spans="1:10">
      <c r="A4" s="4" t="s">
        <v>448</v>
      </c>
      <c r="D4" s="5" t="n">
        <v>30200</v>
      </c>
      <c r="E4" s="5" t="n">
        <v>33100</v>
      </c>
      <c r="I4" s="5" t="n">
        <v>30200</v>
      </c>
    </row>
    <row r="5" spans="1:10">
      <c r="A5" s="4" t="s">
        <v>449</v>
      </c>
      <c r="C5" s="6" t="n">
        <v>37500</v>
      </c>
    </row>
    <row r="6" spans="1:10">
      <c r="A6" s="4" t="s">
        <v>450</v>
      </c>
      <c r="C6" s="5" t="n">
        <v>37200</v>
      </c>
    </row>
    <row r="7" spans="1:10">
      <c r="A7" s="4" t="s">
        <v>451</v>
      </c>
      <c r="E7" s="5" t="n">
        <v>72000</v>
      </c>
    </row>
    <row r="8" spans="1:10">
      <c r="A8" s="4" t="s">
        <v>154</v>
      </c>
      <c r="H8" s="6" t="n">
        <v>1627</v>
      </c>
      <c r="I8" s="6" t="n">
        <v>93573</v>
      </c>
      <c r="J8" s="6" t="n">
        <v>25350</v>
      </c>
    </row>
    <row r="9" spans="1:10">
      <c r="A9" s="4" t="s">
        <v>452</v>
      </c>
    </row>
    <row r="10" spans="1:10">
      <c r="A10" s="3" t="s">
        <v>447</v>
      </c>
    </row>
    <row r="11" spans="1:10">
      <c r="A11" s="4" t="s">
        <v>56</v>
      </c>
      <c r="D11" s="6" t="n">
        <v>5200</v>
      </c>
      <c r="I11" s="6" t="n">
        <v>5200</v>
      </c>
    </row>
    <row r="12" spans="1:10">
      <c r="A12" s="4" t="s">
        <v>453</v>
      </c>
      <c r="D12" s="5" t="n">
        <v>16000</v>
      </c>
      <c r="I12" s="5" t="n">
        <v>16000</v>
      </c>
    </row>
    <row r="13" spans="1:10">
      <c r="A13" s="4" t="s">
        <v>154</v>
      </c>
      <c r="I13" s="6" t="n">
        <v>91600</v>
      </c>
    </row>
    <row r="14" spans="1:10">
      <c r="A14" s="4" t="s">
        <v>454</v>
      </c>
      <c r="D14" s="6" t="n">
        <v>22200</v>
      </c>
      <c r="I14" s="6" t="n">
        <v>22200</v>
      </c>
    </row>
    <row r="15" spans="1:10">
      <c r="A15" s="4" t="s">
        <v>455</v>
      </c>
    </row>
    <row r="16" spans="1:10">
      <c r="A16" s="3" t="s">
        <v>447</v>
      </c>
    </row>
    <row r="17" spans="1:10">
      <c r="A17" s="4" t="s">
        <v>449</v>
      </c>
      <c r="D17" s="5" t="n">
        <v>577500</v>
      </c>
    </row>
    <row r="18" spans="1:10">
      <c r="A18" s="4" t="s">
        <v>450</v>
      </c>
      <c r="D18" s="5" t="n">
        <v>576400</v>
      </c>
    </row>
    <row r="19" spans="1:10">
      <c r="A19" s="4" t="s">
        <v>456</v>
      </c>
    </row>
    <row r="20" spans="1:10">
      <c r="A20" s="3" t="s">
        <v>447</v>
      </c>
    </row>
    <row r="21" spans="1:10">
      <c r="A21" s="4" t="s">
        <v>449</v>
      </c>
      <c r="B21" s="6" t="n">
        <v>96900</v>
      </c>
      <c r="E21" s="6" t="n">
        <v>30300</v>
      </c>
    </row>
    <row r="22" spans="1:10">
      <c r="A22" s="4" t="s">
        <v>450</v>
      </c>
      <c r="B22" s="5" t="n">
        <v>64200</v>
      </c>
      <c r="E22" s="5" t="n">
        <v>6300</v>
      </c>
    </row>
    <row r="23" spans="1:10">
      <c r="A23" s="4" t="s">
        <v>457</v>
      </c>
      <c r="B23" s="5" t="n">
        <v>32700</v>
      </c>
      <c r="E23" s="5" t="n">
        <v>24000</v>
      </c>
    </row>
    <row r="24" spans="1:10">
      <c r="A24" s="4" t="s">
        <v>56</v>
      </c>
      <c r="B24" s="6" t="n">
        <v>25800</v>
      </c>
    </row>
    <row r="25" spans="1:10">
      <c r="A25" s="4" t="s">
        <v>458</v>
      </c>
      <c r="E25" s="5" t="n">
        <v>18200</v>
      </c>
    </row>
    <row r="26" spans="1:10">
      <c r="A26" s="4" t="s">
        <v>459</v>
      </c>
      <c r="E26" s="5" t="n">
        <v>11400</v>
      </c>
    </row>
    <row r="27" spans="1:10">
      <c r="A27" s="4" t="s">
        <v>460</v>
      </c>
      <c r="E27" s="6" t="n">
        <v>20900</v>
      </c>
    </row>
    <row r="28" spans="1:10">
      <c r="A28" s="4" t="s">
        <v>461</v>
      </c>
    </row>
    <row r="29" spans="1:10">
      <c r="A29" s="3" t="s">
        <v>447</v>
      </c>
    </row>
    <row r="30" spans="1:10">
      <c r="A30" s="4" t="s">
        <v>449</v>
      </c>
      <c r="F30" s="6" t="n">
        <v>22600</v>
      </c>
    </row>
    <row r="31" spans="1:10">
      <c r="A31" s="4" t="s">
        <v>451</v>
      </c>
      <c r="F31" s="5" t="n">
        <v>1000</v>
      </c>
    </row>
    <row r="32" spans="1:10">
      <c r="A32" s="4" t="s">
        <v>462</v>
      </c>
    </row>
    <row r="33" spans="1:10">
      <c r="A33" s="3" t="s">
        <v>447</v>
      </c>
    </row>
    <row r="34" spans="1:10">
      <c r="A34" s="4" t="s">
        <v>449</v>
      </c>
      <c r="G34" s="6" t="n">
        <v>25100</v>
      </c>
    </row>
    <row r="35" spans="1:10">
      <c r="A35" s="4" t="s">
        <v>463</v>
      </c>
    </row>
    <row r="36" spans="1:10">
      <c r="A36" s="3" t="s">
        <v>447</v>
      </c>
    </row>
    <row r="37" spans="1:10">
      <c r="A37" s="4" t="s">
        <v>449</v>
      </c>
      <c r="C37" s="5" t="n">
        <v>23900</v>
      </c>
    </row>
    <row r="38" spans="1:10">
      <c r="A38" s="4" t="s">
        <v>464</v>
      </c>
    </row>
    <row r="39" spans="1:10">
      <c r="A39" s="3" t="s">
        <v>447</v>
      </c>
    </row>
    <row r="40" spans="1:10">
      <c r="A40" s="4" t="s">
        <v>449</v>
      </c>
      <c r="D40" s="5" t="n">
        <v>60800</v>
      </c>
    </row>
    <row r="41" spans="1:10">
      <c r="A41" s="4" t="s">
        <v>465</v>
      </c>
    </row>
    <row r="42" spans="1:10">
      <c r="A42" s="3" t="s">
        <v>447</v>
      </c>
    </row>
    <row r="43" spans="1:10">
      <c r="A43" s="4" t="s">
        <v>449</v>
      </c>
      <c r="F43" s="6" t="n">
        <v>6700</v>
      </c>
    </row>
    <row r="44" spans="1:10">
      <c r="A44" s="4" t="s">
        <v>466</v>
      </c>
    </row>
    <row r="45" spans="1:10">
      <c r="A45" s="3" t="s">
        <v>447</v>
      </c>
    </row>
    <row r="46" spans="1:10">
      <c r="A46" s="4" t="s">
        <v>449</v>
      </c>
      <c r="G46" s="5" t="n">
        <v>15300</v>
      </c>
    </row>
    <row r="47" spans="1:10">
      <c r="A47" s="4" t="s">
        <v>420</v>
      </c>
    </row>
    <row r="48" spans="1:10">
      <c r="A48" s="3" t="s">
        <v>447</v>
      </c>
    </row>
    <row r="49" spans="1:10">
      <c r="A49" s="4" t="s">
        <v>449</v>
      </c>
      <c r="C49" s="6" t="n">
        <v>13600</v>
      </c>
    </row>
    <row r="50" spans="1:10">
      <c r="A50" s="4" t="s">
        <v>467</v>
      </c>
    </row>
    <row r="51" spans="1:10">
      <c r="A51" s="3" t="s">
        <v>447</v>
      </c>
    </row>
    <row r="52" spans="1:10">
      <c r="A52" s="4" t="s">
        <v>449</v>
      </c>
      <c r="D52" s="6" t="n">
        <v>516700</v>
      </c>
    </row>
    <row r="53" spans="1:10">
      <c r="A53" s="4" t="s">
        <v>468</v>
      </c>
    </row>
    <row r="54" spans="1:10">
      <c r="A54" s="3" t="s">
        <v>447</v>
      </c>
    </row>
    <row r="55" spans="1:10">
      <c r="A55" s="4" t="s">
        <v>449</v>
      </c>
      <c r="F55" s="6" t="n">
        <v>15900</v>
      </c>
    </row>
    <row r="56" spans="1:10">
      <c r="A56" s="4" t="s">
        <v>469</v>
      </c>
    </row>
    <row r="57" spans="1:10">
      <c r="A57" s="3" t="s">
        <v>447</v>
      </c>
    </row>
    <row r="58" spans="1:10">
      <c r="A58" s="4" t="s">
        <v>449</v>
      </c>
      <c r="G58" s="5" t="n">
        <v>9400</v>
      </c>
    </row>
    <row r="59" spans="1:10">
      <c r="A59" s="4" t="s">
        <v>470</v>
      </c>
    </row>
    <row r="60" spans="1:10">
      <c r="A60" s="3" t="s">
        <v>447</v>
      </c>
    </row>
    <row r="61" spans="1:10">
      <c r="A61" s="4" t="s">
        <v>449</v>
      </c>
      <c r="G61" s="6" t="n">
        <v>400</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71</v>
      </c>
      <c r="B1" s="2" t="s">
        <v>1</v>
      </c>
    </row>
    <row r="2" spans="1:4">
      <c r="B2" s="2" t="s">
        <v>472</v>
      </c>
      <c r="C2" s="2" t="s">
        <v>473</v>
      </c>
      <c r="D2" s="2" t="s">
        <v>474</v>
      </c>
    </row>
    <row r="3" spans="1:4">
      <c r="A3" s="3" t="s">
        <v>181</v>
      </c>
    </row>
    <row r="4" spans="1:4">
      <c r="A4" s="4" t="s">
        <v>475</v>
      </c>
      <c r="B4" s="6" t="n">
        <v>175441</v>
      </c>
      <c r="C4" s="6" t="n">
        <v>109287</v>
      </c>
      <c r="D4" s="6" t="n">
        <v>45193</v>
      </c>
    </row>
    <row r="5" spans="1:4">
      <c r="A5" s="4" t="s">
        <v>476</v>
      </c>
      <c r="B5" s="5" t="n">
        <v>4332</v>
      </c>
      <c r="C5" s="5" t="n">
        <v>3022</v>
      </c>
      <c r="D5" s="5" t="n">
        <v>1485</v>
      </c>
    </row>
    <row r="6" spans="1:4">
      <c r="A6" s="4" t="s">
        <v>477</v>
      </c>
      <c r="B6" s="6" t="n">
        <v>179773</v>
      </c>
      <c r="C6" s="6" t="n">
        <v>112309</v>
      </c>
      <c r="D6" s="6" t="n">
        <v>46678</v>
      </c>
    </row>
    <row r="7" spans="1:4">
      <c r="A7" s="4" t="s">
        <v>478</v>
      </c>
      <c r="B7" s="5" t="n">
        <v>18448</v>
      </c>
      <c r="C7" s="5" t="n">
        <v>12481</v>
      </c>
      <c r="D7" s="5" t="n">
        <v>4271</v>
      </c>
    </row>
    <row r="8" spans="1:4">
      <c r="A8" s="4" t="s">
        <v>479</v>
      </c>
      <c r="B8" s="4" t="s">
        <v>480</v>
      </c>
      <c r="C8" s="4" t="s">
        <v>481</v>
      </c>
      <c r="D8" s="4" t="s">
        <v>482</v>
      </c>
    </row>
    <row r="9" spans="1:4">
      <c r="A9" s="4" t="s">
        <v>483</v>
      </c>
      <c r="B9" s="9" t="n">
        <v>9.74</v>
      </c>
      <c r="C9" s="5" t="n">
        <v>9</v>
      </c>
      <c r="D9" s="9" t="n">
        <v>10.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3</v>
      </c>
    </row>
    <row r="3" spans="1:3">
      <c r="A3" s="3" t="s">
        <v>485</v>
      </c>
    </row>
    <row r="4" spans="1:3">
      <c r="A4" s="4" t="s">
        <v>486</v>
      </c>
      <c r="B4" s="6" t="n">
        <v>31622</v>
      </c>
      <c r="C4" s="6" t="n">
        <v>16458</v>
      </c>
    </row>
    <row r="5" spans="1:3">
      <c r="A5" s="4" t="s">
        <v>487</v>
      </c>
      <c r="B5" s="5" t="n">
        <v>4174</v>
      </c>
      <c r="C5" s="5" t="n">
        <v>3398</v>
      </c>
    </row>
    <row r="6" spans="1:3">
      <c r="A6" s="4" t="s">
        <v>488</v>
      </c>
      <c r="B6" s="5" t="n">
        <v>26150</v>
      </c>
      <c r="C6" s="5" t="n">
        <v>24696</v>
      </c>
    </row>
    <row r="7" spans="1:3">
      <c r="A7" s="4" t="s">
        <v>489</v>
      </c>
      <c r="B7" s="5" t="n">
        <v>2310</v>
      </c>
      <c r="C7" s="5" t="n">
        <v>1554</v>
      </c>
    </row>
    <row r="8" spans="1:3">
      <c r="A8" s="4" t="s">
        <v>490</v>
      </c>
      <c r="B8" s="5" t="n">
        <v>-12267</v>
      </c>
      <c r="C8" s="5" t="n">
        <v>-14332</v>
      </c>
    </row>
    <row r="9" spans="1:3">
      <c r="A9" s="4" t="s">
        <v>491</v>
      </c>
      <c r="B9" s="5" t="n">
        <v>-243</v>
      </c>
      <c r="C9" s="5" t="n">
        <v>-152</v>
      </c>
    </row>
    <row r="10" spans="1:3">
      <c r="A10" s="4" t="s">
        <v>492</v>
      </c>
      <c r="B10" s="5" t="n">
        <v>51746</v>
      </c>
      <c r="C10" s="5" t="n">
        <v>31622</v>
      </c>
    </row>
    <row r="11" spans="1:3">
      <c r="A11" s="4" t="s">
        <v>493</v>
      </c>
      <c r="B11" s="5" t="n">
        <v>-11694</v>
      </c>
      <c r="C11" s="5" t="n">
        <v>-3246</v>
      </c>
    </row>
    <row r="12" spans="1:3">
      <c r="A12" s="4" t="s">
        <v>494</v>
      </c>
      <c r="B12" s="6" t="n">
        <v>40052</v>
      </c>
      <c r="C12" s="6" t="n">
        <v>283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s>
  <sheetData>
    <row r="1" spans="1:4">
      <c r="A1" s="1" t="s">
        <v>495</v>
      </c>
      <c r="B1" s="2" t="s">
        <v>1</v>
      </c>
    </row>
    <row r="2" spans="1:4">
      <c r="B2" s="2" t="s">
        <v>446</v>
      </c>
      <c r="C2" s="2" t="s">
        <v>352</v>
      </c>
      <c r="D2" s="2" t="s">
        <v>496</v>
      </c>
    </row>
    <row r="3" spans="1:4">
      <c r="A3" s="3" t="s">
        <v>497</v>
      </c>
    </row>
    <row r="4" spans="1:4">
      <c r="A4" s="4" t="s">
        <v>498</v>
      </c>
      <c r="B4" s="6" t="n">
        <v>195000000</v>
      </c>
      <c r="C4" s="6" t="n">
        <v>0</v>
      </c>
    </row>
    <row r="5" spans="1:4">
      <c r="A5" s="4" t="s">
        <v>499</v>
      </c>
    </row>
    <row r="6" spans="1:4">
      <c r="A6" s="3" t="s">
        <v>497</v>
      </c>
    </row>
    <row r="7" spans="1:4">
      <c r="A7" s="4" t="s">
        <v>500</v>
      </c>
      <c r="D7" s="6" t="n">
        <v>25000000</v>
      </c>
    </row>
    <row r="8" spans="1:4">
      <c r="A8" s="4" t="s">
        <v>501</v>
      </c>
    </row>
    <row r="9" spans="1:4">
      <c r="A9" s="3" t="s">
        <v>497</v>
      </c>
    </row>
    <row r="10" spans="1:4">
      <c r="A10" s="4" t="s">
        <v>500</v>
      </c>
      <c r="B10" s="5" t="n">
        <v>1500000000</v>
      </c>
    </row>
    <row r="11" spans="1:4">
      <c r="A11" s="4" t="s">
        <v>502</v>
      </c>
      <c r="B11" s="5" t="n">
        <v>500000000</v>
      </c>
    </row>
    <row r="12" spans="1:4">
      <c r="A12" s="4" t="s">
        <v>503</v>
      </c>
      <c r="B12" s="6" t="n">
        <v>650000000</v>
      </c>
    </row>
    <row r="13" spans="1:4">
      <c r="A13" s="4" t="s">
        <v>504</v>
      </c>
      <c r="B13" s="4" t="s">
        <v>505</v>
      </c>
      <c r="C13" s="4" t="s">
        <v>506</v>
      </c>
    </row>
    <row r="14" spans="1:4">
      <c r="A14" s="4" t="s">
        <v>507</v>
      </c>
      <c r="B14" s="5" t="n">
        <v>4</v>
      </c>
    </row>
    <row r="15" spans="1:4">
      <c r="A15" s="4" t="s">
        <v>508</v>
      </c>
      <c r="B15" s="5" t="n">
        <v>1</v>
      </c>
    </row>
    <row r="16" spans="1:4">
      <c r="A16" s="4" t="s">
        <v>509</v>
      </c>
    </row>
    <row r="17" spans="1:4">
      <c r="A17" s="3" t="s">
        <v>497</v>
      </c>
    </row>
    <row r="18" spans="1:4">
      <c r="A18" s="4" t="s">
        <v>498</v>
      </c>
      <c r="B1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10</v>
      </c>
      <c r="B1" s="2" t="s">
        <v>439</v>
      </c>
      <c r="C1" s="2" t="s">
        <v>1</v>
      </c>
    </row>
    <row r="2" spans="1:5">
      <c r="B2" s="2" t="s">
        <v>511</v>
      </c>
      <c r="C2" s="2" t="s">
        <v>2</v>
      </c>
      <c r="D2" s="2" t="s">
        <v>33</v>
      </c>
      <c r="E2" s="2" t="s">
        <v>84</v>
      </c>
    </row>
    <row r="3" spans="1:5">
      <c r="A3" s="3" t="s">
        <v>512</v>
      </c>
    </row>
    <row r="4" spans="1:5">
      <c r="A4" s="4" t="s">
        <v>513</v>
      </c>
      <c r="C4" s="6" t="n">
        <v>2588000</v>
      </c>
      <c r="D4" s="6" t="n">
        <v>13145000</v>
      </c>
      <c r="E4" s="6" t="n">
        <v>5159000</v>
      </c>
    </row>
    <row r="5" spans="1:5">
      <c r="A5" s="4" t="s">
        <v>514</v>
      </c>
    </row>
    <row r="6" spans="1:5">
      <c r="A6" s="3" t="s">
        <v>512</v>
      </c>
    </row>
    <row r="7" spans="1:5">
      <c r="A7" s="4" t="s">
        <v>515</v>
      </c>
      <c r="B7" s="6" t="n">
        <v>550000000</v>
      </c>
    </row>
    <row r="8" spans="1:5">
      <c r="A8" s="4" t="s">
        <v>516</v>
      </c>
      <c r="B8" s="4" t="s">
        <v>517</v>
      </c>
    </row>
    <row r="9" spans="1:5">
      <c r="A9" s="4" t="s">
        <v>518</v>
      </c>
      <c r="B9" s="6" t="n">
        <v>538100000</v>
      </c>
    </row>
    <row r="10" spans="1:5">
      <c r="A10" s="4" t="s">
        <v>513</v>
      </c>
      <c r="B10" s="6" t="n">
        <v>11900000</v>
      </c>
    </row>
    <row r="11" spans="1:5">
      <c r="A11" s="4" t="s">
        <v>519</v>
      </c>
      <c r="B11" s="4" t="s">
        <v>520</v>
      </c>
    </row>
    <row r="12" spans="1:5">
      <c r="A12" s="4" t="s">
        <v>521</v>
      </c>
    </row>
    <row r="13" spans="1:5">
      <c r="A13" s="3" t="s">
        <v>512</v>
      </c>
    </row>
    <row r="14" spans="1:5">
      <c r="A14" s="4" t="s">
        <v>522</v>
      </c>
      <c r="C14" s="4" t="s">
        <v>523</v>
      </c>
    </row>
    <row r="15" spans="1:5">
      <c r="A15" s="4" t="s">
        <v>524</v>
      </c>
    </row>
    <row r="16" spans="1:5">
      <c r="A16" s="3" t="s">
        <v>512</v>
      </c>
    </row>
    <row r="17" spans="1:5">
      <c r="A17" s="4" t="s">
        <v>522</v>
      </c>
      <c r="C17" s="4" t="s">
        <v>525</v>
      </c>
    </row>
    <row r="18" spans="1:5">
      <c r="A18" s="4" t="s">
        <v>526</v>
      </c>
    </row>
    <row r="19" spans="1:5">
      <c r="A19" s="3" t="s">
        <v>512</v>
      </c>
    </row>
    <row r="20" spans="1:5">
      <c r="A20" s="4" t="s">
        <v>522</v>
      </c>
      <c r="C20" s="4" t="s">
        <v>527</v>
      </c>
    </row>
    <row r="21" spans="1:5">
      <c r="A21" s="4" t="s">
        <v>528</v>
      </c>
    </row>
    <row r="22" spans="1:5">
      <c r="A22" s="3" t="s">
        <v>512</v>
      </c>
    </row>
    <row r="23" spans="1:5">
      <c r="A23" s="4" t="s">
        <v>522</v>
      </c>
      <c r="C23" s="4" t="s">
        <v>529</v>
      </c>
    </row>
    <row r="24" spans="1:5">
      <c r="A24" s="4" t="s">
        <v>530</v>
      </c>
    </row>
    <row r="25" spans="1:5">
      <c r="A25" s="3" t="s">
        <v>512</v>
      </c>
    </row>
    <row r="26" spans="1:5">
      <c r="A26" s="4" t="s">
        <v>522</v>
      </c>
      <c r="C26" s="4" t="s">
        <v>523</v>
      </c>
    </row>
    <row r="27" spans="1:5">
      <c r="A27" s="4" t="s">
        <v>531</v>
      </c>
    </row>
    <row r="28" spans="1:5">
      <c r="A28" s="3" t="s">
        <v>512</v>
      </c>
    </row>
    <row r="29" spans="1:5">
      <c r="A29" s="4" t="s">
        <v>522</v>
      </c>
      <c r="C29" s="4" t="s">
        <v>532</v>
      </c>
    </row>
    <row r="30" spans="1:5">
      <c r="A30" s="4" t="s">
        <v>533</v>
      </c>
      <c r="C30" s="4" t="s">
        <v>53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6"/>
  </cols>
  <sheetData>
    <row r="1" spans="1:2">
      <c r="A1" s="1" t="s">
        <v>535</v>
      </c>
      <c r="B1" s="2" t="s">
        <v>1</v>
      </c>
    </row>
    <row r="2" spans="1:2">
      <c r="B2" s="2" t="s">
        <v>536</v>
      </c>
    </row>
    <row r="3" spans="1:2">
      <c r="A3" s="4" t="s">
        <v>537</v>
      </c>
    </row>
    <row r="4" spans="1:2">
      <c r="A4" s="3" t="s">
        <v>538</v>
      </c>
    </row>
    <row r="5" spans="1:2">
      <c r="A5" s="4" t="s">
        <v>539</v>
      </c>
      <c r="B5" s="5" t="n">
        <v>6</v>
      </c>
    </row>
    <row r="6" spans="1:2">
      <c r="A6" s="4" t="s">
        <v>540</v>
      </c>
      <c r="B6" s="5" t="n">
        <v>55</v>
      </c>
    </row>
    <row r="7" spans="1:2">
      <c r="A7" s="4" t="s">
        <v>541</v>
      </c>
      <c r="B7" s="9" t="n">
        <v>74.31</v>
      </c>
    </row>
    <row r="8" spans="1:2">
      <c r="A8" s="4" t="s">
        <v>542</v>
      </c>
    </row>
    <row r="9" spans="1:2">
      <c r="A9" s="3" t="s">
        <v>538</v>
      </c>
    </row>
    <row r="10" spans="1:2">
      <c r="A10" s="4" t="s">
        <v>543</v>
      </c>
      <c r="B10" s="5" t="n">
        <v>30</v>
      </c>
    </row>
    <row r="11" spans="1:2">
      <c r="A11" s="4" t="s">
        <v>544</v>
      </c>
      <c r="B11" s="9" t="n">
        <v>-0.75</v>
      </c>
    </row>
    <row r="12" spans="1:2">
      <c r="A12" s="4" t="s">
        <v>545</v>
      </c>
    </row>
    <row r="13" spans="1:2">
      <c r="A13" s="3" t="s">
        <v>538</v>
      </c>
    </row>
    <row r="14" spans="1:2">
      <c r="A14" s="4" t="s">
        <v>543</v>
      </c>
      <c r="B14" s="5" t="n">
        <v>30</v>
      </c>
    </row>
    <row r="15" spans="1:2">
      <c r="A15" s="4" t="s">
        <v>546</v>
      </c>
      <c r="B15" s="5" t="n">
        <v>3</v>
      </c>
    </row>
    <row r="16" spans="1:2">
      <c r="A16" s="4" t="s">
        <v>547</v>
      </c>
      <c r="B16" s="9" t="n">
        <v>4.5</v>
      </c>
    </row>
    <row r="17" spans="1:2">
      <c r="A17" s="4" t="s">
        <v>548</v>
      </c>
    </row>
    <row r="18" spans="1:2">
      <c r="A18" s="3" t="s">
        <v>538</v>
      </c>
    </row>
    <row r="19" spans="1:2">
      <c r="A19" s="4" t="s">
        <v>543</v>
      </c>
      <c r="B19" s="5" t="n">
        <v>30</v>
      </c>
    </row>
    <row r="20" spans="1:2">
      <c r="A20" s="4" t="s">
        <v>544</v>
      </c>
      <c r="B20" s="9" t="n">
        <v>-0.5600000000000001</v>
      </c>
    </row>
    <row r="21" spans="1:2">
      <c r="A21" s="4" t="s">
        <v>549</v>
      </c>
    </row>
    <row r="22" spans="1:2">
      <c r="A22" s="3" t="s">
        <v>538</v>
      </c>
    </row>
    <row r="23" spans="1:2">
      <c r="A23" s="4" t="s">
        <v>543</v>
      </c>
      <c r="B23" s="5" t="n">
        <v>30</v>
      </c>
    </row>
    <row r="24" spans="1:2">
      <c r="A24" s="4" t="s">
        <v>546</v>
      </c>
      <c r="B24" s="5" t="n">
        <v>3</v>
      </c>
    </row>
    <row r="25" spans="1:2">
      <c r="A25" s="4" t="s">
        <v>547</v>
      </c>
      <c r="B25" s="9" t="n">
        <v>3.5</v>
      </c>
    </row>
    <row r="26" spans="1:2">
      <c r="A26" s="4" t="s">
        <v>548</v>
      </c>
    </row>
    <row r="27" spans="1:2">
      <c r="A27" s="3" t="s">
        <v>538</v>
      </c>
    </row>
    <row r="28" spans="1:2">
      <c r="A28" s="4" t="s">
        <v>543</v>
      </c>
      <c r="B28" s="5" t="n">
        <v>60</v>
      </c>
    </row>
    <row r="29" spans="1:2">
      <c r="A29" s="4" t="s">
        <v>546</v>
      </c>
      <c r="B29" s="5" t="n">
        <v>4</v>
      </c>
    </row>
    <row r="30" spans="1:2">
      <c r="A30" s="4" t="s">
        <v>550</v>
      </c>
    </row>
    <row r="31" spans="1:2">
      <c r="A31" s="3" t="s">
        <v>538</v>
      </c>
    </row>
    <row r="32" spans="1:2">
      <c r="A32" s="4" t="s">
        <v>551</v>
      </c>
      <c r="B32" s="5" t="n">
        <v>2</v>
      </c>
    </row>
    <row r="33" spans="1:2">
      <c r="A33" s="4" t="s">
        <v>540</v>
      </c>
      <c r="B33" s="9" t="n">
        <v>37.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3</v>
      </c>
    </row>
    <row r="2" spans="1:3">
      <c r="A2" s="4" t="s">
        <v>553</v>
      </c>
    </row>
    <row r="3" spans="1:3">
      <c r="A3" s="3" t="s">
        <v>538</v>
      </c>
    </row>
    <row r="4" spans="1:3">
      <c r="A4" s="4" t="s">
        <v>554</v>
      </c>
      <c r="B4" s="6" t="n">
        <v>39485</v>
      </c>
      <c r="C4" s="6" t="n">
        <v>1960</v>
      </c>
    </row>
    <row r="5" spans="1:3">
      <c r="A5" s="4" t="s">
        <v>555</v>
      </c>
      <c r="B5" s="5" t="n">
        <v>-4579</v>
      </c>
      <c r="C5" s="5" t="n">
        <v>-1960</v>
      </c>
    </row>
    <row r="6" spans="1:3">
      <c r="A6" s="4" t="s">
        <v>556</v>
      </c>
      <c r="B6" s="5" t="n">
        <v>34906</v>
      </c>
      <c r="C6" s="5" t="n">
        <v>0</v>
      </c>
    </row>
    <row r="7" spans="1:3">
      <c r="A7" s="4" t="s">
        <v>557</v>
      </c>
    </row>
    <row r="8" spans="1:3">
      <c r="A8" s="3" t="s">
        <v>538</v>
      </c>
    </row>
    <row r="9" spans="1:3">
      <c r="A9" s="4" t="s">
        <v>554</v>
      </c>
      <c r="B9" s="5" t="n">
        <v>0</v>
      </c>
      <c r="C9" s="5" t="n">
        <v>0</v>
      </c>
    </row>
    <row r="10" spans="1:3">
      <c r="A10" s="4" t="s">
        <v>555</v>
      </c>
      <c r="B10" s="5" t="n">
        <v>0</v>
      </c>
      <c r="C10" s="5" t="n">
        <v>0</v>
      </c>
    </row>
    <row r="11" spans="1:3">
      <c r="A11" s="4" t="s">
        <v>556</v>
      </c>
      <c r="B11" s="5" t="n">
        <v>0</v>
      </c>
      <c r="C11" s="5" t="n">
        <v>0</v>
      </c>
    </row>
    <row r="12" spans="1:3">
      <c r="A12" s="4" t="s">
        <v>558</v>
      </c>
    </row>
    <row r="13" spans="1:3">
      <c r="A13" s="3" t="s">
        <v>538</v>
      </c>
    </row>
    <row r="14" spans="1:3">
      <c r="A14" s="4" t="s">
        <v>559</v>
      </c>
      <c r="B14" s="5" t="n">
        <v>4579</v>
      </c>
      <c r="C14" s="5" t="n">
        <v>9825</v>
      </c>
    </row>
    <row r="15" spans="1:3">
      <c r="A15" s="4" t="s">
        <v>560</v>
      </c>
      <c r="B15" s="5" t="n">
        <v>-4579</v>
      </c>
      <c r="C15" s="5" t="n">
        <v>-1960</v>
      </c>
    </row>
    <row r="16" spans="1:3">
      <c r="A16" s="4" t="s">
        <v>561</v>
      </c>
      <c r="B16" s="5" t="n">
        <v>0</v>
      </c>
      <c r="C16" s="5" t="n">
        <v>7865</v>
      </c>
    </row>
    <row r="17" spans="1:3">
      <c r="A17" s="4" t="s">
        <v>562</v>
      </c>
    </row>
    <row r="18" spans="1:3">
      <c r="A18" s="3" t="s">
        <v>538</v>
      </c>
    </row>
    <row r="19" spans="1:3">
      <c r="A19" s="4" t="s">
        <v>559</v>
      </c>
      <c r="B19" s="5" t="n">
        <v>0</v>
      </c>
      <c r="C19" s="5" t="n">
        <v>0</v>
      </c>
    </row>
    <row r="20" spans="1:3">
      <c r="A20" s="4" t="s">
        <v>560</v>
      </c>
      <c r="B20" s="5" t="n">
        <v>0</v>
      </c>
      <c r="C20" s="5" t="n">
        <v>0</v>
      </c>
    </row>
    <row r="21" spans="1:3">
      <c r="A21" s="4" t="s">
        <v>561</v>
      </c>
      <c r="B21" s="6" t="n">
        <v>0</v>
      </c>
      <c r="C2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84</v>
      </c>
    </row>
    <row r="3" spans="1:4">
      <c r="A3" s="3" t="s">
        <v>194</v>
      </c>
    </row>
    <row r="4" spans="1:4">
      <c r="A4" s="4" t="s">
        <v>564</v>
      </c>
      <c r="B4" s="6" t="n">
        <v>-19359</v>
      </c>
      <c r="C4" s="6" t="n">
        <v>39</v>
      </c>
      <c r="D4" s="6" t="n">
        <v>2355</v>
      </c>
    </row>
    <row r="5" spans="1:4">
      <c r="A5" s="4" t="s">
        <v>565</v>
      </c>
      <c r="B5" s="5" t="n">
        <v>42772</v>
      </c>
      <c r="C5" s="5" t="n">
        <v>-4265</v>
      </c>
      <c r="D5" s="5" t="n">
        <v>-10105</v>
      </c>
    </row>
    <row r="6" spans="1:4">
      <c r="A6" s="4" t="s">
        <v>566</v>
      </c>
      <c r="B6" s="6" t="n">
        <v>23413</v>
      </c>
      <c r="C6" s="6" t="n">
        <v>-4226</v>
      </c>
      <c r="D6" s="6" t="n">
        <v>-77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84</v>
      </c>
    </row>
    <row r="3" spans="1:4">
      <c r="A3" s="3" t="s">
        <v>194</v>
      </c>
    </row>
    <row r="4" spans="1:4">
      <c r="A4" s="4" t="s">
        <v>568</v>
      </c>
      <c r="B4" s="6" t="n">
        <v>-19359</v>
      </c>
      <c r="C4" s="6" t="n">
        <v>1062</v>
      </c>
      <c r="D4" s="6" t="n">
        <v>4396</v>
      </c>
    </row>
    <row r="5" spans="1:4">
      <c r="A5" s="4" t="s">
        <v>569</v>
      </c>
      <c r="B5" s="5" t="n">
        <v>0</v>
      </c>
      <c r="C5" s="5" t="n">
        <v>-1023</v>
      </c>
      <c r="D5" s="5" t="n">
        <v>-2041</v>
      </c>
    </row>
    <row r="6" spans="1:4">
      <c r="A6" s="4" t="s">
        <v>570</v>
      </c>
      <c r="B6" s="6" t="n">
        <v>-19359</v>
      </c>
      <c r="C6" s="6" t="n">
        <v>39</v>
      </c>
      <c r="D6" s="6" t="n">
        <v>23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3"/>
  </cols>
  <sheetData>
    <row r="1" spans="1:2">
      <c r="A1" s="1" t="s">
        <v>571</v>
      </c>
      <c r="B1" s="2" t="s">
        <v>572</v>
      </c>
    </row>
    <row r="2" spans="1:2">
      <c r="A2" s="3" t="s">
        <v>573</v>
      </c>
    </row>
    <row r="3" spans="1:2">
      <c r="A3" s="4" t="s">
        <v>574</v>
      </c>
      <c r="B3" s="10" t="n">
        <v>1.9</v>
      </c>
    </row>
    <row r="4" spans="1:2">
      <c r="A4" s="4" t="s">
        <v>575</v>
      </c>
      <c r="B4" s="5" t="n">
        <v>6</v>
      </c>
    </row>
    <row r="5" spans="1:2">
      <c r="A5" s="4" t="s">
        <v>576</v>
      </c>
    </row>
    <row r="6" spans="1:2">
      <c r="A6" s="3" t="s">
        <v>573</v>
      </c>
    </row>
    <row r="7" spans="1:2">
      <c r="A7" s="4" t="s">
        <v>575</v>
      </c>
      <c r="B7"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84</v>
      </c>
    </row>
    <row r="3" spans="1:4">
      <c r="A3" s="3" t="s">
        <v>138</v>
      </c>
    </row>
    <row r="4" spans="1:4">
      <c r="A4" s="4" t="s">
        <v>106</v>
      </c>
      <c r="B4" s="6" t="n">
        <v>260022</v>
      </c>
      <c r="C4" s="6" t="n">
        <v>142482</v>
      </c>
      <c r="D4" s="6" t="n">
        <v>-219189</v>
      </c>
    </row>
    <row r="5" spans="1:4">
      <c r="A5" s="3" t="s">
        <v>139</v>
      </c>
    </row>
    <row r="6" spans="1:4">
      <c r="A6" s="4" t="s">
        <v>140</v>
      </c>
      <c r="B6" s="5" t="n">
        <v>179773</v>
      </c>
      <c r="C6" s="5" t="n">
        <v>112309</v>
      </c>
      <c r="D6" s="5" t="n">
        <v>46678</v>
      </c>
    </row>
    <row r="7" spans="1:4">
      <c r="A7" s="4" t="s">
        <v>92</v>
      </c>
      <c r="B7" s="5" t="n">
        <v>0</v>
      </c>
      <c r="C7" s="5" t="n">
        <v>0</v>
      </c>
      <c r="D7" s="5" t="n">
        <v>215223</v>
      </c>
    </row>
    <row r="8" spans="1:4">
      <c r="A8" s="4" t="s">
        <v>93</v>
      </c>
      <c r="B8" s="5" t="n">
        <v>40711</v>
      </c>
      <c r="C8" s="5" t="n">
        <v>0</v>
      </c>
      <c r="D8" s="5" t="n">
        <v>0</v>
      </c>
    </row>
    <row r="9" spans="1:4">
      <c r="A9" s="4" t="s">
        <v>141</v>
      </c>
      <c r="B9" s="5" t="n">
        <v>-6388</v>
      </c>
      <c r="C9" s="5" t="n">
        <v>-4541</v>
      </c>
      <c r="D9" s="5" t="n">
        <v>-228</v>
      </c>
    </row>
    <row r="10" spans="1:4">
      <c r="A10" s="4" t="s">
        <v>142</v>
      </c>
      <c r="B10" s="5" t="n">
        <v>0</v>
      </c>
      <c r="C10" s="5" t="n">
        <v>11842</v>
      </c>
      <c r="D10" s="5" t="n">
        <v>0</v>
      </c>
    </row>
    <row r="11" spans="1:4">
      <c r="A11" s="4" t="s">
        <v>143</v>
      </c>
      <c r="B11" s="5" t="n">
        <v>37967</v>
      </c>
      <c r="C11" s="5" t="n">
        <v>0</v>
      </c>
      <c r="D11" s="5" t="n">
        <v>0</v>
      </c>
    </row>
    <row r="12" spans="1:4">
      <c r="A12" s="4" t="s">
        <v>144</v>
      </c>
      <c r="B12" s="5" t="n">
        <v>12287</v>
      </c>
      <c r="C12" s="5" t="n">
        <v>11225</v>
      </c>
      <c r="D12" s="5" t="n">
        <v>9491</v>
      </c>
    </row>
    <row r="13" spans="1:4">
      <c r="A13" s="4" t="s">
        <v>145</v>
      </c>
      <c r="B13" s="5" t="n">
        <v>-23413</v>
      </c>
      <c r="C13" s="5" t="n">
        <v>4226</v>
      </c>
      <c r="D13" s="5" t="n">
        <v>7750</v>
      </c>
    </row>
    <row r="14" spans="1:4">
      <c r="A14" s="4" t="s">
        <v>146</v>
      </c>
      <c r="B14" s="5" t="n">
        <v>-19359</v>
      </c>
      <c r="C14" s="5" t="n">
        <v>942</v>
      </c>
      <c r="D14" s="5" t="n">
        <v>5374</v>
      </c>
    </row>
    <row r="15" spans="1:4">
      <c r="A15" s="4" t="s">
        <v>147</v>
      </c>
      <c r="B15" s="5" t="n">
        <v>39543</v>
      </c>
      <c r="C15" s="5" t="n">
        <v>12830</v>
      </c>
      <c r="D15" s="5" t="n">
        <v>-16411</v>
      </c>
    </row>
    <row r="16" spans="1:4">
      <c r="A16" s="4" t="s">
        <v>148</v>
      </c>
      <c r="B16" s="5" t="n">
        <v>521143</v>
      </c>
      <c r="C16" s="5" t="n">
        <v>291315</v>
      </c>
      <c r="D16" s="5" t="n">
        <v>48688</v>
      </c>
    </row>
    <row r="17" spans="1:4">
      <c r="A17" s="3" t="s">
        <v>149</v>
      </c>
    </row>
    <row r="18" spans="1:4">
      <c r="A18" s="4" t="s">
        <v>150</v>
      </c>
      <c r="B18" s="5" t="n">
        <v>-149658</v>
      </c>
      <c r="C18" s="5" t="n">
        <v>-661468</v>
      </c>
      <c r="D18" s="5" t="n">
        <v>-511173</v>
      </c>
    </row>
    <row r="19" spans="1:4">
      <c r="A19" s="4" t="s">
        <v>151</v>
      </c>
      <c r="B19" s="5" t="n">
        <v>-516480</v>
      </c>
      <c r="C19" s="5" t="n">
        <v>-450384</v>
      </c>
      <c r="D19" s="5" t="n">
        <v>-119571</v>
      </c>
    </row>
    <row r="20" spans="1:4">
      <c r="A20" s="4" t="s">
        <v>152</v>
      </c>
      <c r="B20" s="5" t="n">
        <v>-47916</v>
      </c>
      <c r="C20" s="5" t="n">
        <v>-17841</v>
      </c>
      <c r="D20" s="5" t="n">
        <v>-7044</v>
      </c>
    </row>
    <row r="21" spans="1:4">
      <c r="A21" s="4" t="s">
        <v>153</v>
      </c>
      <c r="B21" s="5" t="n">
        <v>-3039</v>
      </c>
      <c r="C21" s="5" t="n">
        <v>-4186</v>
      </c>
      <c r="D21" s="5" t="n">
        <v>-5478</v>
      </c>
    </row>
    <row r="22" spans="1:4">
      <c r="A22" s="4" t="s">
        <v>154</v>
      </c>
      <c r="B22" s="5" t="n">
        <v>1627</v>
      </c>
      <c r="C22" s="5" t="n">
        <v>93573</v>
      </c>
      <c r="D22" s="5" t="n">
        <v>25350</v>
      </c>
    </row>
    <row r="23" spans="1:4">
      <c r="A23" s="4" t="s">
        <v>155</v>
      </c>
      <c r="B23" s="5" t="n">
        <v>-715466</v>
      </c>
      <c r="C23" s="5" t="n">
        <v>-1040306</v>
      </c>
      <c r="D23" s="5" t="n">
        <v>-617916</v>
      </c>
    </row>
    <row r="24" spans="1:4">
      <c r="A24" s="3" t="s">
        <v>156</v>
      </c>
    </row>
    <row r="25" spans="1:4">
      <c r="A25" s="4" t="s">
        <v>157</v>
      </c>
      <c r="B25" s="5" t="n">
        <v>0</v>
      </c>
      <c r="C25" s="5" t="n">
        <v>322000</v>
      </c>
      <c r="D25" s="5" t="n">
        <v>565398</v>
      </c>
    </row>
    <row r="26" spans="1:4">
      <c r="A26" s="4" t="s">
        <v>158</v>
      </c>
      <c r="B26" s="5" t="n">
        <v>-157</v>
      </c>
      <c r="C26" s="5" t="n">
        <v>-9745</v>
      </c>
      <c r="D26" s="5" t="n">
        <v>-21987</v>
      </c>
    </row>
    <row r="27" spans="1:4">
      <c r="A27" s="4" t="s">
        <v>159</v>
      </c>
      <c r="B27" s="5" t="n">
        <v>4302</v>
      </c>
      <c r="C27" s="5" t="n">
        <v>741</v>
      </c>
      <c r="D27" s="5" t="n">
        <v>68</v>
      </c>
    </row>
    <row r="28" spans="1:4">
      <c r="A28" s="4" t="s">
        <v>160</v>
      </c>
      <c r="B28" s="5" t="n">
        <v>-1121</v>
      </c>
      <c r="C28" s="5" t="n">
        <v>-688</v>
      </c>
      <c r="D28" s="5" t="n">
        <v>-757</v>
      </c>
    </row>
    <row r="29" spans="1:4">
      <c r="A29" s="4" t="s">
        <v>161</v>
      </c>
      <c r="B29" s="5" t="n">
        <v>195000</v>
      </c>
      <c r="C29" s="5" t="n">
        <v>250000</v>
      </c>
      <c r="D29" s="5" t="n">
        <v>55000</v>
      </c>
    </row>
    <row r="30" spans="1:4">
      <c r="A30" s="4" t="s">
        <v>162</v>
      </c>
      <c r="B30" s="5" t="n">
        <v>0</v>
      </c>
      <c r="C30" s="5" t="n">
        <v>-250000</v>
      </c>
      <c r="D30" s="5" t="n">
        <v>-133000</v>
      </c>
    </row>
    <row r="31" spans="1:4">
      <c r="A31" s="4" t="s">
        <v>163</v>
      </c>
      <c r="B31" s="5" t="n">
        <v>0</v>
      </c>
      <c r="C31" s="5" t="n">
        <v>550000</v>
      </c>
      <c r="D31" s="5" t="n">
        <v>80000</v>
      </c>
    </row>
    <row r="32" spans="1:4">
      <c r="A32" s="4" t="s">
        <v>164</v>
      </c>
      <c r="B32" s="5" t="n">
        <v>0</v>
      </c>
      <c r="C32" s="5" t="n">
        <v>-88234</v>
      </c>
      <c r="D32" s="5" t="n">
        <v>0</v>
      </c>
    </row>
    <row r="33" spans="1:4">
      <c r="A33" s="4" t="s">
        <v>165</v>
      </c>
      <c r="B33" s="5" t="n">
        <v>-2588</v>
      </c>
      <c r="C33" s="5" t="n">
        <v>-13145</v>
      </c>
      <c r="D33" s="5" t="n">
        <v>-5159</v>
      </c>
    </row>
    <row r="34" spans="1:4">
      <c r="A34" s="4" t="s">
        <v>166</v>
      </c>
      <c r="B34" s="5" t="n">
        <v>-276</v>
      </c>
      <c r="C34" s="5" t="n">
        <v>0</v>
      </c>
      <c r="D34" s="5" t="n">
        <v>0</v>
      </c>
    </row>
    <row r="35" spans="1:4">
      <c r="A35" s="4" t="s">
        <v>167</v>
      </c>
      <c r="B35" s="5" t="n">
        <v>195160</v>
      </c>
      <c r="C35" s="5" t="n">
        <v>760929</v>
      </c>
      <c r="D35" s="5" t="n">
        <v>539563</v>
      </c>
    </row>
    <row r="36" spans="1:4">
      <c r="A36" s="4" t="s">
        <v>168</v>
      </c>
      <c r="B36" s="5" t="n">
        <v>837</v>
      </c>
      <c r="C36" s="5" t="n">
        <v>11938</v>
      </c>
      <c r="D36" s="5" t="n">
        <v>-29665</v>
      </c>
    </row>
    <row r="37" spans="1:4">
      <c r="A37" s="4" t="s">
        <v>169</v>
      </c>
      <c r="B37" s="5" t="n">
        <v>48772</v>
      </c>
      <c r="C37" s="5" t="n">
        <v>36834</v>
      </c>
      <c r="D37" s="5" t="n">
        <v>66499</v>
      </c>
    </row>
    <row r="38" spans="1:4">
      <c r="A38" s="4" t="s">
        <v>170</v>
      </c>
      <c r="B38" s="6" t="n">
        <v>49609</v>
      </c>
      <c r="C38" s="6" t="n">
        <v>48772</v>
      </c>
      <c r="D38" s="6" t="n">
        <v>368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7</v>
      </c>
      <c r="B1" s="2" t="s">
        <v>2</v>
      </c>
      <c r="C1" s="2" t="s">
        <v>33</v>
      </c>
    </row>
    <row r="2" spans="1:3">
      <c r="A2" s="4" t="s">
        <v>578</v>
      </c>
    </row>
    <row r="3" spans="1:3">
      <c r="A3" s="3" t="s">
        <v>579</v>
      </c>
    </row>
    <row r="4" spans="1:3">
      <c r="A4" s="4" t="s">
        <v>580</v>
      </c>
      <c r="B4" s="6" t="n">
        <v>462000</v>
      </c>
    </row>
    <row r="5" spans="1:3">
      <c r="A5" s="4" t="s">
        <v>581</v>
      </c>
    </row>
    <row r="6" spans="1:3">
      <c r="A6" s="3" t="s">
        <v>582</v>
      </c>
    </row>
    <row r="7" spans="1:3">
      <c r="A7" s="4" t="s">
        <v>583</v>
      </c>
      <c r="B7" s="5" t="n">
        <v>34906</v>
      </c>
      <c r="C7" s="6" t="n">
        <v>0</v>
      </c>
    </row>
    <row r="8" spans="1:3">
      <c r="A8" s="3" t="s">
        <v>579</v>
      </c>
    </row>
    <row r="9" spans="1:3">
      <c r="A9" s="4" t="s">
        <v>584</v>
      </c>
      <c r="B9" s="5" t="n">
        <v>0</v>
      </c>
      <c r="C9" s="5" t="n">
        <v>7865</v>
      </c>
    </row>
    <row r="10" spans="1:3">
      <c r="A10" s="4" t="s">
        <v>585</v>
      </c>
    </row>
    <row r="11" spans="1:3">
      <c r="A11" s="3" t="s">
        <v>582</v>
      </c>
    </row>
    <row r="12" spans="1:3">
      <c r="A12" s="4" t="s">
        <v>583</v>
      </c>
      <c r="B12" s="5" t="n">
        <v>0</v>
      </c>
      <c r="C12" s="5" t="n">
        <v>0</v>
      </c>
    </row>
    <row r="13" spans="1:3">
      <c r="A13" s="3" t="s">
        <v>579</v>
      </c>
    </row>
    <row r="14" spans="1:3">
      <c r="A14" s="4" t="s">
        <v>584</v>
      </c>
      <c r="B14" s="5" t="n">
        <v>0</v>
      </c>
      <c r="C14" s="5" t="n">
        <v>0</v>
      </c>
    </row>
    <row r="15" spans="1:3">
      <c r="A15" s="4" t="s">
        <v>586</v>
      </c>
    </row>
    <row r="16" spans="1:3">
      <c r="A16" s="3" t="s">
        <v>582</v>
      </c>
    </row>
    <row r="17" spans="1:3">
      <c r="A17" s="4" t="s">
        <v>583</v>
      </c>
      <c r="B17" s="5" t="n">
        <v>34906</v>
      </c>
      <c r="C17" s="5" t="n">
        <v>0</v>
      </c>
    </row>
    <row r="18" spans="1:3">
      <c r="A18" s="3" t="s">
        <v>579</v>
      </c>
    </row>
    <row r="19" spans="1:3">
      <c r="A19" s="4" t="s">
        <v>584</v>
      </c>
      <c r="B19" s="5" t="n">
        <v>0</v>
      </c>
      <c r="C19" s="5" t="n">
        <v>7865</v>
      </c>
    </row>
    <row r="20" spans="1:3">
      <c r="A20" s="4" t="s">
        <v>587</v>
      </c>
    </row>
    <row r="21" spans="1:3">
      <c r="A21" s="3" t="s">
        <v>582</v>
      </c>
    </row>
    <row r="22" spans="1:3">
      <c r="A22" s="4" t="s">
        <v>583</v>
      </c>
      <c r="B22" s="5" t="n">
        <v>0</v>
      </c>
      <c r="C22" s="5" t="n">
        <v>0</v>
      </c>
    </row>
    <row r="23" spans="1:3">
      <c r="A23" s="3" t="s">
        <v>579</v>
      </c>
    </row>
    <row r="24" spans="1:3">
      <c r="A24" s="4" t="s">
        <v>584</v>
      </c>
      <c r="B24" s="6" t="n">
        <v>0</v>
      </c>
      <c r="C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8</v>
      </c>
      <c r="B1" s="2" t="s">
        <v>1</v>
      </c>
    </row>
    <row r="2" spans="1:4">
      <c r="B2" s="2" t="s">
        <v>2</v>
      </c>
      <c r="C2" s="2" t="s">
        <v>33</v>
      </c>
      <c r="D2" s="2" t="s">
        <v>84</v>
      </c>
    </row>
    <row r="3" spans="1:4">
      <c r="A3" s="3" t="s">
        <v>512</v>
      </c>
    </row>
    <row r="4" spans="1:4">
      <c r="A4" s="4" t="s">
        <v>589</v>
      </c>
      <c r="B4" s="6" t="n">
        <v>3926</v>
      </c>
      <c r="C4" s="6" t="n">
        <v>3084</v>
      </c>
      <c r="D4" s="6" t="n">
        <v>1638</v>
      </c>
    </row>
    <row r="5" spans="1:4">
      <c r="A5" s="4" t="s">
        <v>590</v>
      </c>
      <c r="B5" s="5" t="n">
        <v>0</v>
      </c>
      <c r="C5" s="5" t="n">
        <v>11842</v>
      </c>
      <c r="D5" s="5" t="n">
        <v>0</v>
      </c>
    </row>
    <row r="6" spans="1:4">
      <c r="A6" s="4" t="s">
        <v>591</v>
      </c>
      <c r="B6" s="5" t="n">
        <v>-40510</v>
      </c>
      <c r="C6" s="5" t="n">
        <v>-15124</v>
      </c>
      <c r="D6" s="5" t="n">
        <v>-5732</v>
      </c>
    </row>
    <row r="7" spans="1:4">
      <c r="A7" s="4" t="s">
        <v>592</v>
      </c>
      <c r="B7" s="5" t="n">
        <v>0</v>
      </c>
      <c r="C7" s="5" t="n">
        <v>11842</v>
      </c>
      <c r="D7" s="5" t="n">
        <v>0</v>
      </c>
    </row>
    <row r="8" spans="1:4">
      <c r="A8" s="4" t="s">
        <v>593</v>
      </c>
    </row>
    <row r="9" spans="1:4">
      <c r="A9" s="3" t="s">
        <v>512</v>
      </c>
    </row>
    <row r="10" spans="1:4">
      <c r="A10" s="4" t="s">
        <v>594</v>
      </c>
      <c r="B10" s="5" t="n">
        <v>2209</v>
      </c>
      <c r="C10" s="5" t="n">
        <v>2004</v>
      </c>
      <c r="D10" s="5" t="n">
        <v>154</v>
      </c>
    </row>
    <row r="11" spans="1:4">
      <c r="A11" s="4" t="s">
        <v>580</v>
      </c>
    </row>
    <row r="12" spans="1:4">
      <c r="A12" s="3" t="s">
        <v>512</v>
      </c>
    </row>
    <row r="13" spans="1:4">
      <c r="A13" s="4" t="s">
        <v>594</v>
      </c>
      <c r="B13" s="6" t="n">
        <v>34375</v>
      </c>
      <c r="C13" s="6" t="n">
        <v>10036</v>
      </c>
      <c r="D13" s="6" t="n">
        <v>39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439</v>
      </c>
      <c r="C1" s="2" t="s">
        <v>1</v>
      </c>
    </row>
    <row r="2" spans="1:5">
      <c r="B2" s="2" t="s">
        <v>596</v>
      </c>
      <c r="C2" s="2" t="s">
        <v>2</v>
      </c>
      <c r="D2" s="2" t="s">
        <v>84</v>
      </c>
      <c r="E2" s="2" t="s">
        <v>33</v>
      </c>
    </row>
    <row r="3" spans="1:5">
      <c r="A3" s="3" t="s">
        <v>597</v>
      </c>
    </row>
    <row r="4" spans="1:5">
      <c r="A4" s="4" t="s">
        <v>79</v>
      </c>
      <c r="C4" s="5" t="n">
        <v>400000000</v>
      </c>
      <c r="E4" s="5" t="n">
        <v>300000000</v>
      </c>
    </row>
    <row r="5" spans="1:5">
      <c r="A5" s="4" t="s">
        <v>598</v>
      </c>
      <c r="C5" s="6" t="n">
        <v>4504</v>
      </c>
    </row>
    <row r="6" spans="1:5">
      <c r="A6" s="4" t="s">
        <v>362</v>
      </c>
    </row>
    <row r="7" spans="1:5">
      <c r="A7" s="3" t="s">
        <v>597</v>
      </c>
    </row>
    <row r="8" spans="1:5">
      <c r="A8" s="4" t="s">
        <v>599</v>
      </c>
      <c r="D8" s="4" t="s">
        <v>600</v>
      </c>
    </row>
    <row r="9" spans="1:5">
      <c r="A9" s="4" t="s">
        <v>365</v>
      </c>
    </row>
    <row r="10" spans="1:5">
      <c r="A10" s="3" t="s">
        <v>597</v>
      </c>
    </row>
    <row r="11" spans="1:5">
      <c r="A11" s="4" t="s">
        <v>599</v>
      </c>
      <c r="D11" s="4" t="s">
        <v>601</v>
      </c>
    </row>
    <row r="12" spans="1:5">
      <c r="A12" s="4" t="s">
        <v>602</v>
      </c>
    </row>
    <row r="13" spans="1:5">
      <c r="A13" s="3" t="s">
        <v>597</v>
      </c>
    </row>
    <row r="14" spans="1:5">
      <c r="A14" s="4" t="s">
        <v>603</v>
      </c>
      <c r="C14" s="5" t="n">
        <v>10500000</v>
      </c>
    </row>
    <row r="15" spans="1:5">
      <c r="A15" s="4" t="s">
        <v>604</v>
      </c>
      <c r="C15" s="5" t="n">
        <v>4446904</v>
      </c>
    </row>
    <row r="16" spans="1:5">
      <c r="A16" s="4" t="s">
        <v>605</v>
      </c>
      <c r="C16" s="5" t="n">
        <v>1054926</v>
      </c>
    </row>
    <row r="17" spans="1:5">
      <c r="A17" s="4" t="s">
        <v>606</v>
      </c>
    </row>
    <row r="18" spans="1:5">
      <c r="A18" s="3" t="s">
        <v>597</v>
      </c>
    </row>
    <row r="19" spans="1:5">
      <c r="A19" s="4" t="s">
        <v>598</v>
      </c>
      <c r="C19" s="6" t="n">
        <v>8992</v>
      </c>
    </row>
    <row r="20" spans="1:5">
      <c r="A20" s="4" t="s">
        <v>607</v>
      </c>
    </row>
    <row r="21" spans="1:5">
      <c r="A21" s="3" t="s">
        <v>597</v>
      </c>
    </row>
    <row r="22" spans="1:5">
      <c r="A22" s="4" t="s">
        <v>599</v>
      </c>
      <c r="C22" s="4" t="s">
        <v>600</v>
      </c>
    </row>
    <row r="23" spans="1:5">
      <c r="A23" s="4" t="s">
        <v>608</v>
      </c>
    </row>
    <row r="24" spans="1:5">
      <c r="A24" s="3" t="s">
        <v>597</v>
      </c>
    </row>
    <row r="25" spans="1:5">
      <c r="A25" s="4" t="s">
        <v>599</v>
      </c>
      <c r="C25" s="4" t="s">
        <v>601</v>
      </c>
    </row>
    <row r="26" spans="1:5">
      <c r="A26" s="4" t="s">
        <v>609</v>
      </c>
    </row>
    <row r="27" spans="1:5">
      <c r="A27" s="3" t="s">
        <v>597</v>
      </c>
    </row>
    <row r="28" spans="1:5">
      <c r="A28" s="4" t="s">
        <v>599</v>
      </c>
      <c r="B28" s="4" t="s">
        <v>600</v>
      </c>
    </row>
    <row r="29" spans="1:5">
      <c r="A29" s="4" t="s">
        <v>610</v>
      </c>
      <c r="C29" s="5" t="n">
        <v>274898</v>
      </c>
    </row>
    <row r="30" spans="1:5">
      <c r="A30" s="4" t="s">
        <v>598</v>
      </c>
      <c r="C30" s="6" t="n">
        <v>4700</v>
      </c>
    </row>
    <row r="31" spans="1:5">
      <c r="A31" s="4" t="s">
        <v>611</v>
      </c>
    </row>
    <row r="32" spans="1:5">
      <c r="A32" s="3" t="s">
        <v>597</v>
      </c>
    </row>
    <row r="33" spans="1:5">
      <c r="A33" s="4" t="s">
        <v>612</v>
      </c>
      <c r="C33" s="4" t="s">
        <v>613</v>
      </c>
    </row>
    <row r="34" spans="1:5">
      <c r="A34" s="4" t="s">
        <v>614</v>
      </c>
    </row>
    <row r="35" spans="1:5">
      <c r="A35" s="3" t="s">
        <v>597</v>
      </c>
    </row>
    <row r="36" spans="1:5">
      <c r="A36" s="4" t="s">
        <v>612</v>
      </c>
      <c r="C36" s="4" t="s">
        <v>61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84</v>
      </c>
    </row>
    <row r="3" spans="1:4">
      <c r="A3" s="3" t="s">
        <v>617</v>
      </c>
    </row>
    <row r="4" spans="1:4">
      <c r="A4" s="4" t="s">
        <v>618</v>
      </c>
      <c r="B4" s="6" t="n">
        <v>14727</v>
      </c>
      <c r="C4" s="6" t="n">
        <v>12991</v>
      </c>
      <c r="D4" s="6" t="n">
        <v>10696</v>
      </c>
    </row>
    <row r="5" spans="1:4">
      <c r="A5" s="4" t="s">
        <v>619</v>
      </c>
      <c r="B5" s="5" t="n">
        <v>-2440</v>
      </c>
      <c r="C5" s="5" t="n">
        <v>-1766</v>
      </c>
      <c r="D5" s="5" t="n">
        <v>-1205</v>
      </c>
    </row>
    <row r="6" spans="1:4">
      <c r="A6" s="4" t="s">
        <v>620</v>
      </c>
      <c r="B6" s="5" t="n">
        <v>12287</v>
      </c>
      <c r="C6" s="5" t="n">
        <v>11225</v>
      </c>
      <c r="D6" s="5" t="n">
        <v>9491</v>
      </c>
    </row>
    <row r="7" spans="1:4">
      <c r="A7" s="4" t="s">
        <v>621</v>
      </c>
    </row>
    <row r="8" spans="1:4">
      <c r="A8" s="3" t="s">
        <v>617</v>
      </c>
    </row>
    <row r="9" spans="1:4">
      <c r="A9" s="4" t="s">
        <v>618</v>
      </c>
      <c r="B9" s="5" t="n">
        <v>4543</v>
      </c>
      <c r="C9" s="5" t="n">
        <v>5076</v>
      </c>
      <c r="D9" s="5" t="n">
        <v>5417</v>
      </c>
    </row>
    <row r="10" spans="1:4">
      <c r="A10" s="4" t="s">
        <v>609</v>
      </c>
    </row>
    <row r="11" spans="1:4">
      <c r="A11" s="3" t="s">
        <v>617</v>
      </c>
    </row>
    <row r="12" spans="1:4">
      <c r="A12" s="4" t="s">
        <v>618</v>
      </c>
      <c r="B12" s="5" t="n">
        <v>4212</v>
      </c>
      <c r="C12" s="5" t="n">
        <v>2938</v>
      </c>
      <c r="D12" s="5" t="n">
        <v>1047</v>
      </c>
    </row>
    <row r="13" spans="1:4">
      <c r="A13" s="4" t="s">
        <v>622</v>
      </c>
    </row>
    <row r="14" spans="1:4">
      <c r="A14" s="3" t="s">
        <v>617</v>
      </c>
    </row>
    <row r="15" spans="1:4">
      <c r="A15" s="4" t="s">
        <v>618</v>
      </c>
      <c r="B15" s="6" t="n">
        <v>5972</v>
      </c>
      <c r="C15" s="6" t="n">
        <v>4977</v>
      </c>
      <c r="D15" s="6" t="n">
        <v>42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84</v>
      </c>
    </row>
    <row r="3" spans="1:4">
      <c r="A3" s="3" t="s">
        <v>597</v>
      </c>
    </row>
    <row r="4" spans="1:4">
      <c r="A4" s="4" t="s">
        <v>624</v>
      </c>
      <c r="B4" s="5" t="n">
        <v>0</v>
      </c>
      <c r="C4" s="5" t="n">
        <v>0</v>
      </c>
      <c r="D4" s="5" t="n">
        <v>1067500</v>
      </c>
    </row>
    <row r="5" spans="1:4">
      <c r="A5" s="4" t="s">
        <v>625</v>
      </c>
      <c r="B5" s="6" t="n">
        <v>0</v>
      </c>
      <c r="C5" s="6" t="n">
        <v>0</v>
      </c>
      <c r="D5" s="7" t="n">
        <v>7.19</v>
      </c>
    </row>
    <row r="6" spans="1:4">
      <c r="A6" s="4" t="s">
        <v>626</v>
      </c>
      <c r="D6" s="4" t="s">
        <v>627</v>
      </c>
    </row>
    <row r="7" spans="1:4">
      <c r="A7" s="4" t="s">
        <v>628</v>
      </c>
      <c r="D7" s="6" t="n">
        <v>3860</v>
      </c>
    </row>
    <row r="8" spans="1:4">
      <c r="A8" s="4" t="s">
        <v>362</v>
      </c>
    </row>
    <row r="9" spans="1:4">
      <c r="A9" s="3" t="s">
        <v>597</v>
      </c>
    </row>
    <row r="10" spans="1:4">
      <c r="A10" s="4" t="s">
        <v>599</v>
      </c>
      <c r="D10" s="4" t="s">
        <v>600</v>
      </c>
    </row>
    <row r="11" spans="1:4">
      <c r="A11" s="4" t="s">
        <v>365</v>
      </c>
    </row>
    <row r="12" spans="1:4">
      <c r="A12" s="3" t="s">
        <v>597</v>
      </c>
    </row>
    <row r="13" spans="1:4">
      <c r="A13" s="4" t="s">
        <v>599</v>
      </c>
      <c r="D13" s="4" t="s">
        <v>6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629</v>
      </c>
      <c r="B1" s="2" t="s">
        <v>1</v>
      </c>
    </row>
    <row r="2" spans="1:4">
      <c r="B2" s="2" t="s">
        <v>2</v>
      </c>
      <c r="C2" s="2" t="s">
        <v>33</v>
      </c>
      <c r="D2" s="2" t="s">
        <v>84</v>
      </c>
    </row>
    <row r="3" spans="1:4">
      <c r="A3" s="3" t="s">
        <v>597</v>
      </c>
    </row>
    <row r="4" spans="1:4">
      <c r="A4" s="4" t="s">
        <v>630</v>
      </c>
      <c r="D4" s="4" t="s">
        <v>631</v>
      </c>
    </row>
    <row r="5" spans="1:4">
      <c r="A5" s="4" t="s">
        <v>632</v>
      </c>
      <c r="D5" s="4" t="s">
        <v>633</v>
      </c>
    </row>
    <row r="6" spans="1:4">
      <c r="A6" s="4" t="s">
        <v>634</v>
      </c>
      <c r="D6" s="4" t="s">
        <v>635</v>
      </c>
    </row>
    <row r="7" spans="1:4">
      <c r="A7" s="4" t="s">
        <v>636</v>
      </c>
      <c r="D7" s="4" t="s">
        <v>637</v>
      </c>
    </row>
    <row r="8" spans="1:4">
      <c r="A8" s="4" t="s">
        <v>638</v>
      </c>
      <c r="D8" s="4" t="s">
        <v>613</v>
      </c>
    </row>
    <row r="9" spans="1:4">
      <c r="A9" s="4" t="s">
        <v>609</v>
      </c>
    </row>
    <row r="10" spans="1:4">
      <c r="A10" s="3" t="s">
        <v>597</v>
      </c>
    </row>
    <row r="11" spans="1:4">
      <c r="A11" s="4" t="s">
        <v>630</v>
      </c>
      <c r="B11" s="4" t="s">
        <v>639</v>
      </c>
      <c r="C11" s="4" t="s">
        <v>640</v>
      </c>
      <c r="D11" s="4" t="s">
        <v>641</v>
      </c>
    </row>
    <row r="12" spans="1:4">
      <c r="A12" s="4" t="s">
        <v>632</v>
      </c>
      <c r="B12" s="4" t="s">
        <v>642</v>
      </c>
      <c r="C12" s="4" t="s">
        <v>643</v>
      </c>
      <c r="D12" s="4" t="s">
        <v>644</v>
      </c>
    </row>
    <row r="13" spans="1:4">
      <c r="A13" s="4" t="s">
        <v>645</v>
      </c>
      <c r="B13" s="4" t="s">
        <v>646</v>
      </c>
      <c r="C13" s="4" t="s">
        <v>647</v>
      </c>
      <c r="D13" s="4" t="s">
        <v>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4"/>
  </cols>
  <sheetData>
    <row r="1" spans="1:5">
      <c r="A1" s="1" t="s">
        <v>649</v>
      </c>
      <c r="B1" s="2" t="s">
        <v>650</v>
      </c>
      <c r="C1" s="2" t="s">
        <v>1</v>
      </c>
    </row>
    <row r="2" spans="1:5">
      <c r="B2" s="2" t="s">
        <v>433</v>
      </c>
      <c r="C2" s="2" t="s">
        <v>2</v>
      </c>
      <c r="D2" s="2" t="s">
        <v>33</v>
      </c>
      <c r="E2" s="2" t="s">
        <v>84</v>
      </c>
    </row>
    <row r="3" spans="1:5">
      <c r="A3" s="3" t="s">
        <v>651</v>
      </c>
    </row>
    <row r="4" spans="1:5">
      <c r="A4" s="4" t="s">
        <v>652</v>
      </c>
      <c r="C4" s="5" t="n">
        <v>5636834</v>
      </c>
      <c r="D4" s="5" t="n">
        <v>6001500</v>
      </c>
      <c r="E4" s="5" t="n">
        <v>5056000</v>
      </c>
    </row>
    <row r="5" spans="1:5">
      <c r="A5" s="4" t="s">
        <v>653</v>
      </c>
      <c r="C5" s="5" t="n">
        <v>0</v>
      </c>
      <c r="D5" s="5" t="n">
        <v>0</v>
      </c>
      <c r="E5" s="5" t="n">
        <v>1067500</v>
      </c>
    </row>
    <row r="6" spans="1:5">
      <c r="A6" s="4" t="s">
        <v>654</v>
      </c>
      <c r="C6" s="5" t="n">
        <v>-823883</v>
      </c>
      <c r="D6" s="5" t="n">
        <v>-187666</v>
      </c>
      <c r="E6" s="5" t="n">
        <v>-20000</v>
      </c>
    </row>
    <row r="7" spans="1:5">
      <c r="A7" s="4" t="s">
        <v>655</v>
      </c>
      <c r="C7" s="5" t="n">
        <v>-37400</v>
      </c>
      <c r="D7" s="5" t="n">
        <v>-41000</v>
      </c>
      <c r="E7" s="5" t="n">
        <v>0</v>
      </c>
    </row>
    <row r="8" spans="1:5">
      <c r="A8" s="4" t="s">
        <v>656</v>
      </c>
      <c r="C8" s="5" t="n">
        <v>-122917</v>
      </c>
      <c r="D8" s="5" t="n">
        <v>-136000</v>
      </c>
      <c r="E8" s="5" t="n">
        <v>-102000</v>
      </c>
    </row>
    <row r="9" spans="1:5">
      <c r="A9" s="4" t="s">
        <v>657</v>
      </c>
      <c r="B9" s="5" t="n">
        <v>5056000</v>
      </c>
      <c r="C9" s="5" t="n">
        <v>4652634</v>
      </c>
      <c r="D9" s="5" t="n">
        <v>5636834</v>
      </c>
      <c r="E9" s="5" t="n">
        <v>6001500</v>
      </c>
    </row>
    <row r="10" spans="1:5">
      <c r="A10" s="4" t="s">
        <v>658</v>
      </c>
      <c r="C10" s="5" t="n">
        <v>3278330</v>
      </c>
    </row>
    <row r="11" spans="1:5">
      <c r="A11" s="3" t="s">
        <v>659</v>
      </c>
    </row>
    <row r="12" spans="1:5">
      <c r="A12" s="4" t="s">
        <v>660</v>
      </c>
      <c r="C12" s="7" t="n">
        <v>9.380000000000001</v>
      </c>
      <c r="D12" s="7" t="n">
        <v>9.27</v>
      </c>
      <c r="E12" s="7" t="n">
        <v>9.710000000000001</v>
      </c>
    </row>
    <row r="13" spans="1:5">
      <c r="A13" s="4" t="s">
        <v>661</v>
      </c>
      <c r="C13" s="5" t="n">
        <v>0</v>
      </c>
      <c r="D13" s="5" t="n">
        <v>0</v>
      </c>
      <c r="E13" s="9" t="n">
        <v>7.19</v>
      </c>
    </row>
    <row r="14" spans="1:5">
      <c r="A14" s="4" t="s">
        <v>662</v>
      </c>
      <c r="C14" s="9" t="n">
        <v>5.36</v>
      </c>
      <c r="D14" s="9" t="n">
        <v>3.95</v>
      </c>
      <c r="E14" s="9" t="n">
        <v>3.19</v>
      </c>
    </row>
    <row r="15" spans="1:5">
      <c r="A15" s="4" t="s">
        <v>663</v>
      </c>
      <c r="C15" s="9" t="n">
        <v>11.22</v>
      </c>
      <c r="D15" s="9" t="n">
        <v>11.98</v>
      </c>
      <c r="E15" s="5" t="n">
        <v>0</v>
      </c>
    </row>
    <row r="16" spans="1:5">
      <c r="A16" s="4" t="s">
        <v>664</v>
      </c>
      <c r="C16" s="9" t="n">
        <v>9.93</v>
      </c>
      <c r="D16" s="9" t="n">
        <v>10.97</v>
      </c>
      <c r="E16" s="9" t="n">
        <v>10.4</v>
      </c>
    </row>
    <row r="17" spans="1:5">
      <c r="A17" s="4" t="s">
        <v>665</v>
      </c>
      <c r="B17" s="7" t="n">
        <v>9.710000000000001</v>
      </c>
      <c r="C17" s="9" t="n">
        <v>10.06</v>
      </c>
      <c r="D17" s="7" t="n">
        <v>9.380000000000001</v>
      </c>
      <c r="E17" s="7" t="n">
        <v>9.27</v>
      </c>
    </row>
    <row r="18" spans="1:5">
      <c r="A18" s="4" t="s">
        <v>666</v>
      </c>
      <c r="C18" s="7" t="n">
        <v>10.28</v>
      </c>
    </row>
    <row r="19" spans="1:5">
      <c r="A19" s="3" t="s">
        <v>667</v>
      </c>
    </row>
    <row r="20" spans="1:5">
      <c r="A20" s="4" t="s">
        <v>668</v>
      </c>
      <c r="B20" s="4" t="s">
        <v>669</v>
      </c>
      <c r="C20" s="4" t="s">
        <v>670</v>
      </c>
      <c r="D20" s="4" t="s">
        <v>671</v>
      </c>
      <c r="E20" s="4" t="s">
        <v>672</v>
      </c>
    </row>
    <row r="21" spans="1:5">
      <c r="A21" s="4" t="s">
        <v>673</v>
      </c>
      <c r="C21" s="4" t="s">
        <v>674</v>
      </c>
    </row>
    <row r="22" spans="1:5">
      <c r="A22" s="3" t="s">
        <v>675</v>
      </c>
    </row>
    <row r="23" spans="1:5">
      <c r="A23" s="4" t="s">
        <v>676</v>
      </c>
      <c r="B23" s="6" t="n">
        <v>4351</v>
      </c>
      <c r="C23" s="6" t="n">
        <v>49</v>
      </c>
      <c r="D23" s="6" t="n">
        <v>4806</v>
      </c>
      <c r="E23" s="6" t="n">
        <v>6515</v>
      </c>
    </row>
    <row r="24" spans="1:5">
      <c r="A24" s="4" t="s">
        <v>677</v>
      </c>
      <c r="C24" s="5" t="n">
        <v>4611</v>
      </c>
      <c r="D24" s="5" t="n">
        <v>976</v>
      </c>
      <c r="E24" s="5" t="n">
        <v>117</v>
      </c>
    </row>
    <row r="25" spans="1:5">
      <c r="A25" s="4" t="s">
        <v>678</v>
      </c>
      <c r="B25" s="6" t="n">
        <v>4351</v>
      </c>
      <c r="C25" s="5" t="n">
        <v>49</v>
      </c>
      <c r="D25" s="6" t="n">
        <v>4806</v>
      </c>
      <c r="E25" s="6" t="n">
        <v>6515</v>
      </c>
    </row>
    <row r="26" spans="1:5">
      <c r="A26" s="4" t="s">
        <v>679</v>
      </c>
      <c r="C26" s="6" t="n">
        <v>4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4"/>
  </cols>
  <sheetData>
    <row r="1" spans="1:5">
      <c r="A1" s="1" t="s">
        <v>680</v>
      </c>
      <c r="B1" s="2" t="s">
        <v>650</v>
      </c>
      <c r="C1" s="2" t="s">
        <v>1</v>
      </c>
    </row>
    <row r="2" spans="1:5">
      <c r="B2" s="2" t="s">
        <v>433</v>
      </c>
      <c r="C2" s="2" t="s">
        <v>2</v>
      </c>
      <c r="D2" s="2" t="s">
        <v>33</v>
      </c>
      <c r="E2" s="2" t="s">
        <v>84</v>
      </c>
    </row>
    <row r="3" spans="1:5">
      <c r="A3" s="3" t="s">
        <v>597</v>
      </c>
    </row>
    <row r="4" spans="1:5">
      <c r="A4" s="4" t="s">
        <v>681</v>
      </c>
      <c r="C4" s="5" t="n">
        <v>4652634</v>
      </c>
    </row>
    <row r="5" spans="1:5">
      <c r="A5" s="4" t="s">
        <v>682</v>
      </c>
      <c r="B5" s="7" t="n">
        <v>9.710000000000001</v>
      </c>
      <c r="C5" s="7" t="n">
        <v>10.06</v>
      </c>
      <c r="D5" s="7" t="n">
        <v>9.380000000000001</v>
      </c>
      <c r="E5" s="7" t="n">
        <v>9.27</v>
      </c>
    </row>
    <row r="6" spans="1:5">
      <c r="A6" s="4" t="s">
        <v>683</v>
      </c>
      <c r="B6" s="4" t="s">
        <v>669</v>
      </c>
      <c r="C6" s="4" t="s">
        <v>670</v>
      </c>
      <c r="D6" s="4" t="s">
        <v>671</v>
      </c>
      <c r="E6" s="4" t="s">
        <v>672</v>
      </c>
    </row>
    <row r="7" spans="1:5">
      <c r="A7" s="4" t="s">
        <v>684</v>
      </c>
      <c r="C7" s="5" t="n">
        <v>3278330</v>
      </c>
    </row>
    <row r="8" spans="1:5">
      <c r="A8" s="4" t="s">
        <v>685</v>
      </c>
      <c r="C8" s="7" t="n">
        <v>10.28</v>
      </c>
    </row>
    <row r="9" spans="1:5">
      <c r="A9" s="4" t="s">
        <v>686</v>
      </c>
      <c r="C9" s="4" t="s">
        <v>674</v>
      </c>
    </row>
    <row r="10" spans="1:5">
      <c r="A10" s="11" t="s">
        <v>687</v>
      </c>
    </row>
    <row r="11" spans="1:5">
      <c r="A11" s="3" t="s">
        <v>597</v>
      </c>
    </row>
    <row r="12" spans="1:5">
      <c r="A12" s="4" t="s">
        <v>688</v>
      </c>
      <c r="C12" s="6" t="n">
        <v>5</v>
      </c>
    </row>
    <row r="13" spans="1:5">
      <c r="A13" s="4" t="s">
        <v>681</v>
      </c>
      <c r="C13" s="5" t="n">
        <v>35000</v>
      </c>
    </row>
    <row r="14" spans="1:5">
      <c r="A14" s="4" t="s">
        <v>682</v>
      </c>
      <c r="C14" s="7" t="n">
        <v>3.31</v>
      </c>
    </row>
    <row r="15" spans="1:5">
      <c r="A15" s="4" t="s">
        <v>683</v>
      </c>
      <c r="C15" s="4" t="s">
        <v>689</v>
      </c>
    </row>
    <row r="16" spans="1:5">
      <c r="A16" s="4" t="s">
        <v>684</v>
      </c>
      <c r="C16" s="5" t="n">
        <v>35000</v>
      </c>
    </row>
    <row r="17" spans="1:5">
      <c r="A17" s="4" t="s">
        <v>685</v>
      </c>
      <c r="C17" s="7" t="n">
        <v>3.31</v>
      </c>
    </row>
    <row r="18" spans="1:5">
      <c r="A18" s="4" t="s">
        <v>686</v>
      </c>
      <c r="C18" s="4" t="s">
        <v>689</v>
      </c>
    </row>
    <row r="19" spans="1:5">
      <c r="A19" s="4" t="s">
        <v>690</v>
      </c>
    </row>
    <row r="20" spans="1:5">
      <c r="A20" s="3" t="s">
        <v>597</v>
      </c>
    </row>
    <row r="21" spans="1:5">
      <c r="A21" s="4" t="s">
        <v>691</v>
      </c>
      <c r="C21" s="6" t="n">
        <v>5</v>
      </c>
    </row>
    <row r="22" spans="1:5">
      <c r="A22" s="4" t="s">
        <v>688</v>
      </c>
      <c r="C22" s="7" t="n">
        <v>6.99</v>
      </c>
    </row>
    <row r="23" spans="1:5">
      <c r="A23" s="4" t="s">
        <v>681</v>
      </c>
      <c r="C23" s="5" t="n">
        <v>723800</v>
      </c>
    </row>
    <row r="24" spans="1:5">
      <c r="A24" s="4" t="s">
        <v>682</v>
      </c>
      <c r="C24" s="7" t="n">
        <v>6.3</v>
      </c>
    </row>
    <row r="25" spans="1:5">
      <c r="A25" s="4" t="s">
        <v>683</v>
      </c>
      <c r="C25" s="4" t="s">
        <v>692</v>
      </c>
    </row>
    <row r="26" spans="1:5">
      <c r="A26" s="4" t="s">
        <v>684</v>
      </c>
      <c r="C26" s="5" t="n">
        <v>398600</v>
      </c>
    </row>
    <row r="27" spans="1:5">
      <c r="A27" s="4" t="s">
        <v>685</v>
      </c>
      <c r="C27" s="7" t="n">
        <v>6.28</v>
      </c>
    </row>
    <row r="28" spans="1:5">
      <c r="A28" s="4" t="s">
        <v>686</v>
      </c>
      <c r="C28" s="4" t="s">
        <v>693</v>
      </c>
    </row>
    <row r="29" spans="1:5">
      <c r="A29" s="4" t="s">
        <v>694</v>
      </c>
    </row>
    <row r="30" spans="1:5">
      <c r="A30" s="3" t="s">
        <v>597</v>
      </c>
    </row>
    <row r="31" spans="1:5">
      <c r="A31" s="4" t="s">
        <v>691</v>
      </c>
      <c r="C31" s="6" t="n">
        <v>7</v>
      </c>
    </row>
    <row r="32" spans="1:5">
      <c r="A32" s="4" t="s">
        <v>688</v>
      </c>
      <c r="C32" s="7" t="n">
        <v>10.99</v>
      </c>
    </row>
    <row r="33" spans="1:5">
      <c r="A33" s="4" t="s">
        <v>681</v>
      </c>
      <c r="C33" s="5" t="n">
        <v>1360334</v>
      </c>
    </row>
    <row r="34" spans="1:5">
      <c r="A34" s="4" t="s">
        <v>682</v>
      </c>
      <c r="C34" s="7" t="n">
        <v>9.42</v>
      </c>
    </row>
    <row r="35" spans="1:5">
      <c r="A35" s="4" t="s">
        <v>683</v>
      </c>
      <c r="C35" s="4" t="s">
        <v>695</v>
      </c>
    </row>
    <row r="36" spans="1:5">
      <c r="A36" s="4" t="s">
        <v>684</v>
      </c>
      <c r="C36" s="5" t="n">
        <v>897630</v>
      </c>
    </row>
    <row r="37" spans="1:5">
      <c r="A37" s="4" t="s">
        <v>685</v>
      </c>
      <c r="C37" s="7" t="n">
        <v>9.5</v>
      </c>
    </row>
    <row r="38" spans="1:5">
      <c r="A38" s="4" t="s">
        <v>686</v>
      </c>
      <c r="C38" s="4" t="s">
        <v>696</v>
      </c>
    </row>
    <row r="39" spans="1:5">
      <c r="A39" s="4" t="s">
        <v>697</v>
      </c>
    </row>
    <row r="40" spans="1:5">
      <c r="A40" s="3" t="s">
        <v>597</v>
      </c>
    </row>
    <row r="41" spans="1:5">
      <c r="A41" s="4" t="s">
        <v>691</v>
      </c>
      <c r="C41" s="6" t="n">
        <v>11</v>
      </c>
    </row>
    <row r="42" spans="1:5">
      <c r="A42" s="4" t="s">
        <v>688</v>
      </c>
      <c r="C42" s="7" t="n">
        <v>13.46</v>
      </c>
    </row>
    <row r="43" spans="1:5">
      <c r="A43" s="4" t="s">
        <v>681</v>
      </c>
      <c r="C43" s="5" t="n">
        <v>2533500</v>
      </c>
    </row>
    <row r="44" spans="1:5">
      <c r="A44" s="4" t="s">
        <v>682</v>
      </c>
      <c r="C44" s="7" t="n">
        <v>11.57</v>
      </c>
    </row>
    <row r="45" spans="1:5">
      <c r="A45" s="4" t="s">
        <v>683</v>
      </c>
      <c r="C45" s="4" t="s">
        <v>670</v>
      </c>
    </row>
    <row r="46" spans="1:5">
      <c r="A46" s="4" t="s">
        <v>684</v>
      </c>
      <c r="C46" s="5" t="n">
        <v>1947100</v>
      </c>
    </row>
    <row r="47" spans="1:5">
      <c r="A47" s="4" t="s">
        <v>685</v>
      </c>
      <c r="C47" s="7" t="n">
        <v>11.58</v>
      </c>
    </row>
    <row r="48" spans="1:5">
      <c r="A48" s="4" t="s">
        <v>686</v>
      </c>
      <c r="C48" s="4" t="s">
        <v>69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99</v>
      </c>
      <c r="B1" s="2" t="s">
        <v>1</v>
      </c>
    </row>
    <row r="2" spans="1:2">
      <c r="B2" s="2" t="s">
        <v>446</v>
      </c>
    </row>
    <row r="3" spans="1:2">
      <c r="A3" s="3" t="s">
        <v>597</v>
      </c>
    </row>
    <row r="4" spans="1:2">
      <c r="A4" s="4" t="s">
        <v>598</v>
      </c>
      <c r="B4" s="6" t="n">
        <v>4504</v>
      </c>
    </row>
    <row r="5" spans="1:2">
      <c r="A5" s="4" t="s">
        <v>700</v>
      </c>
      <c r="B5" s="4" t="s">
        <v>701</v>
      </c>
    </row>
    <row r="6" spans="1:2">
      <c r="A6" s="4" t="s">
        <v>606</v>
      </c>
    </row>
    <row r="7" spans="1:2">
      <c r="A7" s="3" t="s">
        <v>597</v>
      </c>
    </row>
    <row r="8" spans="1:2">
      <c r="A8" s="4" t="s">
        <v>598</v>
      </c>
      <c r="B8" s="6" t="n">
        <v>8992</v>
      </c>
    </row>
    <row r="9" spans="1:2">
      <c r="A9" s="4" t="s">
        <v>700</v>
      </c>
      <c r="B9" s="4" t="s">
        <v>7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84</v>
      </c>
    </row>
    <row r="3" spans="1:4">
      <c r="A3" s="4" t="s">
        <v>606</v>
      </c>
    </row>
    <row r="4" spans="1:4">
      <c r="A4" s="3" t="s">
        <v>704</v>
      </c>
    </row>
    <row r="5" spans="1:4">
      <c r="A5" s="4" t="s">
        <v>705</v>
      </c>
      <c r="B5" s="5" t="n">
        <v>1087386</v>
      </c>
      <c r="C5" s="5" t="n">
        <v>890336</v>
      </c>
      <c r="D5" s="5" t="n">
        <v>915867</v>
      </c>
    </row>
    <row r="6" spans="1:4">
      <c r="A6" s="4" t="s">
        <v>653</v>
      </c>
      <c r="B6" s="5" t="n">
        <v>1130388</v>
      </c>
      <c r="C6" s="5" t="n">
        <v>681568</v>
      </c>
      <c r="D6" s="5" t="n">
        <v>464533</v>
      </c>
    </row>
    <row r="7" spans="1:4">
      <c r="A7" s="4" t="s">
        <v>706</v>
      </c>
      <c r="B7" s="5" t="n">
        <v>-478517</v>
      </c>
      <c r="C7" s="5" t="n">
        <v>-455772</v>
      </c>
      <c r="D7" s="5" t="n">
        <v>-424483</v>
      </c>
    </row>
    <row r="8" spans="1:4">
      <c r="A8" s="4" t="s">
        <v>656</v>
      </c>
      <c r="B8" s="5" t="n">
        <v>-99339</v>
      </c>
      <c r="C8" s="5" t="n">
        <v>-28746</v>
      </c>
      <c r="D8" s="5" t="n">
        <v>-65581</v>
      </c>
    </row>
    <row r="9" spans="1:4">
      <c r="A9" s="4" t="s">
        <v>707</v>
      </c>
      <c r="B9" s="5" t="n">
        <v>1639918</v>
      </c>
      <c r="C9" s="5" t="n">
        <v>1087386</v>
      </c>
      <c r="D9" s="5" t="n">
        <v>890336</v>
      </c>
    </row>
    <row r="10" spans="1:4">
      <c r="A10" s="3" t="s">
        <v>708</v>
      </c>
    </row>
    <row r="11" spans="1:4">
      <c r="A11" s="4" t="s">
        <v>709</v>
      </c>
      <c r="B11" s="7" t="n">
        <v>8.890000000000001</v>
      </c>
      <c r="C11" s="7" t="n">
        <v>9.550000000000001</v>
      </c>
      <c r="D11" s="7" t="n">
        <v>10.63</v>
      </c>
    </row>
    <row r="12" spans="1:4">
      <c r="A12" s="4" t="s">
        <v>710</v>
      </c>
      <c r="B12" s="9" t="n">
        <v>7.76</v>
      </c>
      <c r="C12" s="9" t="n">
        <v>8.289999999999999</v>
      </c>
      <c r="D12" s="9" t="n">
        <v>7.66</v>
      </c>
    </row>
    <row r="13" spans="1:4">
      <c r="A13" s="4" t="s">
        <v>711</v>
      </c>
      <c r="B13" s="9" t="n">
        <v>8.960000000000001</v>
      </c>
      <c r="C13" s="9" t="n">
        <v>9.210000000000001</v>
      </c>
      <c r="D13" s="9" t="n">
        <v>9.92</v>
      </c>
    </row>
    <row r="14" spans="1:4">
      <c r="A14" s="4" t="s">
        <v>712</v>
      </c>
      <c r="B14" s="9" t="n">
        <v>9.279999999999999</v>
      </c>
      <c r="C14" s="9" t="n">
        <v>9.74</v>
      </c>
      <c r="D14" s="9" t="n">
        <v>8.99</v>
      </c>
    </row>
    <row r="15" spans="1:4">
      <c r="A15" s="4" t="s">
        <v>713</v>
      </c>
      <c r="B15" s="7" t="n">
        <v>8.07</v>
      </c>
      <c r="C15" s="7" t="n">
        <v>8.890000000000001</v>
      </c>
      <c r="D15" s="7" t="n">
        <v>9.550000000000001</v>
      </c>
    </row>
    <row r="16" spans="1:4">
      <c r="A16" s="4" t="s">
        <v>609</v>
      </c>
    </row>
    <row r="17" spans="1:4">
      <c r="A17" s="3" t="s">
        <v>704</v>
      </c>
    </row>
    <row r="18" spans="1:4">
      <c r="A18" s="4" t="s">
        <v>705</v>
      </c>
      <c r="B18" s="5" t="n">
        <v>951884</v>
      </c>
      <c r="C18" s="5" t="n">
        <v>478510</v>
      </c>
      <c r="D18" s="5" t="n">
        <v>0</v>
      </c>
    </row>
    <row r="19" spans="1:4">
      <c r="A19" s="4" t="s">
        <v>653</v>
      </c>
      <c r="B19" s="5" t="n">
        <v>321507</v>
      </c>
      <c r="C19" s="5" t="n">
        <v>473374</v>
      </c>
      <c r="D19" s="5" t="n">
        <v>490713</v>
      </c>
    </row>
    <row r="20" spans="1:4">
      <c r="A20" s="4" t="s">
        <v>706</v>
      </c>
      <c r="B20" s="5" t="n">
        <v>-465188</v>
      </c>
      <c r="C20" s="5" t="n">
        <v>0</v>
      </c>
      <c r="D20" s="5" t="n">
        <v>0</v>
      </c>
    </row>
    <row r="21" spans="1:4">
      <c r="A21" s="4" t="s">
        <v>656</v>
      </c>
      <c r="B21" s="5" t="n">
        <v>-28175</v>
      </c>
      <c r="C21" s="5" t="n">
        <v>0</v>
      </c>
      <c r="D21" s="5" t="n">
        <v>-12203</v>
      </c>
    </row>
    <row r="22" spans="1:4">
      <c r="A22" s="4" t="s">
        <v>707</v>
      </c>
      <c r="B22" s="5" t="n">
        <v>780028</v>
      </c>
      <c r="C22" s="5" t="n">
        <v>951884</v>
      </c>
      <c r="D22" s="5" t="n">
        <v>478510</v>
      </c>
    </row>
    <row r="23" spans="1:4">
      <c r="A23" s="3" t="s">
        <v>708</v>
      </c>
    </row>
    <row r="24" spans="1:4">
      <c r="A24" s="4" t="s">
        <v>709</v>
      </c>
      <c r="B24" s="7" t="n">
        <v>9.44</v>
      </c>
      <c r="C24" s="7" t="n">
        <v>8.09</v>
      </c>
      <c r="D24" s="6" t="n">
        <v>0</v>
      </c>
    </row>
    <row r="25" spans="1:4">
      <c r="A25" s="4" t="s">
        <v>710</v>
      </c>
      <c r="B25" s="9" t="n">
        <v>13.11</v>
      </c>
      <c r="C25" s="9" t="n">
        <v>10.79</v>
      </c>
      <c r="D25" s="9" t="n">
        <v>8.1</v>
      </c>
    </row>
    <row r="26" spans="1:4">
      <c r="A26" s="4" t="s">
        <v>711</v>
      </c>
      <c r="B26" s="9" t="n">
        <v>8.09</v>
      </c>
      <c r="C26" s="5" t="n">
        <v>0</v>
      </c>
      <c r="D26" s="5" t="n">
        <v>0</v>
      </c>
    </row>
    <row r="27" spans="1:4">
      <c r="A27" s="4" t="s">
        <v>712</v>
      </c>
      <c r="B27" s="9" t="n">
        <v>10.15</v>
      </c>
      <c r="C27" s="5" t="n">
        <v>0</v>
      </c>
      <c r="D27" s="9" t="n">
        <v>8.220000000000001</v>
      </c>
    </row>
    <row r="28" spans="1:4">
      <c r="A28" s="4" t="s">
        <v>713</v>
      </c>
      <c r="B28" s="7" t="n">
        <v>11.73</v>
      </c>
      <c r="C28" s="7" t="n">
        <v>9.44</v>
      </c>
      <c r="D28" s="7" t="n">
        <v>8.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715</v>
      </c>
      <c r="J1" s="2" t="s">
        <v>1</v>
      </c>
    </row>
    <row r="2" spans="1:12">
      <c r="B2" s="2" t="s">
        <v>2</v>
      </c>
      <c r="C2" s="2" t="s">
        <v>716</v>
      </c>
      <c r="D2" s="2" t="s">
        <v>4</v>
      </c>
      <c r="E2" s="2" t="s">
        <v>717</v>
      </c>
      <c r="F2" s="2" t="s">
        <v>33</v>
      </c>
      <c r="G2" s="2" t="s">
        <v>718</v>
      </c>
      <c r="H2" s="2" t="s">
        <v>719</v>
      </c>
      <c r="I2" s="2" t="s">
        <v>720</v>
      </c>
      <c r="J2" s="2" t="s">
        <v>2</v>
      </c>
      <c r="K2" s="2" t="s">
        <v>33</v>
      </c>
      <c r="L2" s="2" t="s">
        <v>84</v>
      </c>
    </row>
    <row r="3" spans="1:12">
      <c r="A3" s="3" t="s">
        <v>721</v>
      </c>
    </row>
    <row r="4" spans="1:12">
      <c r="A4" s="4" t="s">
        <v>722</v>
      </c>
      <c r="B4" s="5" t="n">
        <v>242678465</v>
      </c>
      <c r="C4" s="5" t="n">
        <v>242536781</v>
      </c>
      <c r="D4" s="5" t="n">
        <v>242255724</v>
      </c>
      <c r="E4" s="5" t="n">
        <v>241751915</v>
      </c>
      <c r="F4" s="5" t="n">
        <v>222072930</v>
      </c>
      <c r="G4" s="5" t="n">
        <v>200881447</v>
      </c>
      <c r="H4" s="5" t="n">
        <v>200831063</v>
      </c>
      <c r="I4" s="5" t="n">
        <v>200707891</v>
      </c>
      <c r="J4" s="5" t="n">
        <v>242308893</v>
      </c>
      <c r="K4" s="5" t="n">
        <v>206167506</v>
      </c>
      <c r="L4" s="5" t="n">
        <v>173774035</v>
      </c>
    </row>
    <row r="5" spans="1:12">
      <c r="A5" s="3" t="s">
        <v>723</v>
      </c>
    </row>
    <row r="6" spans="1:12">
      <c r="A6" s="4" t="s">
        <v>724</v>
      </c>
      <c r="J6" s="5" t="n">
        <v>229946</v>
      </c>
      <c r="K6" s="5" t="n">
        <v>417809</v>
      </c>
      <c r="L6" s="5" t="n">
        <v>0</v>
      </c>
    </row>
    <row r="7" spans="1:12">
      <c r="A7" s="4" t="s">
        <v>725</v>
      </c>
      <c r="J7" s="5" t="n">
        <v>175412</v>
      </c>
      <c r="K7" s="5" t="n">
        <v>0</v>
      </c>
      <c r="L7" s="5" t="n">
        <v>0</v>
      </c>
    </row>
    <row r="8" spans="1:12">
      <c r="A8" s="4" t="s">
        <v>726</v>
      </c>
      <c r="J8" s="5" t="n">
        <v>306751</v>
      </c>
      <c r="K8" s="5" t="n">
        <v>158236</v>
      </c>
      <c r="L8" s="5" t="n">
        <v>0</v>
      </c>
    </row>
    <row r="9" spans="1:12">
      <c r="A9" s="4" t="s">
        <v>727</v>
      </c>
      <c r="B9" s="5" t="n">
        <v>243032793</v>
      </c>
      <c r="C9" s="5" t="n">
        <v>243560046</v>
      </c>
      <c r="D9" s="5" t="n">
        <v>244464776</v>
      </c>
      <c r="E9" s="5" t="n">
        <v>243166897</v>
      </c>
      <c r="F9" s="5" t="n">
        <v>222917611</v>
      </c>
      <c r="G9" s="5" t="n">
        <v>201460915</v>
      </c>
      <c r="H9" s="5" t="n">
        <v>201224172</v>
      </c>
      <c r="I9" s="5" t="n">
        <v>201309251</v>
      </c>
      <c r="J9" s="5" t="n">
        <v>243021002</v>
      </c>
      <c r="K9" s="5" t="n">
        <v>206743551</v>
      </c>
      <c r="L9" s="5" t="n">
        <v>173774035</v>
      </c>
    </row>
    <row r="10" spans="1:12">
      <c r="A10" s="4" t="s">
        <v>728</v>
      </c>
      <c r="J10" s="5" t="n">
        <v>4386972</v>
      </c>
      <c r="K10" s="5" t="n">
        <v>5895166</v>
      </c>
      <c r="L10" s="5" t="n">
        <v>7370346</v>
      </c>
    </row>
    <row r="11" spans="1:12">
      <c r="A11" s="4" t="s">
        <v>621</v>
      </c>
    </row>
    <row r="12" spans="1:12">
      <c r="A12" s="3" t="s">
        <v>723</v>
      </c>
    </row>
    <row r="13" spans="1:12">
      <c r="A13" s="4" t="s">
        <v>728</v>
      </c>
      <c r="J13" s="5" t="n">
        <v>3747634</v>
      </c>
      <c r="K13" s="5" t="n">
        <v>4657834</v>
      </c>
      <c r="L13" s="5" t="n">
        <v>6001500</v>
      </c>
    </row>
    <row r="14" spans="1:12">
      <c r="A14" s="4" t="s">
        <v>609</v>
      </c>
    </row>
    <row r="15" spans="1:12">
      <c r="A15" s="3" t="s">
        <v>723</v>
      </c>
    </row>
    <row r="16" spans="1:12">
      <c r="A16" s="4" t="s">
        <v>728</v>
      </c>
      <c r="J16" s="5" t="n">
        <v>314533</v>
      </c>
      <c r="K16" s="5" t="n">
        <v>951884</v>
      </c>
      <c r="L16" s="5" t="n">
        <v>478510</v>
      </c>
    </row>
    <row r="17" spans="1:12">
      <c r="A17" s="4" t="s">
        <v>729</v>
      </c>
    </row>
    <row r="18" spans="1:12">
      <c r="A18" s="3" t="s">
        <v>723</v>
      </c>
    </row>
    <row r="19" spans="1:12">
      <c r="A19" s="4" t="s">
        <v>728</v>
      </c>
      <c r="J19" s="5" t="n">
        <v>274898</v>
      </c>
      <c r="K19" s="5" t="n">
        <v>0</v>
      </c>
      <c r="L19" s="5" t="n">
        <v>0</v>
      </c>
    </row>
    <row r="20" spans="1:12">
      <c r="A20" s="4" t="s">
        <v>622</v>
      </c>
    </row>
    <row r="21" spans="1:12">
      <c r="A21" s="3" t="s">
        <v>723</v>
      </c>
    </row>
    <row r="22" spans="1:12">
      <c r="A22" s="4" t="s">
        <v>728</v>
      </c>
      <c r="J22" s="5" t="n">
        <v>49907</v>
      </c>
      <c r="K22" s="5" t="n">
        <v>285448</v>
      </c>
      <c r="L22" s="5" t="n">
        <v>890336</v>
      </c>
    </row>
    <row r="23" spans="1:12">
      <c r="A23" s="4" t="s">
        <v>730</v>
      </c>
    </row>
    <row r="24" spans="1:12">
      <c r="A24" s="3" t="s">
        <v>723</v>
      </c>
    </row>
    <row r="25" spans="1:12">
      <c r="A25" s="4" t="s">
        <v>612</v>
      </c>
      <c r="J25" s="4" t="s">
        <v>613</v>
      </c>
    </row>
    <row r="26" spans="1:12">
      <c r="A26" s="4" t="s">
        <v>731</v>
      </c>
    </row>
    <row r="27" spans="1:12">
      <c r="A27" s="3" t="s">
        <v>723</v>
      </c>
    </row>
    <row r="28" spans="1:12">
      <c r="A28" s="4" t="s">
        <v>612</v>
      </c>
      <c r="J28" s="4" t="s">
        <v>61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32</v>
      </c>
      <c r="B1" s="2" t="s">
        <v>733</v>
      </c>
      <c r="C1" s="2" t="s">
        <v>2</v>
      </c>
      <c r="D1" s="2" t="s">
        <v>33</v>
      </c>
      <c r="E1" s="2" t="s">
        <v>84</v>
      </c>
    </row>
    <row r="2" spans="1:5">
      <c r="A2" s="3" t="s">
        <v>209</v>
      </c>
    </row>
    <row r="3" spans="1:5">
      <c r="A3" s="4" t="s">
        <v>734</v>
      </c>
      <c r="B3" s="4" t="s">
        <v>523</v>
      </c>
    </row>
    <row r="4" spans="1:5">
      <c r="A4" s="4" t="s">
        <v>735</v>
      </c>
      <c r="B4" s="4" t="s">
        <v>736</v>
      </c>
    </row>
    <row r="5" spans="1:5">
      <c r="A5" s="4" t="s">
        <v>737</v>
      </c>
      <c r="C5" s="10" t="n">
        <v>0.9</v>
      </c>
      <c r="D5" s="10" t="n">
        <v>0.7</v>
      </c>
      <c r="E5" s="10" t="n">
        <v>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8</v>
      </c>
      <c r="B1" s="2" t="s">
        <v>715</v>
      </c>
      <c r="J1" s="2" t="s">
        <v>1</v>
      </c>
    </row>
    <row r="2" spans="1:12">
      <c r="B2" s="2" t="s">
        <v>2</v>
      </c>
      <c r="C2" s="2" t="s">
        <v>716</v>
      </c>
      <c r="D2" s="2" t="s">
        <v>4</v>
      </c>
      <c r="E2" s="2" t="s">
        <v>717</v>
      </c>
      <c r="F2" s="2" t="s">
        <v>33</v>
      </c>
      <c r="G2" s="2" t="s">
        <v>718</v>
      </c>
      <c r="H2" s="2" t="s">
        <v>719</v>
      </c>
      <c r="I2" s="2" t="s">
        <v>720</v>
      </c>
      <c r="J2" s="2" t="s">
        <v>2</v>
      </c>
      <c r="K2" s="2" t="s">
        <v>33</v>
      </c>
      <c r="L2" s="2" t="s">
        <v>84</v>
      </c>
    </row>
    <row r="3" spans="1:12">
      <c r="A3" s="3" t="s">
        <v>739</v>
      </c>
    </row>
    <row r="4" spans="1:12">
      <c r="A4" s="4" t="s">
        <v>740</v>
      </c>
      <c r="J4" s="6" t="n">
        <v>0</v>
      </c>
      <c r="K4" s="6" t="n">
        <v>-99</v>
      </c>
      <c r="L4" s="6" t="n">
        <v>106</v>
      </c>
    </row>
    <row r="5" spans="1:12">
      <c r="A5" s="4" t="s">
        <v>741</v>
      </c>
      <c r="J5" s="5" t="n">
        <v>0</v>
      </c>
      <c r="K5" s="5" t="n">
        <v>0</v>
      </c>
      <c r="L5" s="5" t="n">
        <v>0</v>
      </c>
    </row>
    <row r="6" spans="1:12">
      <c r="A6" s="4" t="s">
        <v>742</v>
      </c>
      <c r="J6" s="5" t="n">
        <v>0</v>
      </c>
      <c r="K6" s="5" t="n">
        <v>-99</v>
      </c>
      <c r="L6" s="5" t="n">
        <v>106</v>
      </c>
    </row>
    <row r="7" spans="1:12">
      <c r="A7" s="3" t="s">
        <v>743</v>
      </c>
    </row>
    <row r="8" spans="1:12">
      <c r="A8" s="4" t="s">
        <v>740</v>
      </c>
      <c r="J8" s="5" t="n">
        <v>72898</v>
      </c>
      <c r="K8" s="5" t="n">
        <v>48631</v>
      </c>
      <c r="L8" s="5" t="n">
        <v>-74099</v>
      </c>
    </row>
    <row r="9" spans="1:12">
      <c r="A9" s="4" t="s">
        <v>741</v>
      </c>
      <c r="J9" s="5" t="n">
        <v>12697</v>
      </c>
      <c r="K9" s="5" t="n">
        <v>4371</v>
      </c>
      <c r="L9" s="5" t="n">
        <v>-6651</v>
      </c>
    </row>
    <row r="10" spans="1:12">
      <c r="A10" s="4" t="s">
        <v>744</v>
      </c>
      <c r="J10" s="5" t="n">
        <v>85595</v>
      </c>
      <c r="K10" s="5" t="n">
        <v>53002</v>
      </c>
      <c r="L10" s="5" t="n">
        <v>-80750</v>
      </c>
    </row>
    <row r="11" spans="1:12">
      <c r="A11" s="4" t="s">
        <v>745</v>
      </c>
      <c r="J11" s="5" t="n">
        <v>-47628</v>
      </c>
      <c r="K11" s="5" t="n">
        <v>-53002</v>
      </c>
      <c r="L11" s="5" t="n">
        <v>80750</v>
      </c>
    </row>
    <row r="12" spans="1:12">
      <c r="A12" s="4" t="s">
        <v>105</v>
      </c>
      <c r="B12" s="6" t="n">
        <v>19891</v>
      </c>
      <c r="C12" s="6" t="n">
        <v>8918</v>
      </c>
      <c r="D12" s="6" t="n">
        <v>3347</v>
      </c>
      <c r="E12" s="6" t="n">
        <v>5811</v>
      </c>
      <c r="F12" s="6" t="n">
        <v>-99</v>
      </c>
      <c r="G12" s="6" t="n">
        <v>0</v>
      </c>
      <c r="H12" s="6" t="n">
        <v>0</v>
      </c>
      <c r="I12" s="6" t="n">
        <v>0</v>
      </c>
      <c r="J12" s="6" t="n">
        <v>37967</v>
      </c>
      <c r="K12" s="6" t="n">
        <v>-99</v>
      </c>
      <c r="L12" s="6" t="n">
        <v>10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15</v>
      </c>
      <c r="J1" s="2" t="s">
        <v>1</v>
      </c>
    </row>
    <row r="2" spans="1:12">
      <c r="B2" s="2" t="s">
        <v>2</v>
      </c>
      <c r="C2" s="2" t="s">
        <v>716</v>
      </c>
      <c r="D2" s="2" t="s">
        <v>4</v>
      </c>
      <c r="E2" s="2" t="s">
        <v>717</v>
      </c>
      <c r="F2" s="2" t="s">
        <v>33</v>
      </c>
      <c r="G2" s="2" t="s">
        <v>718</v>
      </c>
      <c r="H2" s="2" t="s">
        <v>719</v>
      </c>
      <c r="I2" s="2" t="s">
        <v>720</v>
      </c>
      <c r="J2" s="2" t="s">
        <v>2</v>
      </c>
      <c r="K2" s="2" t="s">
        <v>33</v>
      </c>
      <c r="L2" s="2" t="s">
        <v>84</v>
      </c>
    </row>
    <row r="3" spans="1:12">
      <c r="A3" s="3" t="s">
        <v>212</v>
      </c>
    </row>
    <row r="4" spans="1:12">
      <c r="A4" s="4" t="s">
        <v>747</v>
      </c>
      <c r="J4" s="6" t="n">
        <v>62578</v>
      </c>
      <c r="K4" s="6" t="n">
        <v>48410</v>
      </c>
      <c r="L4" s="6" t="n">
        <v>-74489</v>
      </c>
    </row>
    <row r="5" spans="1:12">
      <c r="A5" s="4" t="s">
        <v>748</v>
      </c>
      <c r="J5" s="5" t="n">
        <v>12697</v>
      </c>
      <c r="K5" s="5" t="n">
        <v>4371</v>
      </c>
      <c r="L5" s="5" t="n">
        <v>-6685</v>
      </c>
    </row>
    <row r="6" spans="1:12">
      <c r="A6" s="4" t="s">
        <v>749</v>
      </c>
      <c r="J6" s="5" t="n">
        <v>-113</v>
      </c>
      <c r="K6" s="5" t="n">
        <v>-159</v>
      </c>
      <c r="L6" s="5" t="n">
        <v>-287</v>
      </c>
    </row>
    <row r="7" spans="1:12">
      <c r="A7" s="4" t="s">
        <v>750</v>
      </c>
      <c r="J7" s="5" t="n">
        <v>-296</v>
      </c>
      <c r="K7" s="5" t="n">
        <v>50</v>
      </c>
      <c r="L7" s="5" t="n">
        <v>383</v>
      </c>
    </row>
    <row r="8" spans="1:12">
      <c r="A8" s="4" t="s">
        <v>751</v>
      </c>
      <c r="J8" s="5" t="n">
        <v>598</v>
      </c>
      <c r="K8" s="5" t="n">
        <v>0</v>
      </c>
      <c r="L8" s="5" t="n">
        <v>0</v>
      </c>
    </row>
    <row r="9" spans="1:12">
      <c r="A9" s="4" t="s">
        <v>752</v>
      </c>
      <c r="J9" s="5" t="n">
        <v>0</v>
      </c>
      <c r="K9" s="5" t="n">
        <v>-99</v>
      </c>
    </row>
    <row r="10" spans="1:12">
      <c r="A10" s="4" t="s">
        <v>745</v>
      </c>
      <c r="J10" s="5" t="n">
        <v>-47628</v>
      </c>
      <c r="K10" s="5" t="n">
        <v>-53002</v>
      </c>
      <c r="L10" s="5" t="n">
        <v>80750</v>
      </c>
    </row>
    <row r="11" spans="1:12">
      <c r="A11" s="4" t="s">
        <v>93</v>
      </c>
      <c r="J11" s="5" t="n">
        <v>8549</v>
      </c>
      <c r="K11" s="5" t="n">
        <v>0</v>
      </c>
      <c r="L11" s="5" t="n">
        <v>0</v>
      </c>
    </row>
    <row r="12" spans="1:12">
      <c r="A12" s="4" t="s">
        <v>753</v>
      </c>
      <c r="J12" s="5" t="n">
        <v>1582</v>
      </c>
      <c r="K12" s="5" t="n">
        <v>330</v>
      </c>
      <c r="L12" s="5" t="n">
        <v>434</v>
      </c>
    </row>
    <row r="13" spans="1:12">
      <c r="A13" s="4" t="s">
        <v>105</v>
      </c>
      <c r="B13" s="6" t="n">
        <v>19891</v>
      </c>
      <c r="C13" s="6" t="n">
        <v>8918</v>
      </c>
      <c r="D13" s="6" t="n">
        <v>3347</v>
      </c>
      <c r="E13" s="6" t="n">
        <v>5811</v>
      </c>
      <c r="F13" s="6" t="n">
        <v>-99</v>
      </c>
      <c r="G13" s="6" t="n">
        <v>0</v>
      </c>
      <c r="H13" s="6" t="n">
        <v>0</v>
      </c>
      <c r="I13" s="6" t="n">
        <v>0</v>
      </c>
      <c r="J13" s="6" t="n">
        <v>37967</v>
      </c>
      <c r="K13" s="6" t="n">
        <v>-99</v>
      </c>
      <c r="L13" s="6" t="n">
        <v>106</v>
      </c>
    </row>
    <row r="14" spans="1:12">
      <c r="A14" s="4" t="s">
        <v>754</v>
      </c>
      <c r="J14" s="4" t="s">
        <v>388</v>
      </c>
      <c r="K14" s="4" t="s">
        <v>613</v>
      </c>
      <c r="L14" s="4" t="s">
        <v>61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3</v>
      </c>
    </row>
    <row r="2" spans="1:3">
      <c r="A2" s="3" t="s">
        <v>212</v>
      </c>
    </row>
    <row r="3" spans="1:3">
      <c r="A3" s="4" t="s">
        <v>756</v>
      </c>
      <c r="B3" s="6" t="n">
        <v>111587</v>
      </c>
      <c r="C3" s="6" t="n">
        <v>43283</v>
      </c>
    </row>
    <row r="4" spans="1:3">
      <c r="A4" s="4" t="s">
        <v>750</v>
      </c>
      <c r="B4" s="5" t="n">
        <v>6984</v>
      </c>
      <c r="C4" s="5" t="n">
        <v>5237</v>
      </c>
    </row>
    <row r="5" spans="1:3">
      <c r="A5" s="4" t="s">
        <v>757</v>
      </c>
      <c r="B5" s="5" t="n">
        <v>-150080</v>
      </c>
      <c r="C5" s="5" t="n">
        <v>-5011</v>
      </c>
    </row>
    <row r="6" spans="1:3">
      <c r="A6" s="4" t="s">
        <v>749</v>
      </c>
      <c r="B6" s="5" t="n">
        <v>2434</v>
      </c>
      <c r="C6" s="5" t="n">
        <v>2795</v>
      </c>
    </row>
    <row r="7" spans="1:3">
      <c r="A7" s="4" t="s">
        <v>758</v>
      </c>
      <c r="B7" s="5" t="n">
        <v>-8607</v>
      </c>
      <c r="C7" s="5" t="n">
        <v>1939</v>
      </c>
    </row>
    <row r="8" spans="1:3">
      <c r="A8" s="4" t="s">
        <v>753</v>
      </c>
      <c r="B8" s="5" t="n">
        <v>-285</v>
      </c>
      <c r="C8" s="5" t="n">
        <v>-615</v>
      </c>
    </row>
    <row r="9" spans="1:3">
      <c r="A9" s="4" t="s">
        <v>759</v>
      </c>
      <c r="B9" s="5" t="n">
        <v>-37967</v>
      </c>
    </row>
    <row r="10" spans="1:3">
      <c r="A10" s="4" t="s">
        <v>759</v>
      </c>
      <c r="C10" s="5" t="n">
        <v>47628</v>
      </c>
    </row>
    <row r="11" spans="1:3">
      <c r="A11" s="4" t="s">
        <v>760</v>
      </c>
      <c r="B11" s="5" t="n">
        <v>0</v>
      </c>
      <c r="C11" s="5" t="n">
        <v>-47628</v>
      </c>
    </row>
    <row r="12" spans="1:3">
      <c r="A12" s="4" t="s">
        <v>761</v>
      </c>
      <c r="B12" s="6" t="n">
        <v>-37967</v>
      </c>
    </row>
    <row r="13" spans="1:3">
      <c r="A13" s="4" t="s">
        <v>761</v>
      </c>
      <c r="C1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762</v>
      </c>
      <c r="B1" s="2" t="s">
        <v>446</v>
      </c>
    </row>
    <row r="2" spans="1:2">
      <c r="A2" s="3" t="s">
        <v>763</v>
      </c>
    </row>
    <row r="3" spans="1:2">
      <c r="A3" s="4" t="s">
        <v>764</v>
      </c>
      <c r="B3" s="6" t="n">
        <v>0</v>
      </c>
    </row>
    <row r="4" spans="1:2">
      <c r="A4" s="4" t="s">
        <v>765</v>
      </c>
    </row>
    <row r="5" spans="1:2">
      <c r="A5" s="3" t="s">
        <v>763</v>
      </c>
    </row>
    <row r="6" spans="1:2">
      <c r="A6" s="4" t="s">
        <v>756</v>
      </c>
      <c r="B6" s="6" t="n">
        <v>452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715</v>
      </c>
      <c r="J1" s="2" t="s">
        <v>1</v>
      </c>
    </row>
    <row r="2" spans="1:12">
      <c r="B2" s="2" t="s">
        <v>2</v>
      </c>
      <c r="C2" s="2" t="s">
        <v>716</v>
      </c>
      <c r="D2" s="2" t="s">
        <v>4</v>
      </c>
      <c r="E2" s="2" t="s">
        <v>717</v>
      </c>
      <c r="F2" s="2" t="s">
        <v>33</v>
      </c>
      <c r="G2" s="2" t="s">
        <v>718</v>
      </c>
      <c r="H2" s="2" t="s">
        <v>719</v>
      </c>
      <c r="I2" s="2" t="s">
        <v>720</v>
      </c>
      <c r="J2" s="2" t="s">
        <v>2</v>
      </c>
      <c r="K2" s="2" t="s">
        <v>33</v>
      </c>
      <c r="L2" s="2" t="s">
        <v>84</v>
      </c>
    </row>
    <row r="3" spans="1:12">
      <c r="A3" s="3" t="s">
        <v>767</v>
      </c>
    </row>
    <row r="4" spans="1:12">
      <c r="A4" s="4" t="s">
        <v>86</v>
      </c>
      <c r="B4" s="6" t="n">
        <v>190343</v>
      </c>
      <c r="C4" s="6" t="n">
        <v>160978</v>
      </c>
      <c r="D4" s="6" t="n">
        <v>147087</v>
      </c>
      <c r="E4" s="6" t="n">
        <v>147233</v>
      </c>
      <c r="F4" s="6" t="n">
        <v>140097</v>
      </c>
      <c r="G4" s="6" t="n">
        <v>103593</v>
      </c>
      <c r="H4" s="6" t="n">
        <v>75036</v>
      </c>
      <c r="I4" s="6" t="n">
        <v>43790</v>
      </c>
      <c r="J4" s="6" t="n">
        <v>645641</v>
      </c>
      <c r="K4" s="6" t="n">
        <v>362516</v>
      </c>
      <c r="L4" s="6" t="n">
        <v>107149</v>
      </c>
    </row>
    <row r="5" spans="1:12">
      <c r="A5" s="4" t="s">
        <v>768</v>
      </c>
      <c r="B5" s="6" t="n">
        <v>1400</v>
      </c>
      <c r="J5" s="5" t="n">
        <v>1400</v>
      </c>
    </row>
    <row r="6" spans="1:12">
      <c r="A6" s="4" t="s">
        <v>769</v>
      </c>
    </row>
    <row r="7" spans="1:12">
      <c r="A7" s="3" t="s">
        <v>767</v>
      </c>
    </row>
    <row r="8" spans="1:12">
      <c r="A8" s="4" t="s">
        <v>86</v>
      </c>
      <c r="J8" s="5" t="n">
        <v>494052</v>
      </c>
      <c r="K8" s="5" t="n">
        <v>261505</v>
      </c>
      <c r="L8" s="5" t="n">
        <v>77699</v>
      </c>
    </row>
    <row r="9" spans="1:12">
      <c r="A9" s="4" t="s">
        <v>770</v>
      </c>
    </row>
    <row r="10" spans="1:12">
      <c r="A10" s="3" t="s">
        <v>767</v>
      </c>
    </row>
    <row r="11" spans="1:12">
      <c r="A11" s="4" t="s">
        <v>86</v>
      </c>
      <c r="J11" s="6" t="n">
        <v>151589</v>
      </c>
      <c r="K11" s="6" t="n">
        <v>101011</v>
      </c>
      <c r="L11" s="6" t="n">
        <v>2945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21"/>
  </cols>
  <sheetData>
    <row r="1" spans="1:4">
      <c r="A1" s="1" t="s">
        <v>771</v>
      </c>
      <c r="B1" s="2" t="s">
        <v>1</v>
      </c>
    </row>
    <row r="2" spans="1:4">
      <c r="B2" s="2" t="s">
        <v>772</v>
      </c>
      <c r="C2" s="2" t="s">
        <v>352</v>
      </c>
      <c r="D2" s="2" t="s">
        <v>353</v>
      </c>
    </row>
    <row r="3" spans="1:4">
      <c r="A3" s="3" t="s">
        <v>773</v>
      </c>
    </row>
    <row r="4" spans="1:4">
      <c r="A4" s="4" t="s">
        <v>774</v>
      </c>
      <c r="B4" s="5" t="n">
        <v>4</v>
      </c>
    </row>
    <row r="5" spans="1:4">
      <c r="A5" s="4" t="s">
        <v>775</v>
      </c>
      <c r="B5" s="5" t="n">
        <v>3</v>
      </c>
    </row>
    <row r="6" spans="1:4">
      <c r="A6" s="4" t="s">
        <v>776</v>
      </c>
      <c r="B6" s="6" t="n">
        <v>0</v>
      </c>
      <c r="C6" s="6" t="n">
        <v>669000</v>
      </c>
      <c r="D6" s="6" t="n">
        <v>597000</v>
      </c>
    </row>
    <row r="7" spans="1:4">
      <c r="A7" s="4" t="s">
        <v>777</v>
      </c>
      <c r="B7" s="6" t="n">
        <v>1000000</v>
      </c>
      <c r="C7" s="6" t="n">
        <v>1100000</v>
      </c>
      <c r="D7" s="6" t="n">
        <v>1000000</v>
      </c>
    </row>
    <row r="8" spans="1:4">
      <c r="A8" s="4" t="s">
        <v>778</v>
      </c>
      <c r="B8" s="4" t="s">
        <v>779</v>
      </c>
    </row>
    <row r="9" spans="1:4">
      <c r="A9" s="4" t="s">
        <v>780</v>
      </c>
    </row>
    <row r="10" spans="1:4">
      <c r="A10" s="3" t="s">
        <v>773</v>
      </c>
    </row>
    <row r="11" spans="1:4">
      <c r="A11" s="4" t="s">
        <v>781</v>
      </c>
      <c r="B11" s="5" t="n">
        <v>200</v>
      </c>
    </row>
    <row r="12" spans="1:4">
      <c r="A12" s="4" t="s">
        <v>782</v>
      </c>
      <c r="B12" s="12" t="n">
        <v>46.4</v>
      </c>
    </row>
    <row r="13" spans="1:4">
      <c r="A13" s="4" t="s">
        <v>783</v>
      </c>
      <c r="B13" s="4" t="s">
        <v>784</v>
      </c>
    </row>
    <row r="14" spans="1:4">
      <c r="A14" s="4" t="s">
        <v>785</v>
      </c>
    </row>
    <row r="15" spans="1:4">
      <c r="A15" s="3" t="s">
        <v>773</v>
      </c>
    </row>
    <row r="16" spans="1:4">
      <c r="A16" s="4" t="s">
        <v>781</v>
      </c>
      <c r="B16" s="5" t="n">
        <v>200</v>
      </c>
    </row>
    <row r="17" spans="1:4">
      <c r="A17" s="4" t="s">
        <v>782</v>
      </c>
      <c r="B17" s="12" t="n">
        <v>43.8</v>
      </c>
    </row>
    <row r="18" spans="1:4">
      <c r="A18" s="4" t="s">
        <v>783</v>
      </c>
      <c r="B18" s="4" t="s">
        <v>784</v>
      </c>
    </row>
    <row r="19" spans="1:4">
      <c r="A19" s="4" t="s">
        <v>786</v>
      </c>
      <c r="B19" s="5" t="n">
        <v>100</v>
      </c>
    </row>
    <row r="20" spans="1:4">
      <c r="A20" s="4" t="s">
        <v>787</v>
      </c>
    </row>
    <row r="21" spans="1:4">
      <c r="A21" s="3" t="s">
        <v>773</v>
      </c>
    </row>
    <row r="22" spans="1:4">
      <c r="A22" s="4" t="s">
        <v>788</v>
      </c>
      <c r="B22" s="6" t="n">
        <v>66000</v>
      </c>
    </row>
    <row r="23" spans="1:4">
      <c r="A23" s="4" t="s">
        <v>789</v>
      </c>
    </row>
    <row r="24" spans="1:4">
      <c r="A24" s="3" t="s">
        <v>773</v>
      </c>
    </row>
    <row r="25" spans="1:4">
      <c r="A25" s="4" t="s">
        <v>788</v>
      </c>
      <c r="B25" s="6" t="n">
        <v>7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790</v>
      </c>
      <c r="B1" s="2" t="s">
        <v>791</v>
      </c>
    </row>
    <row r="2" spans="1:2">
      <c r="A2" s="3" t="s">
        <v>218</v>
      </c>
    </row>
    <row r="3" spans="1:2">
      <c r="A3" s="5" t="n">
        <v>2019</v>
      </c>
      <c r="B3" s="5" t="n">
        <v>5090</v>
      </c>
    </row>
    <row r="4" spans="1:2">
      <c r="A4" s="5" t="n">
        <v>2020</v>
      </c>
      <c r="B4" s="5" t="n">
        <v>4003</v>
      </c>
    </row>
    <row r="5" spans="1:2">
      <c r="A5" s="5" t="n">
        <v>2021</v>
      </c>
      <c r="B5" s="5" t="n">
        <v>1672</v>
      </c>
    </row>
    <row r="6" spans="1:2">
      <c r="A6" s="5" t="n">
        <v>2022</v>
      </c>
      <c r="B6" s="5" t="n">
        <v>0</v>
      </c>
    </row>
    <row r="7" spans="1:2">
      <c r="A7" s="5" t="n">
        <v>2023</v>
      </c>
      <c r="B7" s="5" t="n">
        <v>0</v>
      </c>
    </row>
    <row r="8" spans="1:2">
      <c r="A8" s="4" t="s">
        <v>792</v>
      </c>
      <c r="B8" s="5" t="n">
        <v>0</v>
      </c>
    </row>
    <row r="9" spans="1:2">
      <c r="A9" s="4" t="s">
        <v>114</v>
      </c>
      <c r="B9" s="5" t="n">
        <v>10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46</v>
      </c>
    </row>
    <row r="2" spans="1:2">
      <c r="A2" s="4" t="s">
        <v>794</v>
      </c>
    </row>
    <row r="3" spans="1:2">
      <c r="A3" s="3" t="s">
        <v>794</v>
      </c>
    </row>
    <row r="4" spans="1:2">
      <c r="A4" s="5" t="n">
        <v>2019</v>
      </c>
      <c r="B4" s="6" t="n">
        <v>183</v>
      </c>
    </row>
    <row r="5" spans="1:2">
      <c r="A5" s="5" t="n">
        <v>2020</v>
      </c>
      <c r="B5" s="5" t="n">
        <v>183</v>
      </c>
    </row>
    <row r="6" spans="1:2">
      <c r="A6" s="5" t="n">
        <v>2021</v>
      </c>
      <c r="B6" s="5" t="n">
        <v>204</v>
      </c>
    </row>
    <row r="7" spans="1:2">
      <c r="A7" s="5" t="n">
        <v>2022</v>
      </c>
      <c r="B7" s="5" t="n">
        <v>167</v>
      </c>
    </row>
    <row r="8" spans="1:2">
      <c r="A8" s="5" t="n">
        <v>2023</v>
      </c>
      <c r="B8" s="5" t="n">
        <v>0</v>
      </c>
    </row>
    <row r="9" spans="1:2">
      <c r="A9" s="4" t="s">
        <v>792</v>
      </c>
      <c r="B9" s="5" t="n">
        <v>0</v>
      </c>
    </row>
    <row r="10" spans="1:2">
      <c r="A10" s="4" t="s">
        <v>795</v>
      </c>
      <c r="B10" s="5" t="n">
        <v>737</v>
      </c>
    </row>
    <row r="11" spans="1:2">
      <c r="A11" s="3" t="s">
        <v>796</v>
      </c>
    </row>
    <row r="12" spans="1:2">
      <c r="A12" s="4" t="s">
        <v>797</v>
      </c>
      <c r="B12" s="5" t="n">
        <v>-60</v>
      </c>
    </row>
    <row r="13" spans="1:2">
      <c r="A13" s="4" t="s">
        <v>798</v>
      </c>
      <c r="B13" s="5" t="n">
        <v>677</v>
      </c>
    </row>
    <row r="14" spans="1:2">
      <c r="A14" s="4" t="s">
        <v>799</v>
      </c>
      <c r="B14" s="5" t="n">
        <v>-96</v>
      </c>
    </row>
    <row r="15" spans="1:2">
      <c r="A15" s="4" t="s">
        <v>800</v>
      </c>
      <c r="B15" s="5" t="n">
        <v>581</v>
      </c>
    </row>
    <row r="16" spans="1:2">
      <c r="A16" s="4" t="s">
        <v>801</v>
      </c>
    </row>
    <row r="17" spans="1:2">
      <c r="A17" s="3" t="s">
        <v>796</v>
      </c>
    </row>
    <row r="18" spans="1:2">
      <c r="A18" s="4" t="s">
        <v>800</v>
      </c>
      <c r="B18" s="5" t="n">
        <v>100</v>
      </c>
    </row>
    <row r="19" spans="1:2">
      <c r="A19" s="4" t="s">
        <v>802</v>
      </c>
    </row>
    <row r="20" spans="1:2">
      <c r="A20" s="3" t="s">
        <v>796</v>
      </c>
    </row>
    <row r="21" spans="1:2">
      <c r="A21" s="4" t="s">
        <v>800</v>
      </c>
      <c r="B21" s="5" t="n">
        <v>500</v>
      </c>
    </row>
    <row r="22" spans="1:2">
      <c r="A22" s="4" t="s">
        <v>796</v>
      </c>
    </row>
    <row r="23" spans="1:2">
      <c r="A23" s="3" t="s">
        <v>796</v>
      </c>
    </row>
    <row r="24" spans="1:2">
      <c r="A24" s="5" t="n">
        <v>2019</v>
      </c>
      <c r="B24" s="5" t="n">
        <v>896</v>
      </c>
    </row>
    <row r="25" spans="1:2">
      <c r="A25" s="5" t="n">
        <v>2020</v>
      </c>
      <c r="B25" s="5" t="n">
        <v>916</v>
      </c>
    </row>
    <row r="26" spans="1:2">
      <c r="A26" s="5" t="n">
        <v>2021</v>
      </c>
      <c r="B26" s="5" t="n">
        <v>913</v>
      </c>
    </row>
    <row r="27" spans="1:2">
      <c r="A27" s="5" t="n">
        <v>2022</v>
      </c>
      <c r="B27" s="5" t="n">
        <v>500</v>
      </c>
    </row>
    <row r="28" spans="1:2">
      <c r="A28" s="5" t="n">
        <v>2023</v>
      </c>
      <c r="B28" s="4" t="s">
        <v>65</v>
      </c>
    </row>
    <row r="29" spans="1:2">
      <c r="A29" s="4" t="s">
        <v>792</v>
      </c>
      <c r="B29" s="5" t="n">
        <v>0</v>
      </c>
    </row>
    <row r="30" spans="1:2">
      <c r="A30" s="4" t="s">
        <v>803</v>
      </c>
      <c r="B30" s="6" t="n">
        <v>3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3</v>
      </c>
      <c r="D2" s="2" t="s">
        <v>84</v>
      </c>
    </row>
    <row r="3" spans="1:4">
      <c r="A3" s="3" t="s">
        <v>805</v>
      </c>
    </row>
    <row r="4" spans="1:4">
      <c r="A4" s="4" t="s">
        <v>806</v>
      </c>
      <c r="B4" s="6" t="n">
        <v>36134</v>
      </c>
      <c r="C4" s="6" t="n">
        <v>9235</v>
      </c>
      <c r="D4" s="6" t="n">
        <v>3779</v>
      </c>
    </row>
    <row r="5" spans="1:4">
      <c r="A5" s="4" t="s">
        <v>807</v>
      </c>
      <c r="B5" s="5" t="n">
        <v>0</v>
      </c>
      <c r="C5" s="5" t="n">
        <v>0</v>
      </c>
      <c r="D5" s="5" t="n">
        <v>106</v>
      </c>
    </row>
    <row r="6" spans="1:4">
      <c r="A6" s="3" t="s">
        <v>808</v>
      </c>
    </row>
    <row r="7" spans="1:4">
      <c r="A7" s="4" t="s">
        <v>809</v>
      </c>
      <c r="B7" s="5" t="n">
        <v>130784</v>
      </c>
      <c r="C7" s="5" t="n">
        <v>54877</v>
      </c>
      <c r="D7" s="5" t="n">
        <v>42779</v>
      </c>
    </row>
    <row r="8" spans="1:4">
      <c r="A8" s="4" t="s">
        <v>810</v>
      </c>
      <c r="B8" s="5" t="n">
        <v>4174</v>
      </c>
      <c r="C8" s="5" t="n">
        <v>3398</v>
      </c>
      <c r="D8" s="5" t="n">
        <v>773</v>
      </c>
    </row>
    <row r="9" spans="1:4">
      <c r="A9" s="4" t="s">
        <v>811</v>
      </c>
      <c r="B9" s="5" t="n">
        <v>26150</v>
      </c>
      <c r="C9" s="5" t="n">
        <v>24696</v>
      </c>
      <c r="D9" s="5" t="n">
        <v>2230</v>
      </c>
    </row>
    <row r="10" spans="1:4">
      <c r="A10" s="4" t="s">
        <v>490</v>
      </c>
      <c r="B10" s="5" t="n">
        <v>-12267</v>
      </c>
      <c r="C10" s="5" t="n">
        <v>-14332</v>
      </c>
      <c r="D10" s="5" t="n">
        <v>-4739</v>
      </c>
    </row>
    <row r="11" spans="1:4">
      <c r="A11" s="3" t="s">
        <v>812</v>
      </c>
    </row>
    <row r="12" spans="1:4">
      <c r="A12" s="4" t="s">
        <v>813</v>
      </c>
      <c r="B12" s="5" t="n">
        <v>-29521</v>
      </c>
      <c r="C12" s="5" t="n">
        <v>-72518</v>
      </c>
      <c r="D12" s="5" t="n">
        <v>-13063</v>
      </c>
    </row>
    <row r="13" spans="1:4">
      <c r="A13" s="4" t="s">
        <v>53</v>
      </c>
      <c r="B13" s="5" t="n">
        <v>697</v>
      </c>
      <c r="C13" s="5" t="n">
        <v>5823</v>
      </c>
      <c r="D13" s="5" t="n">
        <v>2283</v>
      </c>
    </row>
    <row r="14" spans="1:4">
      <c r="A14" s="4" t="s">
        <v>54</v>
      </c>
      <c r="B14" s="5" t="n">
        <v>30219</v>
      </c>
      <c r="C14" s="5" t="n">
        <v>47345</v>
      </c>
      <c r="D14" s="5" t="n">
        <v>2254</v>
      </c>
    </row>
    <row r="15" spans="1:4">
      <c r="A15" s="4" t="s">
        <v>55</v>
      </c>
      <c r="B15" s="5" t="n">
        <v>38489</v>
      </c>
      <c r="C15" s="5" t="n">
        <v>33311</v>
      </c>
      <c r="D15" s="5" t="n">
        <v>-7095</v>
      </c>
    </row>
    <row r="16" spans="1:4">
      <c r="A16" s="4" t="s">
        <v>753</v>
      </c>
      <c r="B16" s="5" t="n">
        <v>-341</v>
      </c>
      <c r="C16" s="5" t="n">
        <v>-1131</v>
      </c>
      <c r="D16" s="5" t="n">
        <v>-790</v>
      </c>
    </row>
    <row r="17" spans="1:4">
      <c r="A17" s="4" t="s">
        <v>147</v>
      </c>
      <c r="B17" s="6" t="n">
        <v>39543</v>
      </c>
      <c r="C17" s="6" t="n">
        <v>12830</v>
      </c>
      <c r="D17" s="6" t="n">
        <v>-164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14</v>
      </c>
      <c r="B1" s="2" t="s">
        <v>1</v>
      </c>
    </row>
    <row r="2" spans="1:4">
      <c r="B2" s="2" t="s">
        <v>815</v>
      </c>
      <c r="C2" s="2" t="s">
        <v>816</v>
      </c>
      <c r="D2" s="2" t="s">
        <v>817</v>
      </c>
    </row>
    <row r="3" spans="1:4">
      <c r="A3" s="4" t="s">
        <v>818</v>
      </c>
    </row>
    <row r="4" spans="1:4">
      <c r="A4" s="3" t="s">
        <v>819</v>
      </c>
    </row>
    <row r="5" spans="1:4">
      <c r="A5" s="4" t="s">
        <v>820</v>
      </c>
      <c r="B5" s="5" t="n">
        <v>69396</v>
      </c>
      <c r="C5" s="5" t="n">
        <v>38032</v>
      </c>
      <c r="D5" s="5" t="n">
        <v>26379</v>
      </c>
    </row>
    <row r="6" spans="1:4">
      <c r="A6" s="4" t="s">
        <v>821</v>
      </c>
      <c r="B6" s="5" t="n">
        <v>1718</v>
      </c>
      <c r="C6" s="5" t="n">
        <v>-3038</v>
      </c>
      <c r="D6" s="5" t="n">
        <v>-7788</v>
      </c>
    </row>
    <row r="7" spans="1:4">
      <c r="A7" s="4" t="s">
        <v>822</v>
      </c>
      <c r="B7" s="5" t="n">
        <v>5398</v>
      </c>
      <c r="C7" s="5" t="n">
        <v>12150</v>
      </c>
      <c r="D7" s="5" t="n">
        <v>23141</v>
      </c>
    </row>
    <row r="8" spans="1:4">
      <c r="A8" s="4" t="s">
        <v>823</v>
      </c>
      <c r="B8" s="5" t="n">
        <v>19892</v>
      </c>
      <c r="C8" s="5" t="n">
        <v>28736</v>
      </c>
      <c r="D8" s="5" t="n">
        <v>1457</v>
      </c>
    </row>
    <row r="9" spans="1:4">
      <c r="A9" s="4" t="s">
        <v>824</v>
      </c>
      <c r="B9" s="5" t="n">
        <v>0</v>
      </c>
      <c r="C9" s="5" t="n">
        <v>-660</v>
      </c>
      <c r="D9" s="5" t="n">
        <v>-2900</v>
      </c>
    </row>
    <row r="10" spans="1:4">
      <c r="A10" s="4" t="s">
        <v>825</v>
      </c>
      <c r="B10" s="5" t="n">
        <v>-8392</v>
      </c>
      <c r="C10" s="5" t="n">
        <v>-5824</v>
      </c>
      <c r="D10" s="5" t="n">
        <v>-2257</v>
      </c>
    </row>
    <row r="11" spans="1:4">
      <c r="A11" s="4" t="s">
        <v>826</v>
      </c>
      <c r="B11" s="5" t="n">
        <v>88012</v>
      </c>
      <c r="C11" s="5" t="n">
        <v>69396</v>
      </c>
      <c r="D11" s="5" t="n">
        <v>38032</v>
      </c>
    </row>
    <row r="12" spans="1:4">
      <c r="A12" s="3" t="s">
        <v>827</v>
      </c>
    </row>
    <row r="13" spans="1:4">
      <c r="A13" s="4" t="s">
        <v>828</v>
      </c>
      <c r="B13" s="5" t="n">
        <v>37102</v>
      </c>
      <c r="C13" s="5" t="n">
        <v>26552</v>
      </c>
      <c r="D13" s="5" t="n">
        <v>7435</v>
      </c>
    </row>
    <row r="14" spans="1:4">
      <c r="A14" s="3" t="s">
        <v>829</v>
      </c>
    </row>
    <row r="15" spans="1:4">
      <c r="A15" s="4" t="s">
        <v>830</v>
      </c>
      <c r="B15" s="5" t="n">
        <v>50910</v>
      </c>
      <c r="C15" s="5" t="n">
        <v>42844</v>
      </c>
      <c r="D15" s="5" t="n">
        <v>30597</v>
      </c>
    </row>
    <row r="16" spans="1:4">
      <c r="A16" s="4" t="s">
        <v>831</v>
      </c>
    </row>
    <row r="17" spans="1:4">
      <c r="A17" s="3" t="s">
        <v>819</v>
      </c>
    </row>
    <row r="18" spans="1:4">
      <c r="A18" s="4" t="s">
        <v>832</v>
      </c>
      <c r="B18" s="5" t="n">
        <v>559893</v>
      </c>
      <c r="C18" s="5" t="n">
        <v>331921</v>
      </c>
      <c r="D18" s="5" t="n">
        <v>238670</v>
      </c>
    </row>
    <row r="19" spans="1:4">
      <c r="A19" s="4" t="s">
        <v>833</v>
      </c>
      <c r="B19" s="5" t="n">
        <v>41393</v>
      </c>
      <c r="C19" s="5" t="n">
        <v>-66413</v>
      </c>
      <c r="D19" s="5" t="n">
        <v>-80549</v>
      </c>
    </row>
    <row r="20" spans="1:4">
      <c r="A20" s="4" t="s">
        <v>834</v>
      </c>
      <c r="B20" s="5" t="n">
        <v>63367</v>
      </c>
      <c r="C20" s="5" t="n">
        <v>117167</v>
      </c>
      <c r="D20" s="5" t="n">
        <v>197103</v>
      </c>
    </row>
    <row r="21" spans="1:4">
      <c r="A21" s="4" t="s">
        <v>835</v>
      </c>
      <c r="B21" s="5" t="n">
        <v>144337</v>
      </c>
      <c r="C21" s="5" t="n">
        <v>206644</v>
      </c>
      <c r="D21" s="5" t="n">
        <v>13018</v>
      </c>
    </row>
    <row r="22" spans="1:4">
      <c r="A22" s="4" t="s">
        <v>836</v>
      </c>
      <c r="B22" s="5" t="n">
        <v>0</v>
      </c>
      <c r="C22" s="5" t="n">
        <v>-4592</v>
      </c>
      <c r="D22" s="5" t="n">
        <v>-24235</v>
      </c>
    </row>
    <row r="23" spans="1:4">
      <c r="A23" s="4" t="s">
        <v>837</v>
      </c>
      <c r="B23" s="5" t="n">
        <v>-37123</v>
      </c>
      <c r="C23" s="5" t="n">
        <v>-24834</v>
      </c>
      <c r="D23" s="5" t="n">
        <v>-12086</v>
      </c>
    </row>
    <row r="24" spans="1:4">
      <c r="A24" s="4" t="s">
        <v>838</v>
      </c>
      <c r="B24" s="5" t="n">
        <v>771867</v>
      </c>
      <c r="C24" s="5" t="n">
        <v>559893</v>
      </c>
      <c r="D24" s="5" t="n">
        <v>331921</v>
      </c>
    </row>
    <row r="25" spans="1:4">
      <c r="A25" s="3" t="s">
        <v>827</v>
      </c>
    </row>
    <row r="26" spans="1:4">
      <c r="A26" s="4" t="s">
        <v>839</v>
      </c>
      <c r="B26" s="5" t="n">
        <v>324169</v>
      </c>
      <c r="C26" s="5" t="n">
        <v>219279</v>
      </c>
      <c r="D26" s="5" t="n">
        <v>62570</v>
      </c>
    </row>
    <row r="27" spans="1:4">
      <c r="A27" s="3" t="s">
        <v>829</v>
      </c>
    </row>
    <row r="28" spans="1:4">
      <c r="A28" s="4" t="s">
        <v>840</v>
      </c>
      <c r="B28" s="5" t="n">
        <v>447698</v>
      </c>
      <c r="C28" s="5" t="n">
        <v>340614</v>
      </c>
      <c r="D28" s="5" t="n">
        <v>269351</v>
      </c>
    </row>
    <row r="29" spans="1:4">
      <c r="A29" s="4" t="s">
        <v>841</v>
      </c>
    </row>
    <row r="30" spans="1:4">
      <c r="A30" s="3" t="s">
        <v>819</v>
      </c>
    </row>
    <row r="31" spans="1:4">
      <c r="A31" s="4" t="s">
        <v>820</v>
      </c>
      <c r="B31" s="5" t="n">
        <v>63953</v>
      </c>
      <c r="C31" s="5" t="n">
        <v>0</v>
      </c>
      <c r="D31" s="5" t="n">
        <v>0</v>
      </c>
    </row>
    <row r="32" spans="1:4">
      <c r="A32" s="4" t="s">
        <v>821</v>
      </c>
      <c r="B32" s="5" t="n">
        <v>5589</v>
      </c>
      <c r="C32" s="5" t="n">
        <v>28689</v>
      </c>
      <c r="D32" s="5" t="n">
        <v>0</v>
      </c>
    </row>
    <row r="33" spans="1:4">
      <c r="A33" s="4" t="s">
        <v>822</v>
      </c>
      <c r="B33" s="5" t="n">
        <v>6474</v>
      </c>
      <c r="C33" s="5" t="n">
        <v>13424</v>
      </c>
      <c r="D33" s="5" t="n">
        <v>0</v>
      </c>
    </row>
    <row r="34" spans="1:4">
      <c r="A34" s="4" t="s">
        <v>823</v>
      </c>
      <c r="B34" s="5" t="n">
        <v>16946</v>
      </c>
      <c r="C34" s="5" t="n">
        <v>24358</v>
      </c>
      <c r="D34" s="5" t="n">
        <v>0</v>
      </c>
    </row>
    <row r="35" spans="1:4">
      <c r="A35" s="4" t="s">
        <v>824</v>
      </c>
      <c r="B35" s="5" t="n">
        <v>0</v>
      </c>
      <c r="C35" s="5" t="n">
        <v>0</v>
      </c>
      <c r="D35" s="5" t="n">
        <v>0</v>
      </c>
    </row>
    <row r="36" spans="1:4">
      <c r="A36" s="4" t="s">
        <v>825</v>
      </c>
      <c r="B36" s="5" t="n">
        <v>-3869</v>
      </c>
      <c r="C36" s="5" t="n">
        <v>-2518</v>
      </c>
      <c r="D36" s="5" t="n">
        <v>0</v>
      </c>
    </row>
    <row r="37" spans="1:4">
      <c r="A37" s="4" t="s">
        <v>826</v>
      </c>
      <c r="B37" s="5" t="n">
        <v>89093</v>
      </c>
      <c r="C37" s="5" t="n">
        <v>63953</v>
      </c>
      <c r="D37" s="5" t="n">
        <v>0</v>
      </c>
    </row>
    <row r="38" spans="1:4">
      <c r="A38" s="3" t="s">
        <v>827</v>
      </c>
    </row>
    <row r="39" spans="1:4">
      <c r="A39" s="4" t="s">
        <v>828</v>
      </c>
      <c r="B39" s="5" t="n">
        <v>36427</v>
      </c>
      <c r="C39" s="5" t="n">
        <v>24251</v>
      </c>
      <c r="D39" s="5" t="n">
        <v>0</v>
      </c>
    </row>
    <row r="40" spans="1:4">
      <c r="A40" s="3" t="s">
        <v>829</v>
      </c>
    </row>
    <row r="41" spans="1:4">
      <c r="A41" s="4" t="s">
        <v>830</v>
      </c>
      <c r="B41" s="5" t="n">
        <v>52666</v>
      </c>
      <c r="C41" s="5" t="n">
        <v>39702</v>
      </c>
      <c r="D41" s="5" t="n">
        <v>0</v>
      </c>
    </row>
    <row r="42" spans="1:4">
      <c r="A42" s="4" t="s">
        <v>842</v>
      </c>
    </row>
    <row r="43" spans="1:4">
      <c r="A43" s="3" t="s">
        <v>819</v>
      </c>
    </row>
    <row r="44" spans="1:4">
      <c r="A44" s="4" t="s">
        <v>843</v>
      </c>
      <c r="B44" s="5" t="n">
        <v>226665</v>
      </c>
      <c r="C44" s="5" t="n">
        <v>93352</v>
      </c>
      <c r="D44" s="5" t="n">
        <v>66157</v>
      </c>
    </row>
    <row r="45" spans="1:4">
      <c r="A45" s="4" t="s">
        <v>844</v>
      </c>
      <c r="B45" s="5" t="n">
        <v>14205</v>
      </c>
      <c r="C45" s="5" t="n">
        <v>14581</v>
      </c>
      <c r="D45" s="5" t="n">
        <v>-21213</v>
      </c>
    </row>
    <row r="46" spans="1:4">
      <c r="A46" s="4" t="s">
        <v>845</v>
      </c>
      <c r="B46" s="5" t="n">
        <v>22433</v>
      </c>
      <c r="C46" s="5" t="n">
        <v>45103</v>
      </c>
      <c r="D46" s="5" t="n">
        <v>55991</v>
      </c>
    </row>
    <row r="47" spans="1:4">
      <c r="A47" s="4" t="s">
        <v>846</v>
      </c>
      <c r="B47" s="5" t="n">
        <v>60894</v>
      </c>
      <c r="C47" s="5" t="n">
        <v>87535</v>
      </c>
      <c r="D47" s="5" t="n">
        <v>3627</v>
      </c>
    </row>
    <row r="48" spans="1:4">
      <c r="A48" s="4" t="s">
        <v>847</v>
      </c>
      <c r="B48" s="5" t="n">
        <v>0</v>
      </c>
      <c r="C48" s="5" t="n">
        <v>-1425</v>
      </c>
      <c r="D48" s="5" t="n">
        <v>-6939</v>
      </c>
    </row>
    <row r="49" spans="1:4">
      <c r="A49" s="4" t="s">
        <v>848</v>
      </c>
      <c r="B49" s="5" t="n">
        <v>-18448</v>
      </c>
      <c r="C49" s="5" t="n">
        <v>-12481</v>
      </c>
      <c r="D49" s="5" t="n">
        <v>-4271</v>
      </c>
    </row>
    <row r="50" spans="1:4">
      <c r="A50" s="4" t="s">
        <v>843</v>
      </c>
      <c r="B50" s="5" t="n">
        <v>305749</v>
      </c>
      <c r="C50" s="5" t="n">
        <v>226665</v>
      </c>
      <c r="D50" s="5" t="n">
        <v>93352</v>
      </c>
    </row>
    <row r="51" spans="1:4">
      <c r="A51" s="3" t="s">
        <v>827</v>
      </c>
    </row>
    <row r="52" spans="1:4">
      <c r="A52" s="4" t="s">
        <v>849</v>
      </c>
      <c r="B52" s="5" t="n">
        <v>127557</v>
      </c>
      <c r="C52" s="5" t="n">
        <v>87350</v>
      </c>
      <c r="D52" s="5" t="n">
        <v>17863</v>
      </c>
    </row>
    <row r="53" spans="1:4">
      <c r="A53" s="3" t="s">
        <v>829</v>
      </c>
    </row>
    <row r="54" spans="1:4">
      <c r="A54" s="4" t="s">
        <v>850</v>
      </c>
      <c r="B54" s="5" t="n">
        <v>178192</v>
      </c>
      <c r="C54" s="5" t="n">
        <v>139315</v>
      </c>
      <c r="D54" s="5" t="n">
        <v>754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4"/>
  </cols>
  <sheetData>
    <row r="1" spans="1:5">
      <c r="A1" s="1" t="s">
        <v>851</v>
      </c>
      <c r="B1" s="2" t="s">
        <v>1</v>
      </c>
    </row>
    <row r="2" spans="1:5">
      <c r="B2" s="2" t="s">
        <v>852</v>
      </c>
      <c r="C2" s="2" t="s">
        <v>853</v>
      </c>
      <c r="D2" s="2" t="s">
        <v>854</v>
      </c>
      <c r="E2" s="2" t="s">
        <v>354</v>
      </c>
    </row>
    <row r="3" spans="1:5">
      <c r="A3" s="3" t="s">
        <v>418</v>
      </c>
    </row>
    <row r="4" spans="1:5">
      <c r="A4" s="4" t="s">
        <v>357</v>
      </c>
      <c r="B4" s="4" t="s">
        <v>358</v>
      </c>
      <c r="E4" s="4" t="s">
        <v>358</v>
      </c>
    </row>
    <row r="5" spans="1:5">
      <c r="A5" s="4" t="s">
        <v>842</v>
      </c>
    </row>
    <row r="6" spans="1:5">
      <c r="A6" s="3" t="s">
        <v>418</v>
      </c>
    </row>
    <row r="7" spans="1:5">
      <c r="A7" s="4" t="s">
        <v>855</v>
      </c>
      <c r="B7" s="5" t="n">
        <v>22433</v>
      </c>
      <c r="C7" s="5" t="n">
        <v>45103</v>
      </c>
      <c r="D7" s="5" t="n">
        <v>55991</v>
      </c>
    </row>
    <row r="8" spans="1:5">
      <c r="A8" s="4" t="s">
        <v>856</v>
      </c>
      <c r="B8" s="5" t="n">
        <v>14205</v>
      </c>
      <c r="C8" s="5" t="n">
        <v>14581</v>
      </c>
      <c r="D8" s="5" t="n">
        <v>-21213</v>
      </c>
    </row>
    <row r="9" spans="1:5">
      <c r="A9" s="4" t="s">
        <v>857</v>
      </c>
      <c r="B9" s="5" t="n">
        <v>60894</v>
      </c>
      <c r="C9" s="5" t="n">
        <v>87535</v>
      </c>
      <c r="D9" s="5" t="n">
        <v>3627</v>
      </c>
    </row>
    <row r="10" spans="1:5">
      <c r="A10" s="4" t="s">
        <v>818</v>
      </c>
    </row>
    <row r="11" spans="1:5">
      <c r="A11" s="3" t="s">
        <v>418</v>
      </c>
    </row>
    <row r="12" spans="1:5">
      <c r="A12" s="4" t="s">
        <v>858</v>
      </c>
      <c r="B12" s="9" t="n">
        <v>61.23</v>
      </c>
      <c r="C12" s="9" t="n">
        <v>46.57</v>
      </c>
      <c r="D12" s="9" t="n">
        <v>36.07</v>
      </c>
    </row>
    <row r="13" spans="1:5">
      <c r="A13" s="4" t="s">
        <v>859</v>
      </c>
      <c r="B13" s="9" t="n">
        <v>14.66</v>
      </c>
    </row>
    <row r="14" spans="1:5">
      <c r="A14" s="4" t="s">
        <v>831</v>
      </c>
    </row>
    <row r="15" spans="1:5">
      <c r="A15" s="3" t="s">
        <v>418</v>
      </c>
    </row>
    <row r="16" spans="1:5">
      <c r="A16" s="4" t="s">
        <v>860</v>
      </c>
      <c r="B16" s="9" t="n">
        <v>2.07</v>
      </c>
      <c r="C16" s="9" t="n">
        <v>2.21</v>
      </c>
      <c r="D16" s="9" t="n">
        <v>2.44</v>
      </c>
    </row>
    <row r="17" spans="1:5">
      <c r="A17" s="4" t="s">
        <v>861</v>
      </c>
      <c r="B17" s="9" t="n">
        <v>-0.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3</v>
      </c>
      <c r="D1" s="2" t="s">
        <v>84</v>
      </c>
      <c r="E1" s="2" t="s">
        <v>354</v>
      </c>
    </row>
    <row r="2" spans="1:5">
      <c r="A2" s="3" t="s">
        <v>224</v>
      </c>
    </row>
    <row r="3" spans="1:5">
      <c r="A3" s="4" t="s">
        <v>863</v>
      </c>
      <c r="B3" s="6" t="n">
        <v>8831319</v>
      </c>
      <c r="C3" s="6" t="n">
        <v>5493507</v>
      </c>
      <c r="D3" s="6" t="n">
        <v>2180673</v>
      </c>
    </row>
    <row r="4" spans="1:5">
      <c r="A4" s="4" t="s">
        <v>864</v>
      </c>
      <c r="B4" s="5" t="n">
        <v>-2082036</v>
      </c>
      <c r="C4" s="5" t="n">
        <v>-1291369</v>
      </c>
      <c r="D4" s="5" t="n">
        <v>-644093</v>
      </c>
    </row>
    <row r="5" spans="1:5">
      <c r="A5" s="4" t="s">
        <v>865</v>
      </c>
      <c r="B5" s="5" t="n">
        <v>-1372511</v>
      </c>
      <c r="C5" s="5" t="n">
        <v>-1048856</v>
      </c>
      <c r="D5" s="5" t="n">
        <v>-584537</v>
      </c>
    </row>
    <row r="6" spans="1:5">
      <c r="A6" s="4" t="s">
        <v>866</v>
      </c>
      <c r="B6" s="5" t="n">
        <v>-759280</v>
      </c>
      <c r="C6" s="5" t="n">
        <v>-285349</v>
      </c>
      <c r="D6" s="5" t="n">
        <v>-90195</v>
      </c>
    </row>
    <row r="7" spans="1:5">
      <c r="A7" s="4" t="s">
        <v>867</v>
      </c>
      <c r="B7" s="5" t="n">
        <v>4617492</v>
      </c>
      <c r="C7" s="5" t="n">
        <v>2867933</v>
      </c>
      <c r="D7" s="5" t="n">
        <v>861848</v>
      </c>
    </row>
    <row r="8" spans="1:5">
      <c r="A8" s="4" t="s">
        <v>868</v>
      </c>
      <c r="B8" s="5" t="n">
        <v>-1941844</v>
      </c>
      <c r="C8" s="5" t="n">
        <v>-1267258</v>
      </c>
      <c r="D8" s="5" t="n">
        <v>-427587</v>
      </c>
    </row>
    <row r="9" spans="1:5">
      <c r="A9" s="4" t="s">
        <v>869</v>
      </c>
      <c r="B9" s="6" t="n">
        <v>2675648</v>
      </c>
      <c r="C9" s="6" t="n">
        <v>1600675</v>
      </c>
      <c r="D9" s="6" t="n">
        <v>434261</v>
      </c>
      <c r="E9" s="6" t="n">
        <v>3909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70</v>
      </c>
      <c r="B1" s="2" t="s">
        <v>871</v>
      </c>
      <c r="C1" s="2" t="s">
        <v>872</v>
      </c>
      <c r="D1" s="2" t="s">
        <v>873</v>
      </c>
    </row>
    <row r="2" spans="1:4">
      <c r="A2" s="4" t="s">
        <v>818</v>
      </c>
    </row>
    <row r="3" spans="1:4">
      <c r="A3" s="3" t="s">
        <v>874</v>
      </c>
    </row>
    <row r="4" spans="1:4">
      <c r="A4" s="4" t="s">
        <v>875</v>
      </c>
      <c r="B4" s="9" t="n">
        <v>61.23</v>
      </c>
      <c r="C4" s="9" t="n">
        <v>46.57</v>
      </c>
      <c r="D4" s="9" t="n">
        <v>36.07</v>
      </c>
    </row>
    <row r="5" spans="1:4">
      <c r="A5" s="4" t="s">
        <v>831</v>
      </c>
    </row>
    <row r="6" spans="1:4">
      <c r="A6" s="3" t="s">
        <v>874</v>
      </c>
    </row>
    <row r="7" spans="1:4">
      <c r="A7" s="4" t="s">
        <v>860</v>
      </c>
      <c r="B7" s="9" t="n">
        <v>2.07</v>
      </c>
      <c r="C7" s="9" t="n">
        <v>2.21</v>
      </c>
      <c r="D7" s="9" t="n">
        <v>2.44</v>
      </c>
    </row>
    <row r="8" spans="1:4">
      <c r="A8" s="4" t="s">
        <v>841</v>
      </c>
    </row>
    <row r="9" spans="1:4">
      <c r="A9" s="3" t="s">
        <v>874</v>
      </c>
    </row>
    <row r="10" spans="1:4">
      <c r="A10" s="4" t="s">
        <v>875</v>
      </c>
      <c r="B10" s="9" t="n">
        <v>20.74</v>
      </c>
      <c r="C10" s="9" t="n">
        <v>16.06</v>
      </c>
      <c r="D10"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84</v>
      </c>
    </row>
    <row r="3" spans="1:4">
      <c r="A3" s="3" t="s">
        <v>877</v>
      </c>
    </row>
    <row r="4" spans="1:4">
      <c r="A4" s="4" t="s">
        <v>878</v>
      </c>
      <c r="B4" s="6" t="n">
        <v>1600675</v>
      </c>
      <c r="C4" s="6" t="n">
        <v>434261</v>
      </c>
    </row>
    <row r="5" spans="1:4">
      <c r="A5" s="4" t="s">
        <v>879</v>
      </c>
      <c r="B5" s="5" t="n">
        <v>-533385</v>
      </c>
      <c r="C5" s="5" t="n">
        <v>-306754</v>
      </c>
      <c r="D5" s="6" t="n">
        <v>-81468</v>
      </c>
    </row>
    <row r="6" spans="1:4">
      <c r="A6" s="4" t="s">
        <v>880</v>
      </c>
      <c r="B6" s="5" t="n">
        <v>538404</v>
      </c>
      <c r="C6" s="5" t="n">
        <v>135525</v>
      </c>
      <c r="D6" s="5" t="n">
        <v>-64387</v>
      </c>
    </row>
    <row r="7" spans="1:4">
      <c r="A7" s="4" t="s">
        <v>881</v>
      </c>
      <c r="B7" s="5" t="n">
        <v>760575</v>
      </c>
      <c r="C7" s="5" t="n">
        <v>811564</v>
      </c>
      <c r="D7" s="5" t="n">
        <v>18795</v>
      </c>
    </row>
    <row r="8" spans="1:4">
      <c r="A8" s="4" t="s">
        <v>882</v>
      </c>
      <c r="B8" s="5" t="n">
        <v>-23712</v>
      </c>
      <c r="C8" s="5" t="n">
        <v>-25969</v>
      </c>
      <c r="D8" s="5" t="n">
        <v>-6016</v>
      </c>
    </row>
    <row r="9" spans="1:4">
      <c r="A9" s="4" t="s">
        <v>883</v>
      </c>
      <c r="B9" s="5" t="n">
        <v>248739</v>
      </c>
      <c r="C9" s="5" t="n">
        <v>170296</v>
      </c>
      <c r="D9" s="5" t="n">
        <v>62502</v>
      </c>
    </row>
    <row r="10" spans="1:4">
      <c r="A10" s="4" t="s">
        <v>884</v>
      </c>
      <c r="B10" s="5" t="n">
        <v>176264</v>
      </c>
      <c r="C10" s="5" t="n">
        <v>165267</v>
      </c>
      <c r="D10" s="5" t="n">
        <v>-110306</v>
      </c>
    </row>
    <row r="11" spans="1:4">
      <c r="A11" s="4" t="s">
        <v>885</v>
      </c>
      <c r="B11" s="5" t="n">
        <v>175628</v>
      </c>
      <c r="C11" s="5" t="n">
        <v>47635</v>
      </c>
      <c r="D11" s="5" t="n">
        <v>44703</v>
      </c>
    </row>
    <row r="12" spans="1:4">
      <c r="A12" s="4" t="s">
        <v>886</v>
      </c>
      <c r="B12" s="5" t="n">
        <v>-329894</v>
      </c>
      <c r="C12" s="5" t="n">
        <v>-113523</v>
      </c>
      <c r="D12" s="5" t="n">
        <v>5104</v>
      </c>
    </row>
    <row r="13" spans="1:4">
      <c r="A13" s="4" t="s">
        <v>887</v>
      </c>
      <c r="B13" s="5" t="n">
        <v>0</v>
      </c>
      <c r="C13" s="5" t="n">
        <v>-7157</v>
      </c>
      <c r="D13" s="5" t="n">
        <v>-26839</v>
      </c>
    </row>
    <row r="14" spans="1:4">
      <c r="A14" s="4" t="s">
        <v>822</v>
      </c>
      <c r="B14" s="5" t="n">
        <v>176707</v>
      </c>
      <c r="C14" s="5" t="n">
        <v>260999</v>
      </c>
      <c r="D14" s="5" t="n">
        <v>228855</v>
      </c>
    </row>
    <row r="15" spans="1:4">
      <c r="A15" s="4" t="s">
        <v>888</v>
      </c>
      <c r="B15" s="5" t="n">
        <v>-114353</v>
      </c>
      <c r="C15" s="5" t="n">
        <v>28531</v>
      </c>
      <c r="D15" s="5" t="n">
        <v>-27635</v>
      </c>
    </row>
    <row r="16" spans="1:4">
      <c r="A16" s="4" t="s">
        <v>889</v>
      </c>
      <c r="B16" s="6" t="n">
        <v>2675648</v>
      </c>
      <c r="C16" s="6" t="n">
        <v>1600675</v>
      </c>
      <c r="D16" s="6" t="n">
        <v>4342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715</v>
      </c>
      <c r="J1" s="2" t="s">
        <v>1</v>
      </c>
    </row>
    <row r="2" spans="1:12">
      <c r="B2" s="2" t="s">
        <v>2</v>
      </c>
      <c r="C2" s="2" t="s">
        <v>716</v>
      </c>
      <c r="D2" s="2" t="s">
        <v>4</v>
      </c>
      <c r="E2" s="2" t="s">
        <v>717</v>
      </c>
      <c r="F2" s="2" t="s">
        <v>33</v>
      </c>
      <c r="G2" s="2" t="s">
        <v>718</v>
      </c>
      <c r="H2" s="2" t="s">
        <v>719</v>
      </c>
      <c r="I2" s="2" t="s">
        <v>720</v>
      </c>
      <c r="J2" s="2" t="s">
        <v>2</v>
      </c>
      <c r="K2" s="2" t="s">
        <v>33</v>
      </c>
      <c r="L2" s="2" t="s">
        <v>84</v>
      </c>
    </row>
    <row r="3" spans="1:12">
      <c r="A3" s="3" t="s">
        <v>227</v>
      </c>
    </row>
    <row r="4" spans="1:12">
      <c r="A4" s="4" t="s">
        <v>891</v>
      </c>
      <c r="B4" s="6" t="n">
        <v>190343</v>
      </c>
      <c r="C4" s="6" t="n">
        <v>160978</v>
      </c>
      <c r="D4" s="6" t="n">
        <v>147087</v>
      </c>
      <c r="E4" s="6" t="n">
        <v>147233</v>
      </c>
      <c r="F4" s="6" t="n">
        <v>140097</v>
      </c>
      <c r="G4" s="6" t="n">
        <v>103593</v>
      </c>
      <c r="H4" s="6" t="n">
        <v>75036</v>
      </c>
      <c r="I4" s="6" t="n">
        <v>43790</v>
      </c>
      <c r="J4" s="6" t="n">
        <v>645641</v>
      </c>
      <c r="K4" s="6" t="n">
        <v>362516</v>
      </c>
      <c r="L4" s="6" t="n">
        <v>107149</v>
      </c>
    </row>
    <row r="5" spans="1:12">
      <c r="A5" s="4" t="s">
        <v>892</v>
      </c>
      <c r="B5" s="5" t="n">
        <v>140599</v>
      </c>
      <c r="C5" s="5" t="n">
        <v>81051</v>
      </c>
      <c r="D5" s="5" t="n">
        <v>79833</v>
      </c>
      <c r="E5" s="5" t="n">
        <v>69875</v>
      </c>
      <c r="F5" s="5" t="n">
        <v>71420</v>
      </c>
      <c r="G5" s="5" t="n">
        <v>57461</v>
      </c>
      <c r="H5" s="5" t="n">
        <v>48514</v>
      </c>
      <c r="I5" s="5" t="n">
        <v>27536</v>
      </c>
      <c r="J5" s="5" t="n">
        <v>371358</v>
      </c>
      <c r="K5" s="5" t="n">
        <v>204931</v>
      </c>
      <c r="L5" s="5" t="n">
        <v>318724</v>
      </c>
    </row>
    <row r="6" spans="1:12">
      <c r="A6" s="4" t="s">
        <v>97</v>
      </c>
      <c r="B6" s="5" t="n">
        <v>49744</v>
      </c>
      <c r="C6" s="5" t="n">
        <v>79927</v>
      </c>
      <c r="D6" s="5" t="n">
        <v>67254</v>
      </c>
      <c r="E6" s="5" t="n">
        <v>77358</v>
      </c>
      <c r="F6" s="5" t="n">
        <v>68677</v>
      </c>
      <c r="G6" s="5" t="n">
        <v>46132</v>
      </c>
      <c r="H6" s="5" t="n">
        <v>26522</v>
      </c>
      <c r="I6" s="5" t="n">
        <v>16254</v>
      </c>
      <c r="J6" s="5" t="n">
        <v>274283</v>
      </c>
      <c r="K6" s="5" t="n">
        <v>157585</v>
      </c>
      <c r="L6" s="5" t="n">
        <v>-211575</v>
      </c>
    </row>
    <row r="7" spans="1:12">
      <c r="A7" s="4" t="s">
        <v>893</v>
      </c>
      <c r="B7" s="5" t="n">
        <v>52121</v>
      </c>
      <c r="C7" s="5" t="n">
        <v>-8381</v>
      </c>
      <c r="D7" s="5" t="n">
        <v>-14283</v>
      </c>
      <c r="E7" s="5" t="n">
        <v>-5751</v>
      </c>
      <c r="F7" s="5" t="n">
        <v>-17958</v>
      </c>
      <c r="G7" s="5" t="n">
        <v>-2284</v>
      </c>
      <c r="H7" s="5" t="n">
        <v>1414</v>
      </c>
      <c r="I7" s="5" t="n">
        <v>3626</v>
      </c>
      <c r="J7" s="5" t="n">
        <v>23706</v>
      </c>
      <c r="K7" s="5" t="n">
        <v>-15202</v>
      </c>
      <c r="L7" s="5" t="n">
        <v>-7508</v>
      </c>
    </row>
    <row r="8" spans="1:12">
      <c r="A8" s="4" t="s">
        <v>104</v>
      </c>
      <c r="B8" s="5" t="n">
        <v>101865</v>
      </c>
      <c r="C8" s="5" t="n">
        <v>71546</v>
      </c>
      <c r="D8" s="5" t="n">
        <v>52971</v>
      </c>
      <c r="E8" s="5" t="n">
        <v>71607</v>
      </c>
      <c r="F8" s="5" t="n">
        <v>50719</v>
      </c>
      <c r="G8" s="5" t="n">
        <v>43848</v>
      </c>
      <c r="H8" s="5" t="n">
        <v>27936</v>
      </c>
      <c r="I8" s="5" t="n">
        <v>19880</v>
      </c>
      <c r="J8" s="5" t="n">
        <v>297989</v>
      </c>
      <c r="K8" s="5" t="n">
        <v>142383</v>
      </c>
      <c r="L8" s="5" t="n">
        <v>-219083</v>
      </c>
    </row>
    <row r="9" spans="1:12">
      <c r="A9" s="4" t="s">
        <v>894</v>
      </c>
      <c r="B9" s="5" t="n">
        <v>19891</v>
      </c>
      <c r="C9" s="5" t="n">
        <v>8918</v>
      </c>
      <c r="D9" s="5" t="n">
        <v>3347</v>
      </c>
      <c r="E9" s="5" t="n">
        <v>5811</v>
      </c>
      <c r="F9" s="5" t="n">
        <v>-99</v>
      </c>
      <c r="G9" s="5" t="n">
        <v>0</v>
      </c>
      <c r="H9" s="5" t="n">
        <v>0</v>
      </c>
      <c r="I9" s="5" t="n">
        <v>0</v>
      </c>
      <c r="J9" s="5" t="n">
        <v>37967</v>
      </c>
      <c r="K9" s="5" t="n">
        <v>-99</v>
      </c>
      <c r="L9" s="5" t="n">
        <v>106</v>
      </c>
    </row>
    <row r="10" spans="1:12">
      <c r="A10" s="4" t="s">
        <v>106</v>
      </c>
      <c r="B10" s="6" t="n">
        <v>81974</v>
      </c>
      <c r="C10" s="6" t="n">
        <v>62628</v>
      </c>
      <c r="D10" s="6" t="n">
        <v>49624</v>
      </c>
      <c r="E10" s="6" t="n">
        <v>65796</v>
      </c>
      <c r="F10" s="6" t="n">
        <v>50818</v>
      </c>
      <c r="G10" s="6" t="n">
        <v>43848</v>
      </c>
      <c r="H10" s="6" t="n">
        <v>27936</v>
      </c>
      <c r="I10" s="6" t="n">
        <v>19880</v>
      </c>
      <c r="J10" s="6" t="n">
        <v>260022</v>
      </c>
      <c r="K10" s="6" t="n">
        <v>142482</v>
      </c>
      <c r="L10" s="6" t="n">
        <v>-219189</v>
      </c>
    </row>
    <row r="11" spans="1:12">
      <c r="A11" s="3" t="s">
        <v>107</v>
      </c>
    </row>
    <row r="12" spans="1:12">
      <c r="A12" s="4" t="s">
        <v>108</v>
      </c>
      <c r="B12" s="7" t="n">
        <v>0.34</v>
      </c>
      <c r="C12" s="7" t="n">
        <v>0.26</v>
      </c>
      <c r="D12" s="7" t="n">
        <v>0.2</v>
      </c>
      <c r="E12" s="7" t="n">
        <v>0.27</v>
      </c>
      <c r="F12" s="7" t="n">
        <v>0.23</v>
      </c>
      <c r="G12" s="7" t="n">
        <v>0.22</v>
      </c>
      <c r="H12" s="7" t="n">
        <v>0.14</v>
      </c>
      <c r="I12" s="7" t="n">
        <v>0.1</v>
      </c>
      <c r="J12" s="7" t="n">
        <v>1.07</v>
      </c>
      <c r="K12" s="7" t="n">
        <v>0.6899999999999999</v>
      </c>
      <c r="L12" s="7" t="n">
        <v>-1.26</v>
      </c>
    </row>
    <row r="13" spans="1:12">
      <c r="A13" s="4" t="s">
        <v>109</v>
      </c>
      <c r="B13" s="7" t="n">
        <v>0.34</v>
      </c>
      <c r="C13" s="7" t="n">
        <v>0.26</v>
      </c>
      <c r="D13" s="7" t="n">
        <v>0.2</v>
      </c>
      <c r="E13" s="7" t="n">
        <v>0.27</v>
      </c>
      <c r="F13" s="7" t="n">
        <v>0.23</v>
      </c>
      <c r="G13" s="7" t="n">
        <v>0.22</v>
      </c>
      <c r="H13" s="7" t="n">
        <v>0.14</v>
      </c>
      <c r="I13" s="7" t="n">
        <v>0.1</v>
      </c>
      <c r="J13" s="7" t="n">
        <v>1.07</v>
      </c>
      <c r="K13" s="7" t="n">
        <v>0.6899999999999999</v>
      </c>
      <c r="L13" s="7" t="n">
        <v>-1.26</v>
      </c>
    </row>
    <row r="14" spans="1:12">
      <c r="A14" s="3" t="s">
        <v>110</v>
      </c>
    </row>
    <row r="15" spans="1:12">
      <c r="A15" s="4" t="s">
        <v>111</v>
      </c>
      <c r="B15" s="5" t="n">
        <v>242678465</v>
      </c>
      <c r="C15" s="5" t="n">
        <v>242536781</v>
      </c>
      <c r="D15" s="5" t="n">
        <v>242255724</v>
      </c>
      <c r="E15" s="5" t="n">
        <v>241751915</v>
      </c>
      <c r="F15" s="5" t="n">
        <v>222072930</v>
      </c>
      <c r="G15" s="5" t="n">
        <v>200881447</v>
      </c>
      <c r="H15" s="5" t="n">
        <v>200831063</v>
      </c>
      <c r="I15" s="5" t="n">
        <v>200707891</v>
      </c>
      <c r="J15" s="5" t="n">
        <v>242308893</v>
      </c>
      <c r="K15" s="5" t="n">
        <v>206167506</v>
      </c>
      <c r="L15" s="5" t="n">
        <v>173774035</v>
      </c>
    </row>
    <row r="16" spans="1:12">
      <c r="A16" s="4" t="s">
        <v>112</v>
      </c>
      <c r="B16" s="5" t="n">
        <v>243032793</v>
      </c>
      <c r="C16" s="5" t="n">
        <v>243560046</v>
      </c>
      <c r="D16" s="5" t="n">
        <v>244464776</v>
      </c>
      <c r="E16" s="5" t="n">
        <v>243166897</v>
      </c>
      <c r="F16" s="5" t="n">
        <v>222917611</v>
      </c>
      <c r="G16" s="5" t="n">
        <v>201460915</v>
      </c>
      <c r="H16" s="5" t="n">
        <v>201224172</v>
      </c>
      <c r="I16" s="5" t="n">
        <v>201309251</v>
      </c>
      <c r="J16" s="5" t="n">
        <v>243021002</v>
      </c>
      <c r="K16" s="5" t="n">
        <v>206743551</v>
      </c>
      <c r="L16" s="5" t="n">
        <v>1737740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09:50Z</dcterms:created>
  <dcterms:modified xmlns:dcterms="http://purl.org/dc/terms/" xmlns:xsi="http://www.w3.org/2001/XMLSchema-instance" xsi:type="dcterms:W3CDTF">2019-02-20T16:09:50Z</dcterms:modified>
</cp:coreProperties>
</file>